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Transactions" sheetId="11" state="visible" r:id="rId11"/>
    <sheet xmlns:r="http://schemas.openxmlformats.org/officeDocument/2006/relationships" name="Unconsolidated Joint Venture" sheetId="12" state="visible" r:id="rId12"/>
    <sheet xmlns:r="http://schemas.openxmlformats.org/officeDocument/2006/relationships" name="Line of Credit and Notes Payabl" sheetId="13" state="visible" r:id="rId13"/>
    <sheet xmlns:r="http://schemas.openxmlformats.org/officeDocument/2006/relationships" name="Bonds Payabl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upplemental Disclosures of Non"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Financial Information for Paren"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al Estate Transactions (Table" sheetId="24" state="visible" r:id="rId24"/>
    <sheet xmlns:r="http://schemas.openxmlformats.org/officeDocument/2006/relationships" name="Unconsolidated Joint Venture (T" sheetId="25" state="visible" r:id="rId25"/>
    <sheet xmlns:r="http://schemas.openxmlformats.org/officeDocument/2006/relationships" name="Line of Credit and Notes Paya26" sheetId="26" state="visible" r:id="rId26"/>
    <sheet xmlns:r="http://schemas.openxmlformats.org/officeDocument/2006/relationships" name="Stockholders' Equity (Tables)" sheetId="27" state="visible" r:id="rId27"/>
    <sheet xmlns:r="http://schemas.openxmlformats.org/officeDocument/2006/relationships" name="Supplemental Disclosures of N28"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Financial Information for Par31" sheetId="31" state="visible" r:id="rId31"/>
    <sheet xmlns:r="http://schemas.openxmlformats.org/officeDocument/2006/relationships" name="Organization (Detail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Real Estate Transactions (Detai" sheetId="40" state="visible" r:id="rId40"/>
    <sheet xmlns:r="http://schemas.openxmlformats.org/officeDocument/2006/relationships" name="Unconsolidated Joint Venture (N" sheetId="41" state="visible" r:id="rId41"/>
    <sheet xmlns:r="http://schemas.openxmlformats.org/officeDocument/2006/relationships" name="Unconsolidated Joint Venture (C" sheetId="42" state="visible" r:id="rId42"/>
    <sheet xmlns:r="http://schemas.openxmlformats.org/officeDocument/2006/relationships" name="Unconsolidated Joint Venture 43" sheetId="43" state="visible" r:id="rId43"/>
    <sheet xmlns:r="http://schemas.openxmlformats.org/officeDocument/2006/relationships" name="Line of Credit and Notes Paya44" sheetId="44" state="visible" r:id="rId44"/>
    <sheet xmlns:r="http://schemas.openxmlformats.org/officeDocument/2006/relationships" name="Line of Credit and Notes Paya45" sheetId="45" state="visible" r:id="rId45"/>
    <sheet xmlns:r="http://schemas.openxmlformats.org/officeDocument/2006/relationships" name="Bonds Payable (Details)" sheetId="46" state="visible" r:id="rId46"/>
    <sheet xmlns:r="http://schemas.openxmlformats.org/officeDocument/2006/relationships" name="Commitments and Contingencies (" sheetId="47" state="visible" r:id="rId47"/>
    <sheet xmlns:r="http://schemas.openxmlformats.org/officeDocument/2006/relationships" name="Stockholders' Equity (Narrative" sheetId="48" state="visible" r:id="rId48"/>
    <sheet xmlns:r="http://schemas.openxmlformats.org/officeDocument/2006/relationships" name="Stockholders' Equity (Unvested " sheetId="49" state="visible" r:id="rId49"/>
    <sheet xmlns:r="http://schemas.openxmlformats.org/officeDocument/2006/relationships" name="Stockholders' Equity (Summary o" sheetId="50" state="visible" r:id="rId50"/>
    <sheet xmlns:r="http://schemas.openxmlformats.org/officeDocument/2006/relationships" name="Stockholders' Equity (Stock-bas" sheetId="51" state="visible" r:id="rId51"/>
    <sheet xmlns:r="http://schemas.openxmlformats.org/officeDocument/2006/relationships" name="Supplemental Disclosures of N52" sheetId="52" state="visible" r:id="rId52"/>
    <sheet xmlns:r="http://schemas.openxmlformats.org/officeDocument/2006/relationships" name="Earnings Per Share (Basic and D" sheetId="53" state="visible" r:id="rId53"/>
    <sheet xmlns:r="http://schemas.openxmlformats.org/officeDocument/2006/relationships" name="Segment Information (Operating " sheetId="54" state="visible" r:id="rId54"/>
    <sheet xmlns:r="http://schemas.openxmlformats.org/officeDocument/2006/relationships" name="Segment Information (Net Operat" sheetId="55" state="visible" r:id="rId55"/>
    <sheet xmlns:r="http://schemas.openxmlformats.org/officeDocument/2006/relationships" name="Segment Information (Reconcilia" sheetId="56" state="visible" r:id="rId56"/>
    <sheet xmlns:r="http://schemas.openxmlformats.org/officeDocument/2006/relationships" name="Financial Information for Par57" sheetId="57" state="visible" r:id="rId57"/>
    <sheet xmlns:r="http://schemas.openxmlformats.org/officeDocument/2006/relationships" name="Financial Information for Par58" sheetId="58" state="visible" r:id="rId58"/>
    <sheet xmlns:r="http://schemas.openxmlformats.org/officeDocument/2006/relationships" name="Financial Information for Par59" sheetId="59" state="visible" r:id="rId59"/>
    <sheet xmlns:r="http://schemas.openxmlformats.org/officeDocument/2006/relationships" name="Financial Information for Par60" sheetId="60" state="visible" r:id="rId60"/>
    <sheet xmlns:r="http://schemas.openxmlformats.org/officeDocument/2006/relationships" name="Financial Information for Par61" sheetId="61" state="visible" r:id="rId61"/>
  </sheets>
  <definedNames/>
  <calcPr calcId="124519" fullCalcOnLoad="1"/>
</workbook>
</file>

<file path=xl/sharedStrings.xml><?xml version="1.0" encoding="utf-8"?>
<sst xmlns="http://schemas.openxmlformats.org/spreadsheetml/2006/main" uniqueCount="601">
  <si>
    <t>Document and Entity Information - shares</t>
  </si>
  <si>
    <t>3 Months Ended</t>
  </si>
  <si>
    <t>Mar. 31, 2017</t>
  </si>
  <si>
    <t>Apr. 25, 2017</t>
  </si>
  <si>
    <t>Document and Entity Information [Abstract]</t>
  </si>
  <si>
    <t>Entity Registrant Name</t>
  </si>
  <si>
    <t>COLUMBIA PROPERTY TRUST,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Real estate assets, at cost:</t>
  </si>
  <si>
    <t>Land</t>
  </si>
  <si>
    <t>Buildings and improvements, less accumulated depreciation of $455,392 and $435,457, as of March 31, 2017 and December 31, 2016, respectively</t>
  </si>
  <si>
    <t>Intangible lease assets, less accumulated amortization of $115,904 and $112,777, as of March 31, 2017 and December 31, 2016, respectively</t>
  </si>
  <si>
    <t>Construction in progress</t>
  </si>
  <si>
    <t>Real estate assets held for sale, less accumulated depreciation and amortization of $180,791, as of December 31, 2016</t>
  </si>
  <si>
    <t>Total real estate assets</t>
  </si>
  <si>
    <t>Investment in unconsolidated joint venture</t>
  </si>
  <si>
    <t>Cash and cash equivalents</t>
  </si>
  <si>
    <t>Tenant receivables, net of allowance for doubtful accounts of $31, as of March 31, 2017 and December 31, 2016, respectively</t>
  </si>
  <si>
    <t>Straight-line rent receivable</t>
  </si>
  <si>
    <t>Prepaid expenses and other assets</t>
  </si>
  <si>
    <t>Intangible lease origination costs, less accumulated amortization of $75,523 and $74,578, as of March 31, 2017 and December 31, 2016, respectively</t>
  </si>
  <si>
    <t>Deferred lease costs, less accumulated amortization of $24,561 and $22,753, as of March 31, 2017 and December 31, 2016, respectively</t>
  </si>
  <si>
    <t>Investment in development authority bonds</t>
  </si>
  <si>
    <t>Other assets held for sale, less accumulated amortization of $34,152, as of December 31, 2016</t>
  </si>
  <si>
    <t>Total assets</t>
  </si>
  <si>
    <t>Liabilities:</t>
  </si>
  <si>
    <t>Line of credit and notes payable, net of unamortized deferred financing costs of $2,834 and $3,136, as of March 31, 2017 and December 31, 2016, respectively</t>
  </si>
  <si>
    <t>Bonds payable, net of discounts of $1,619 and $1,664 and unamortized deferred financing costs of $5,210 and $5,364, as of March 31, 2017 and December 31, 2016, respectively</t>
  </si>
  <si>
    <t>Accounts payable, accrued expenses, and accrued capital expenditures</t>
  </si>
  <si>
    <t>Dividends payable</t>
  </si>
  <si>
    <t>Deferred income</t>
  </si>
  <si>
    <t>Intangible lease liabilities, less accumulated amortization of $43,750 and $44,564, as of March 31, 2017 and December 31, 2016, respectively</t>
  </si>
  <si>
    <t>Obligations under capital lease</t>
  </si>
  <si>
    <t>Liabilities held for sale, less accumulated amortization of $1,239, as of December 31, 2016</t>
  </si>
  <si>
    <t>Total liabilities</t>
  </si>
  <si>
    <t>Commitments and Contingencies (Note 7)</t>
  </si>
  <si>
    <t xml:space="preserve"> </t>
  </si>
  <si>
    <t>Equity:</t>
  </si>
  <si>
    <t>Common stock, $0.01 par value, 225,000,000 shares authorized, 122,450,566 and 122,184,193 shares issued and outstanding, as of March 31, 2017 and December 31, 2016, respectively</t>
  </si>
  <si>
    <t>Additional paid-in capital</t>
  </si>
  <si>
    <t>Cumulative distributions in excess of earnings</t>
  </si>
  <si>
    <t>Cumulative other comprehensive loss</t>
  </si>
  <si>
    <t>Total equity</t>
  </si>
  <si>
    <t>Total liabilities and equity</t>
  </si>
  <si>
    <t>Consolidated Balance Sheets (Parenthetical) - USD ($) $ in Thousands</t>
  </si>
  <si>
    <t>Building and improvements, accumulated depreciation</t>
  </si>
  <si>
    <t>Intangible lease assets, accumulated amortization</t>
  </si>
  <si>
    <t>Real estate assets held for sale, accumulated amortization</t>
  </si>
  <si>
    <t>Allowance for doubtful accounts</t>
  </si>
  <si>
    <t>Intangible lease origination costs, accumulated amortization</t>
  </si>
  <si>
    <t>Deferred lease costs, accumulated amortization</t>
  </si>
  <si>
    <t>Other assets held for sale, accumulated amortization</t>
  </si>
  <si>
    <t>Deferred financing costs, net</t>
  </si>
  <si>
    <t>Bonds payable discount</t>
  </si>
  <si>
    <t>Intangible lease liabilities, accumulated amortization</t>
  </si>
  <si>
    <t>Liabilities held for sale, accumulated amortization</t>
  </si>
  <si>
    <t>Common stock, par value (dollars per share)</t>
  </si>
  <si>
    <t>Common stock, shares authorized</t>
  </si>
  <si>
    <t>Common stock, shares issued</t>
  </si>
  <si>
    <t>Common stock, shares outstanding</t>
  </si>
  <si>
    <t>Term Loans</t>
  </si>
  <si>
    <t>Bonds Payable</t>
  </si>
  <si>
    <t>Consolidated Statements of Operations - USD ($) shares in Thousands, $ in Thousands</t>
  </si>
  <si>
    <t>Mar. 31, 2016</t>
  </si>
  <si>
    <t>Revenues:</t>
  </si>
  <si>
    <t>Rental income</t>
  </si>
  <si>
    <t>Tenant reimbursements</t>
  </si>
  <si>
    <t>Hotel income</t>
  </si>
  <si>
    <t>Other property income</t>
  </si>
  <si>
    <t>Revenues</t>
  </si>
  <si>
    <t>Expenses:</t>
  </si>
  <si>
    <t>Property operating costs</t>
  </si>
  <si>
    <t>Hotel operating costs</t>
  </si>
  <si>
    <t>Asset and property management fees</t>
  </si>
  <si>
    <t>Depreciation</t>
  </si>
  <si>
    <t>Amortization</t>
  </si>
  <si>
    <t>General and administrative</t>
  </si>
  <si>
    <t>Costs and expenses</t>
  </si>
  <si>
    <t>Real estate operating income</t>
  </si>
  <si>
    <t>Other income (expense):</t>
  </si>
  <si>
    <t>Interest expense</t>
  </si>
  <si>
    <t>Interest and other income</t>
  </si>
  <si>
    <t>Loss on early extinguishment of debt</t>
  </si>
  <si>
    <t>Nonoperating income (expense)</t>
  </si>
  <si>
    <t>Income before income taxes, unconsolidated joint venture, and sales of real estate:</t>
  </si>
  <si>
    <t>Income tax benefit (expense)</t>
  </si>
  <si>
    <t>Loss from unconsolidated joint venture</t>
  </si>
  <si>
    <t>Income before sales of real estate:</t>
  </si>
  <si>
    <t>Gain (loss) on sales of real estate assets</t>
  </si>
  <si>
    <t>Net income</t>
  </si>
  <si>
    <t>Per-share information – basic:</t>
  </si>
  <si>
    <t>Net income (dollars per share)</t>
  </si>
  <si>
    <t>Weighted-average common shares outstanding – basic</t>
  </si>
  <si>
    <t>Per-share information – diluted:</t>
  </si>
  <si>
    <t>Weighted-average common shares outstanding – diluted</t>
  </si>
  <si>
    <t>Dividends per share (dollars per share)</t>
  </si>
  <si>
    <t>Consolidated Statements of Comprehensive Income - USD ($) $ in Thousands</t>
  </si>
  <si>
    <t>Statement of Comprehensive Income [Abstract]</t>
  </si>
  <si>
    <t>Market value adjustment to interest rate swap</t>
  </si>
  <si>
    <t>Comprehensive income</t>
  </si>
  <si>
    <t>Consolidated Statements of Equity - USD ($) $ in Thousands</t>
  </si>
  <si>
    <t>Total</t>
  </si>
  <si>
    <t>Common Stock</t>
  </si>
  <si>
    <t>Additional Paid-In Capital</t>
  </si>
  <si>
    <t>Cumulative Distributions in Excess of Earnings</t>
  </si>
  <si>
    <t>Cumulative Other Comprehensive Income (Loss)</t>
  </si>
  <si>
    <t>Beginning balance, shares at Dec. 31, 2015</t>
  </si>
  <si>
    <t>Beginning balance, value at Dec. 31, 2015</t>
  </si>
  <si>
    <t>Increase (Decrease) in Stockholders' Equity [Roll Forward]</t>
  </si>
  <si>
    <t>Repurchases of common stock, shares</t>
  </si>
  <si>
    <t>Repurchases of common stock</t>
  </si>
  <si>
    <t>Common stock issued to employees and directors, and amortized (net of income tax witholdings), shares</t>
  </si>
  <si>
    <t>Common stock issued to employees and directors, and amortized (net of income tax witholdings)</t>
  </si>
  <si>
    <t>Distributions to common stockholders</t>
  </si>
  <si>
    <t>Ending balance, shares at Mar. 31, 2016</t>
  </si>
  <si>
    <t>Ending balance, value at Mar. 31, 2016</t>
  </si>
  <si>
    <t>Beginning balance, shares at Dec. 31, 2016</t>
  </si>
  <si>
    <t>Beginning balance, value at Dec. 31, 2016</t>
  </si>
  <si>
    <t>Ending balance, shares at Mar. 31, 2017</t>
  </si>
  <si>
    <t>Ending balance, value at Mar. 31, 2017</t>
  </si>
  <si>
    <t>Consolidated Statements of Equity (Parenthetical) - $ / shares</t>
  </si>
  <si>
    <t>Distributions to common stockholders per share (dollars per share)</t>
  </si>
  <si>
    <t>Consolidated Statements of Cash Flows - USD ($) $ in Thousands</t>
  </si>
  <si>
    <t>Cash Flows from Operating Activities:</t>
  </si>
  <si>
    <t>Adjustments to reconcile net income to net cash provided by operating activities:</t>
  </si>
  <si>
    <t>Straight-line rental income</t>
  </si>
  <si>
    <t>Noncash interest expense</t>
  </si>
  <si>
    <t>(Gain) loss on sales of real estate assets</t>
  </si>
  <si>
    <t>Stock-based compensation expense</t>
  </si>
  <si>
    <t>Changes in assets and liabilities, net of acquisitions and dispositions:</t>
  </si>
  <si>
    <t>Decrease in tenant receivables, net</t>
  </si>
  <si>
    <t>Increase in prepaid expenses and other assets</t>
  </si>
  <si>
    <t>Decrease in accounts payable and accrued expenses</t>
  </si>
  <si>
    <t>Decrease in deferred income</t>
  </si>
  <si>
    <t>Net cash provided by operating activities</t>
  </si>
  <si>
    <t>Cash Flows from Investing Activities:</t>
  </si>
  <si>
    <t>Net proceeds from the sales of real estate</t>
  </si>
  <si>
    <t>Earnest money paid</t>
  </si>
  <si>
    <t>Capital improvements</t>
  </si>
  <si>
    <t>Deferred lease costs paid</t>
  </si>
  <si>
    <t>Investments in unconsolidated joint venture</t>
  </si>
  <si>
    <t>Net cash provided by investing activities</t>
  </si>
  <si>
    <t>Cash Flows from Financing Activities:</t>
  </si>
  <si>
    <t>Proceeds from lines of credit and notes payable</t>
  </si>
  <si>
    <t>Repayments of lines of credit and notes payable</t>
  </si>
  <si>
    <t>Distributions paid to stockholders</t>
  </si>
  <si>
    <t>Redemptions of common stock</t>
  </si>
  <si>
    <t>Net cash used in financing activities</t>
  </si>
  <si>
    <t>Net increase (decrease) in cash and cash equivalents</t>
  </si>
  <si>
    <t>Cash and cash equivalents, beginning of period</t>
  </si>
  <si>
    <t>Cash and cash equivalents, end of period</t>
  </si>
  <si>
    <t>Organization</t>
  </si>
  <si>
    <t>Organization, Consolidation and Presentation of Financial Statements [Abstract]</t>
  </si>
  <si>
    <t>Organization Columbia Property Trust, Inc. ("Columbia Property Trust") (NYSE: CXP) is a Maryland corporation that operates as a real estate investment trust ("REIT") for federal income tax purposes and owns and operates commercial real estate properties. Columbia Property Trust was incorporated in 2003, commenced operations in 2004, and conducts business primarily through Columbia Property Trust Operating Partnership, L.P. ("Columbia Property Trust OP"), a Delaware limited partnership. Columbia Property Trust is the general partner and sole owner of Columbia Property Trust OP and possesses full legal control and authority over its operations. Columbia Property Trust OP acquires, develops, owns, leases, and operates real properties directly, through wholly owned subsidiaries, or through joint ventures. References to Columbia Property Trust, "we," "us," or "our" herein shall include Columbia Property Trust and all subsidiaries of Columbia Property Trust, direct and indirect. Columbia Property Trust typically invests in high-quality, income-generating office properties. As of March 31, 2017 , Columbia Property Trust owned 16 operating properties, containing approximately 7.8 million square feet of commercial space, located in six states and the District of Columbia. All of the properties are wholly owned, except for one property, which is owned through an unconsolidated joint venture, as described in Note 4, Unconsolidated Joint Venture . As of March 31, 2017 , the properties, including 51% of the Market Square buildings, which Columbia Property Trust owns through an unconsolidated joint venture, were approximately 94.1% leased.</t>
  </si>
  <si>
    <t>Summary of Significant Accounting Policies</t>
  </si>
  <si>
    <t>Accounting Policies [Abstract]</t>
  </si>
  <si>
    <t>Summary of Significant Accounting Policies Basis of Presentation The consolidated financial statements of Columbia Property Trust have been prepared in accordance with the rules and regulations of the U.S. Securities and Exchange Commission ("SEC"), including the instructions to Form 10-Q and Article 10 of Regulation S-X, and do not include all of the information and footnotes required by U.S. generally accepted accounting principles ("GAAP") for complete financial statements. In the opinion of management, the statements for these unaudited interim periods presented include all adjustments, which are of a normal and recurring nature, necessary for a fair and consistent presentation of the results for such periods. Results for these interim periods are not necessarily indicative of a full year's results. Columbia Property Trust's consolidated financial statements include the accounts of Columbia Property Trust, Columbia Property Trust OP, and any variable interest entity in which Columbia Property Trust or Columbia Property Trust OP was deemed the primary beneficiary. With respect to entities that are not variable interest entities, Columbia Property Trust's consolidated financial statements also include the accounts of any entity in which Columbia Property Trust, Columbia Property Trust OP, or their subsidiaries own a controlling financial interest and any limited partnership in which Columbia Property Trust, Columbia Property Trust OP, or their subsidiaries own a controlling general partnership interest. All intercompany balances and transactions have been eliminated in consolidation. For further information, refer to the financial statements and footnotes included in Columbia Property Trust's Annual Report on Form 10-K for the year ended December 31, 2016 (the " 2016 Form 10-K"). Fair Value Measurements Columbia Property Trust estimates the fair value of its assets and liabilities (where currently required under GAAP) consistent with the provisions of Accounting Standard Codification 820, Fair Value Measurements ("ASC 820"). Under this standard, fair value is defined as the price that would be received upon sale of an asset or paid upon transfer of a liability in an orderly transaction between market participants at the measurement date, under current market conditions.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or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 Real Estate Assets Columbia Property Trust is required to make subjective assessments as to the useful lives of its depreciable assets. Columbia Property Trust considers the period of future benefit of the asset to determine the appropriate useful lives. These assessments have a direct impact on net income. The estimated useful lives of its assets by class are as follows: Buildings 40-45 years Building and site improvements 5-25 years Tenant improvements Shorter of economic life or lease term Intangible lease assets Lease term Evaluating the Recoverability of Real Estate Assets Columbia Property Trust continually monitors events and changes in circumstances that could indicate that the carrying amounts of its real estate and related intangible assets, of both operating properties and properties under construction, in which Columbia Property Trust has an ownership interest, either directly or through investments in joint ventures, may not be recoverable. When indicators of potential impairment are present that suggest that the carrying amounts of real estate assets and related intangible assets and liabilities may not be recoverable, Columbia Property Trust assesses the recoverability of these assets and liabilities by determining whether the respective carrying values will be recovered through the estimated undiscounted future cash flows expected from the use of the assets and their eventual disposition. In the event that such expected undiscounted future cash flows do not exceed the carrying values, Columbia Property Trust adjusts the carrying value of the real estate assets and related intangible assets and liabilities to the estimated fair values, pursuant to the property, plant, and equipment accounting standard for the impairment or disposal of long-lived assets, and recognizes an impairment loss. Estimated fair values are calculated based on the following information, in order of preference, depending upon availability: (i) recently quoted market prices, (ii) market prices for comparable properties, or (iii) the present value of future cash flows, including estimated residual value. Certain of Columbia Property Trust's assets may be carried at more than an amount that could be realized in a current disposition transaction. Based on the assessment as described above, Columbia Property Trust has determined that the carrying values of all its real estate assets and related intangible assets are recoverable as of March 31, 2017 . Projections of expected future operating cash flows require that Columbia Property Trust estimate future market rental income amounts subsequent to the expiration of current lease agreements, property operating expenses, the number of months it takes to re-lease the property, and the number of years the property is held for investment, among other factors. The subjectivity of assumptions used in the future cash flow analysis, including discount rates, could result in an incorrect assessment of the property's fair value and could result in the misstatement of the carrying value of Columbia Property Trust's real estate assets and related intangible assets and liabilities and net income. Assets Held for Sale Columbia Property Trust classifies assets as held for sale according to Accounting Standard Codification 360, Accounting for the Impairment or Disposal of Long-Lived Assets ("ASC 360"). According to ASC 360, assets are considered held for sale when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property is being actively marketed for sale at a price that is reasonable in relation to its current fair value. • Actions required to complete the plan indicate that it is unlikely that significant changes to the plan will be made or that the plan will be withdrawn. • The sale of the property is probable (i.e., typically subject to a binding sale contract with a non-refundable deposit), and transfer of the property is expected to qualify for recognition as a completed sale within one year. At such time that a property is determined to be held for sale, its carrying amount is adjusted to the lower of its depreciated book value or its estimated fair value, less costs to sell, and depreciation is no longer recognized; and assets and liabilities are required to be classified as held for sale on the accompanying consolidated balance sheet. As of March 31, 2017 , none of Columbia Property Trust's properties met the criteria to be held for sale in the accompanying consolidated balance sheet. As of December 31, 2016, Key Center Tower, Key Center Marriott, 5 Houston Center, Energy Center I, and 515 Post Oak were subject to binding sale contracts and met the other aforementioned criteria; thus, these properties are classified as held for sale in the accompanying consolidated balance sheet as of that date. The sale of 5 Houston Center, Energy Center I, and 515 Post Oak closed on January 6, 2017, and the sale of Key Center Tower and Key Center Marriott closed on January 31, 2017 (see Note 3, Real Estate Transactions ). The major classes of assets and liabilities classified as held for sale as of December 31, 2016 , are provided below (in thousands): December 31, 2016 Real estate assets held for sale: Real estate assets, at cost: Land $ 30,243 Buildings and improvements, less accumulated depreciation of $152,246 366,126 Intangible lease assets, less accumulated amortization of $28,545 13,365 Construction in progress 2,772 Total real estate assets held for sale, net $ 412,506 Other assets held for sale: Tenant receivables, net of allowance for doubtful accounts $ 1,722 Straight-line rent receivable 20,221 Prepaid expenses and other assets 3,184 Intangible lease origination costs, less accumulated amortization of $22,949 1,815 Deferred lease costs, less accumulated amortization of $11,203 18,587 Total other assets held for sale, net $ 45,529 Liabilities held for sale: Accounts payable, accrued expenses, and accrued capital expenditures $ 34,812 Deferred income 4,214 Intangible lease liabilities, less accumulated amortization of $1,239 2,737 Total liabilities held for sale, net $ 41,763 Intangible Assets and Liabilities Arising from In-Place Leases Where Columbia Property Trust Is the Lessor Upon the acquisition of real properties, Columbia Property Trust allocates the purchase price of the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 As of March 31, 2017 and December 31, 2016 , Columbia Property Trust had the following intangible in-place lease assets and liabilities, excluding amounts held for sale (in thousands): Intangible Lease Assets Intangible Lease Origination Costs Intangible Below-Market In-Place Lease Liabilities Above-Market In-Place Lease Assets Absorption Period Costs March 31, 2017 Gross $ 10,589 $ 151,813 $ 126,849 $ 74,729 Accumulated Amortization (9,534 ) (85,514 ) (75,523 ) (43,750 ) Net $ 1,055 $ 66,299 $ 51,326 $ 30,979 December 31, 2016 Gross $ 10,589 $ 154,582 $ 128,857 $ 77,939 Accumulated Amortization (9,305 ) (83,254 ) (74,578 ) (44,564 ) Net $ 1,284 $ 71,328 $ 54,279 $ 33,375 For the three months ended March 31, 2017 and 2016 , Columbia Property Trust recognized the following amortization of intangible lease assets and liabilities (in thousands): Intangible Lease Assets Intangible Lease Origination Costs Intangible Below-Market In-Place Lease Liabilities Above-Market In-Place Lease Assets Absorption Period Costs For the three months ended March 31, 2017 $ 288 $ 5,068 $ 3,089 $ 2,405 For the three months ended March 31, 2016 $ 794 $ 8,529 $ 5,269 $ 3,681 The net intangible assets and liabilities remaining as of March 31, 2017 will be amortized as follows (in thousands): Intangible Lease Assets Intangible Lease Origination Costs Intangible Below-Market In-Place Lease Liabilities Above-Market In-Place Lease Assets Absorption Period Costs For the remainder of 2017 $ 209 $ 11,421 $ 7,793 $ 5,224 For the years ending December 31: 2018 97 12,834 9,540 5,649 2019 97 11,247 8,974 4,972 2020 97 9,318 7,925 3,836 2021 97 5,432 3,984 2,171 2022 97 4,054 3,006 1,938 Thereafter 361 11,993 10,104 7,189 $ 1,055 $ 66,299 $ 51,326 $ 30,979 Intangible Assets and Liabilities Arising from In-Place Leases Where Columbia Property Trust Is the Lessee Columbia Property Trust is the lessee on certain in-place ground leases. Intangible above-market and below-market in-place lease values are recorded as intangible lease liabilities and assets, respectively, and are amortized as an adjustment to property operating cost over the remaining term of the respective leases. Columbia Property Trust had gross below-market lease assets of approximately $140.9 million as of March 31, 2017 and December 31, 2016 , and recognized amortization of these assets of approximately $0.6 million for the three months ended March 31, 2017 and 2016 . As of March 31, 2017 , the remaining net below-market intangible lease assets will be amortized as follows (in thousands): For the remainder of 2017 $ 1,912 For the years ending December 31: 2018 2,549 2019 2,549 2020 2,549 2021 2,549 2022 2,549 Thereafter 105,403 $ 120,060 Interest Rate Swap Agreements Columbia Property Trust enters into interest rate swap contracts to mitigate its interest rate risk on the related financial instruments. Columbia Property Trust does not enter into derivative or interest rate swap transactions for speculative purposes; however, certain of its derivatives may not qualify for hedge accounting treatment. Columbia Property Trust records the fair value of its interest rate swaps either as prepaid expenses and other assets or as accounts payable, accrued expenses, and accrued capital expenditures. Changes in the fair value of the effective portion of interest rate swaps that are designated as cash flow hedges are recorded as other comprehensive income, while changes in the fair value of the ineffective portion of a cash flow hedge, if any, are recognized currently in earnings. All changes in the fair value of interest rate swaps that do not qualify for hedge accounting treatment are recorded as gain or loss on interest rate swaps. Amounts received or paid under interest rate swap agreements are recorded as interest expense for contracts that qualify for hedge accounting treatment and as gain or loss on interest rate swaps for contracts that do not qualify for hedge accounting treatment. The following tables provide additional information related to Columbia Property Trust's interest rate swaps (in thousands): Estimated Fair Value as of Instrument Type Balance Sheet Classification March 31, December 31, Derivatives designated as hedging instruments: Interest rate contracts Accounts payable $ (248 ) $ (882 ) Columbia Property Trust applied the provisions of ASC 820 in recording its interest rate swaps at fair value. The fair values of the interest rate swaps, classified under Level 2, were determined using a third-party proprietary model that is based on prevailing market data for contracts with matching durations, current and anticipated London Interbank Offered Rate ("LIBOR") information, and reasonable estimates about relevant future market conditions. Columbia Property Trust has determined that the fair value, as determined by the third party, is reasonable. Three Months Ended 2017 2016 Market value adjustment to interest rate swaps designated as hedging instruments and included in other comprehensive income $ 634 $ (4,857 ) During the periods presented, there was no hedge ineffectiveness required to be recognized into earnings on the interest rate swaps that qualified for hedge accounting treatment. Income Taxes Columbia Property Trust has elected to be taxed as a REIT under the Internal Revenue Code of 1986, as amended (the "Code") and has operated as such beginning with its taxable year ended December 31, 2003. To qualify as a REIT, Columbia Property Trust must meet certain organizational and operational requirements, including a requirement to distribute at least 90% of its REIT taxable income, as defined by the Code, to its stockholders. As a REIT, Columbia Property Trust generally is not subject to income tax on income it distributes to stockholders. Columbia Property Trust's stockholder distributions typically exceed its taxable income due to the inclusion of noncash expenses, such as depreciation, in taxable income. As a result, Columbia Property Trust typically does not incur federal income taxes other than as described in the following paragraph. Columbia Property Trust is, however, subject to certain state and local taxes related to the operations of properties in certain locations, which have been provided for in the accompanying consolidated financial statements. Columbia Property Trust TRS, LLC, Columbia KCP TRS, LLC, and Columbia Energy TRS, LLC (collectively, the "TRS Entities") are wholly owned subsidiaries of Columbia Property Trust and are organized as Delaware limited liability companies. The TRS Entities, among other things, provide tenant services that Columbia Property Trust, as a REIT, cannot otherwise provide. Columbia Property Trust has elected to treat the TRS Entities as taxable REIT subsidiaries. Columbia Property Trust may perform certain additional, noncustomary services for tenants of its buildings through the TRS Entities; however, any earnings related to such services are subject to federal and state income taxes. In addition, for Columbia Property Trust to continue to qualify as a REIT, Columbia Property Trust must limit its investments in taxable REIT subsidiaries to 25%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Columbia Property Trust records interest and penalties related to uncertain tax positions as general and administrative expense in the accompanying consolidated statements of operations. Recent Accounting Pronouncements In February 2017, the Financial Accounting Standards Board (the "FASB") issued Accounting Standard Update 2017-05 , Clarifying the Scope of Asset Derecognition Guidance and Accounting for Partial Sales of Non-Financial Assets ("ASU 2017-05"), which will apply to the partial sale of non-financial assets, including real estate assets, to unconsolidated joint ventures. ASU 2017-05 will require that 100% of the gain to be recognized for non-financial assets transferred to an unconsolidated joint venture and any non-controlling interest received in such non-financial assets be measured at fair value. ASU 2017-05 is to be implemented at the same time as Accounting Standards Update 2014-09, Revenue from Contracts with Customers (as described below), and is effective for Columbia Property Trust on January 1, 2018, with early adoption permitted. Columbia Property Trust anticipates adopting ASU 2017-05 retrospectively with a cumulative-effect adjustment booked to retained earnings at adoption. This adjustment will (1) mark investments in unconsolidated joint ventures to fair value as of the date of contribution to the unconsolidated joint ventures, and (2) recognize the remainder of the gain associated with transferring the assets to the unconsolidated joint venture. Columbia Property Trust is evaluating the impact of ASU 2017-05 and anticipates applying the modified-retrospective approach of implementation by recording a cumulative-effect adjustment to equity for the partial sale of the Market Square Buildings in the fourth quarter of 2015 (see Note 4, Unconsolidated Joint Venture ). In January 2017, the FASB issued Accounting Standards Update 2017-01, Clarifying the Definition of a Business , ("ASU 2017-01"), which provides a more narrow definition of a business to be used in determining the accounting treatment of an acquisition, and, as a result, many acquisitions that previously qualified as business combinations will be treated as asset acquisitions. For asset acquisitions, acquisition costs may be capitalized, and purchase price may be allocated on a relative fair value basis. ASU 2017-01 is effective prospectively for Columbia Property Trust on January 1, 2018, with early adoption permitted. For real estate acquisitions completed subsequent to its adoption, Columbia Property Trust anticipates that ASU 2017-01 will result in simplified purchase price allocations and the capitalization of associated acquisition costs. In February 2016, the FASB issued Accounting Standards Update 2016-02 , Leases ("ASU 2016-02"), which amends the existing standards for lease accounting by requiring lessees to recognize most leases on their balance sheets and by making targeted changes to lessor accounting and reporting, including the classification of lease components and nonlease components, such as services provided to tenants. The new standard will require lessees to record a right-of-use asset and a lease liability for all leases with a term of greater than 12 months, and classify such leases as either finance or operating leases based on the principle of whether or not the lease is effectively a financed purchase of the leased asset by the lessee, or not. This classification will determine whether the lease expense is recognized based on an effective interest method (finance leases) or on a straight-line basis over the term of the lease (operating leases). Leases with a term of 12 months or less will be accounted for using an approach that is similar to existing guidance for operating leases today. The new standard requires lessors to account for leases using an approach that is substantially equivalent to existing guidance as applies to sales-type leases, direct financing leases, and operating leases. ASU 2016-02 supersedes previous leasing standards. ASU 2016-02 is effective for Columbia Property Trust on January 1, 2019, with early adoption permitted. Columbia Property Trust is in the process of inventorying its leases to evaluate the related impact on its financial statements and operating results. Upon adoption, Columbia Property Trust anticipates separating lease components from nonlease components, which will be evaluated under ASU 2014-09, as described below. Columbia Property Trust plans to use the modified-retrospective approach of implementation at the effective date. In May 2014, the FASB issued Accounting Standards Update 2014-09, Revenue from Contracts with Customers ("ASU 2014-09"), which establishes a comprehensive model to account for revenue arising from contracts with customers. ASU 2014-09 applies to all contracts with customers, except those that are within the scope of other topics in the FASB's Accounting Standards Codification, including real estate leases. ASU 2014-09 will require companies to perform a five-step analysis of transactions to determine when and how revenue is recognized. ASU 2014-09 will be effective retrospectively for Columbia Property Trust beginning on January 1, 2018, and early adoption is permitted. Columbia Property Trust is continuing to evaluate the impact that ASU 2014-09 will have on its financial statements and disclosures; however, Columbia Property Trust primarily derives revenue from real estate leases, which are excluded from ASU 2014-09. Columbia Property Trust is in the process of evaluating the criteria of ASU 2014-09 and determining what impact the new standard will have on revenue streams generated from activities other than leasing, including asset management fee. At adoption, Columbia Property Trust anticipates applying the modified-retrospective approach of implementation as of the effective date and providing more extensive disclosures around our revised revenue recognition policy. Columbia Property Trust also anticipates that, upon the adoption of ASU 2016-02, as described above, nonlease components of revenue will also be evaluated under ASU 2014-09.</t>
  </si>
  <si>
    <t>Real Estate Transactions</t>
  </si>
  <si>
    <t>Real Estate [Abstract]</t>
  </si>
  <si>
    <t>Real Estate Transactions Acquisitions Columbia Property Trust did not acquire any properties during 2016 or the three months ended March 31, 2017 . During the three months ended March 31, 2017, Columbia Property Trust deposited $12.0 million in earnest money, upon entering a firm contract to purchase 149 Madison Avenue, a 12-story, 127,000 -square-foot office building in New York. Closing is expected to occur later this year. Dispositions During 2016 and the first three months of 2017 , Columbia Property Trust closed on the following transactions: Property Location Date Purchase Price (1) (in thousands) Gain (Loss) on Sale (in thousands) 2017 Key Center Tower &amp; Marriott (2) Cleveland, OH January 31, 2017 $ 267,500 $ 9,500 Houston Property Sale (3) Houston, TX January 6, 2017 $ 272,000 $ 63,700 2016 SanTan Corporate Center Phoenix, AZ December 15, 2016 $ 58,500 $ 9,800 Sterling Commerce Dallas, TX November 30, 2016 $ 51,000 $ 12,500 9127 South Jamaica Street Denver, CO October 12, 2016 $ 19,500 $ — (4) 80 Park Plaza Newark, NJ September 30, 2016 $ 174,500 $ 21,600 9189, 9191 &amp; 9193 South Jamaica Street Denver, CO September 22, 2016 $ 122,000 $ 27,200 800 North Frederick Suburban, MD July 8, 2016 $ 48,000 $ 2,100 100 East Pratt Baltimore, MD March 31, 2016 $ 187,000 $ (300 ) (1) Purchase price, as shown, is before purchase price adjustments. (2) Key Center Tower &amp; Marriott were sold in one transaction on January 31, 2017. At closing, Columbia Property Trust received $254.5 million of gross proceeds and a $13.0 million , 10 -year accruing note receivable from the principal of the buyer. As a result, Columbia Property Trust has applied the installment method to account for this transaction, and deferred $13.0 million of the total $22.5 million gain on sale. The Key Center Tower and Key Center Marriott generated net income of $0.6 million for the first three months of 2016, and a net loss of $1.9 million for the first 31 days of 2017, excluding the gain on sale. (3) 5 Houston Center, Energy Center I, and 515 Post Oak were sold in one transaction on January 6, 2017 (the "Houston Property Sale"). The properties included in the Houston Property Sale generated net income of $3.4 million for the first three months of 2016, and a net loss of $14.9 thousand for the first six days of 2017, excluding the gain on sale. (4) Columbia Property Trust recorded a de minimus loss on the sale of 9127 South Jamaica Street.</t>
  </si>
  <si>
    <t>Unconsolidated Joint Venture</t>
  </si>
  <si>
    <t>Equity Method Investments and Joint Ventures [Abstract]</t>
  </si>
  <si>
    <t>Unconsolidated Joint Venture Columbia Property Trust owns a majority interest of 51% in an unconsolidated joint venture that owns the Market Square buildings (the "Market Square Joint Venture"), and Blackstone Property Partners ("Blackstone") owns the remaining 49% interest. The Market Square Joint Venture owns and operates the Market Square buildings through Market Square REIT East &amp; West, LLC, which operates as a REIT. The Market Square buildings are two , 13-story office buildings containing 698,000 square feet of office space in Washington, D.C. (the "Market Square Buildings"). Columbia Property Trust shares substantive participation rights with Blackstone, including management selection and termination, and the approval of material operating and capital decisions. As such, Columbia Property Trust uses the equity method of accounting to record its investment in the Market Square Joint Venture. Under the equity method, the investment in the joint venture is recorded at cost and adjusted for cash contributions and distributions, and allocations of income or loss. Cash distributions and earnings are allocated according to the provisions of the joint venture agreement, which are consistent with the ownership percentages for the Market Square Joint Venture. Columbia Property Trust evaluates the recoverability of its investment in unconsolidated joint venture in accordance with accounting standards for equity investments by first reviewing the investment for any indicators of impairment. If indicators are present, Columbia Property Trust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and (2) Columbia Property Trust's intent and ability to retain its interest long enough for a recovery in market value. Based on the assessment as described above, Columbia Property Trust has determined that the carrying value of its investment in unconsolidated joint venture is recoverable as of March 31, 2017 . As of March 31, 2017 and December 31, 2016 , the outstanding balance on the interest-only Market Square mortgage note is $325.0 million , bearing interest at 5.07% . The Market Square mortgage note matures on July 1, 2023. Columbia Property Trust guarantees a portion of the Market Square mortgage note, the amount of which has been reduced to $13.4 million as of March 31, 2017 from $16.1 million as of December 31, 2016 , as a result of leasing at the Market Square Buildings. The amount of the guaranty will continue to be reduced as space is leased. Condensed balance sheet information for the Market Square Joint Venture is as follows (in thousands): March 31, 2017 December 31, 2016 Total assets $ 581,884 $ 587,344 Total debt $ 324,669 $ 324,656 Total equity $ 241,381 $ 242,802 Columbia Property Trust's investment $ 126,691 $ 127,346 Condensed income statement information for the Market Square Joint Venture is as follows (in thousands): For the Three Months Ended March 31, 2017 2016 Total revenues $ 10,134 $ 11,663 Net loss $ (3,696 ) $ (3,043 ) Columbia Property Trust's share of net loss $ (1,885 ) $ (1,552 ) Columbia Property Trust provides property and asset management services to the Market Square Joint Venture. Under these agreements, Columbia Property Trust oversees the day-to-day operations of the Market Square Joint Venture and the Market Square Buildings, including property management, property accounting, and other property services. Columbia Property Trust receives property management fees equal to 3.0% of the gross revenue of the Market Square Buildings and reimbursements of property operating costs, payable monthly, and receives asset management fees of $1.0 million annually, payable in equal quarterly installments. During the three months ended March 31, 2017 and March 31, 2016 , Columbia Property Trust earned $0.6 million and $0.7 million , respectively, in fees related to these asset and property management services, which are included in other property income on the accompanying consolidated statement of operations. As of March 31, 2017 and December 31, 2016 , property management fees of $0.1 million were due from the Market Square Joint Venture, and included in prepaid expenses and other assets on the accompanying consolidated balance sheet.</t>
  </si>
  <si>
    <t>Line of Credit and Notes Payable</t>
  </si>
  <si>
    <t>Debt Disclosure [Abstract]</t>
  </si>
  <si>
    <t>Line of Credit and Notes Payable As of March 31, 2017 and December 31, 2016 , Columbia Property Trust had the following line of credit and notes payable indebtedness (excluding bonds payable; see Note 6, Bonds Payable ) in thousands: Facility March 31, December 31, $300 Million Term Loan $ 300,000 $ 300,000 $150 Million Term Loan 150,000 150,000 650 California Street building mortgage note 125,649 126,287 263 Shuman Boulevard building mortgage note (1) 49,000 49,000 One Glenlake building mortgage note 25,547 26,315 221 Main Street building mortgage note — 73,000 Revolving Credit Facility — — Less: deferred financing costs related to term loans and notes payable, net of accumulated amortization (2,834 ) (3,136 ) $ 647,362 $ 721,466 (1) In January 2017, the lender put this loan into non-monetary default because the full-building lease with OfficeMax was not renewed, as required by the loan agreement. OfficeMax vacated the property in 2015, and the lease will expire in May 2017. Columbia Property Trust is in process of working to transfer this property to the lender. Fair Value of Debt The estimated fair value of Columbia Property Trust's line of credit and notes payable as of March 31, 2017 and December 31, 2016 , was approximately $653.5 million and $728.5 million , respectively. The related carrying value of the line of credit and notes payable as of March 31, 2017 and December 31, 2016 , was $650.2 million and $724.6 million , respectively. Columbia Property Trust estimated the fair value of the $300 Million Term Loan (the " $300 Million Term Loan") and the Revolving Credit Facility (the "Revolving Credit Facility") by obtaining estimates for similar facilities from multiple market participants as of the respective reporting dates. Therefore, the fair values determined are considered to be based on observable market data for similar instruments (Level 2). The fair values of all other debt instruments were estimated based on discounted cash flow analyses using the current incremental borrowing rates for similar types of borrowing arrangements as of the respective reporting dates. The discounted cash flow method of assessing fair value results in a general approximation of value, and such value may never actually be realized. Interest Paid and Capitalized and Debt Covenants During the three months ended March 31, 2017 and 2016 , Columbia Property Trust made interest payments totaling approximately $6.2 million and $7.6 million , respectively, of which approximately $0.1 million was capitalized during each period. As of March 31, 2017 , Columbia Property Trust believes it is in compliance with the restrictive financial covenants on its term loans, the Revolving Credit Facility, and notes payable obligations. Debt Repayments On March 10, 2017, Columbia Property Trust repaid the $73.0 million balance of the 221 Main Street building mortgage note, which was originally scheduled to mature on May 10, 2017. Columbia Property Trust recognized a loss on early extinguishment of debt of $45,000 related to unamortized deferred financing costs.</t>
  </si>
  <si>
    <t>Bonds Payable On August 12, 2016, Columbia Property Trust OP issued $350.0 million of 10 -year, unsecured 3.650% senior notes at 99.626% of their face value (the "2026 Bonds Payable"), which are guaranteed by Columbia Property Trust. Columbia Property Trust OP received net proceeds from the 2026 Bonds Payable of $346.4 million , which were used to redeem $250.0 million of seven -year, unsecured 5.875% senior notes (the "2018 Bonds Payable"). The 2026 Bonds Payable require semi-annual interest payments in February and August based on a contractual annual interest rate of 3.650% . In the accompanying consolidated balance sheets, the 2026 Bonds Payable are shown net of the initial issuance discount of approximately $1.3 million , which is being amortized to interest expense over the term of the 2026 Bonds Payable using the effective interest method. The principal amount of the 2026 Bonds Payable is due and payable on the maturity date, August 15, 2026. In March 2015, Columbia Property Trust OP issued $350.0 million of 10 -year, unsecured 4.150% senior notes at 99.859% of their face value (the "2025 Bonds Payable"), which are guaranteed by Columbia Property Trust. Columbia Property Trust OP received proceeds from the 2025 Bonds Payable, net of fees, of $347.2 million . The 2025 Bonds Payable require semi-annual interest payments in April and October based on a contractual annual interest rate of 4.150% . In the accompanying consolidated balance sheets, the 2025 Bonds Payable are shown net of the initial issuance discount of approximately $0.5 million , which is being amortized to interest expense over the term of the 2025 Bonds Payable using the effective interest method. The principal amount of the 2025 Bonds Payable is due and payable on the maturity date, April 1, 2025 . Interest payments of $6.5 million were made on the 2026 Bonds Payable during the three months ended March 31, 2017 , and no interest payments were made on the 2025 Bonds Payable or the 2018 Bonds Payable during the three months ended March 31, 2016 . Columbia Property Trust is subject to substantially similar covenants under the 2026 Bonds Payable and the 2025 Bonds Payable. As of March 31, 2017 , Columbia Property Trust believes it was in compliance with the restrictive financial covenants on the 2026 Bonds Payable and the 2025 Bonds Payable. As of March 31, 2017 and December 31, 2016 , the estimated fair value of the 2026 Bonds Payable and the 2025 Bonds Payable was approximately $703.1 million . The related carrying value of the bonds payable, net of discounts, as of March 31, 2017 and December 31, 2016 , was $698.4 million and $698.3 million , respectively. The fair value of the bonds payable was estimated based on discounted cash flow analyses using the current incremental borrowing rates for similar types of borrowings as the bonds as of the respective reporting dates (Level 2). The discounted cash flow method of assessing fair value results in a general approximation of value, which may differ from the price that could be achieved in a market transaction.</t>
  </si>
  <si>
    <t>Commitments and Contingencies</t>
  </si>
  <si>
    <t>Commitments and Contingencies Disclosure [Abstract]</t>
  </si>
  <si>
    <t>Commitments and Contingencies Commitments Under Existing Lease Agreements Certain lease agreements include provisions that, at the option of the tenant, may obligate Columbia Property Trust to expend capital to expand an existing property or provide other expenditures for the benefit of the tenant. As of March 31, 2017 , no tenants have exercised such options that have not been materially satisfied or recorded as a liability in the accompanying consolidated balance sheet. Guaranty of Debt of Unconsolidated Joint Venture Upon entering into the Market Square Joint Venture in October 2015, Columbia Property Trust entered into a guaranty of a $25.0 million portion of the Market Square mortgage note, the amount of which is reduced as space is leased. As a result of leasing, the guaranty has been reduced to $13.4 million as of March 31, 2017 . Columbia Property Trust believes that the likelihood of making a payment under this guaranty is remote; therefore, no liability has been recorded related to this guaranty as of March 31, 2017 . Litigation Columbia Property Trust is subject to various legal proceedings, claims, and administrative proceedings arising in the ordinary course of business, some of which are expected to be covered by liability insurance. Management makes assumptions and estimates concerning the likelihood and amount of any reasonably possible loss relating to these matters using the latest information available. Columbia Property Trust records a liability for litigation if an unfavorable outcome is probable and the amount of loss or range of loss can be reasonably estimated. If an unfavorable outcome is probable and a reasonable estimate of the loss is a range, Columbia Property Trust accrues the best estimate within the range. If no amount within the range is a better estimate than any other amount, Columbia Property Trust accrues the minimum amount within the range. If an unfavorable outcome is probable but the amount of the loss cannot be reasonably estimated, Columbia Property Trust discloses the nature of the litigation and indicates that an estimate of the loss or range of loss cannot be made. If an unfavorable outcome is reasonably possible and the estimated loss is material, Columbia Property Trust discloses the nature and estimate of the possible loss of the litigation. Columbia Property Trust does not disclose information with respect to litigation where the possibility of an unfavorable outcome is considered to be remote. Based on current expectations, such matters, both individually and in the aggregate, are not expected to have a material adverse effect on the liquidity, results of operations, business, or financial condition of Columbia Property Trust. Columbia Property Trust is not currently involved in any legal proceedings of which management would consider the outcome to be reasonably likely to have a material adverse effect on the results of operations, liquidity, or financial condition of Columbia Property Trust.</t>
  </si>
  <si>
    <t>Stockholders' Equity</t>
  </si>
  <si>
    <t>Equity [Abstract]</t>
  </si>
  <si>
    <t>Stockholders' Equity Common Stock Repurchase Program Columbia Property Trust's board of directors has authorized the repurchase of up to an aggregate of $200 million of its common stock, par value $0.01 per share, through September 4, 2017 (the "Stock Repurchase Program"). Since this program commenced on September 4, 2015, Columbia Property Trust has acquired 3.1 million shares at an average price of $22.13 , for aggregate purchases of $69.1 million . During the three months ended March 31, 2017 , Columbia Property Trust made no share repurchases. As of March 31, 2017 , $130.9 million remains available for repurchases under the Stock Repurchase Program. Common stock repurchases are charged against equity as incurred, and the repurchased shares are retired. Columbia Property Trust will continue to evaluate the purchase of shares, primarily through open market transactions, which are subject to market conditions and other factors. Long-Term Incentive Plan Columbia Property Trust maintains a shareholder-approved, long-term incentive plan that provides for grants of up to 2.0 million shares of stock to be made to certain employees and independent directors of Columbia Property Trust (the "LTIP"). On January 1, 2017, Columbia Property Trust granted 135,921 shares of common stock to employees under the LTIP. Such awards are time-based and will vest ratably on each anniversary of the grant over the next four years . Performance-based stock unit awards representing 329,389 shares were also made on January 1, 2017. The payout of these performance-based awards can range from 0% to 150% , depending on total shareholder return relative to the FTSE NAREIT Equity Office Index, over a three -year performance period. At the conclusion of the three -year performance period, 75% of the shares earned will vest, and the remaining 25% vest one year later. The performance-based awards also include one - and two -year transitional awards, which will vest at the end of the respective performance periods. The awards will be expensed over the vesting period, using the estimated fair value for each award. Time-based awards will be expensed using the grant date fair value or closing price of the award on the grant date. Performance-based awards will be expensed over the vesting period at the estimated fair value of the grant date, as determined by the Monte Carlo valuation method. Additionally, on January 20, 2017, Columbia Property Trust granted 193,535 shares of common stock to employees, net of 17,938 shares withheld to settle the related tax liability, under the LTIP for 2016 performance, of which 25% vested upon grant; the remaining shares will vest ratably, with the passage of time, on January 31, 2018, 2019, and 2020. Employees will receive quarterly dividends related to their entire grant, including the unvested shares, on each dividend payment date. A summary of the activity for the employee stock grants under the LTIP for the three months ended March 31, 2017 follows: For the Three Months Ended Shares Weighted-Average (1) Unvested shares – beginning of period 256 $ 22.62 Granted 658 $ 20.19 Vested (161 ) $ 22.67 Forfeited (7 ) $ 21.21 Unvested shares – end of period (2) 746 $ 20.48 (1) Columbia Property Trust determined the weighted-average, grant-date fair value using the market closing price on the date of the respective grants. (2) As of March 31, 2017 , we expect approximately 709,000 of the 746,000 unvested shares to ultimately vest, assuming a forfeiture rate of 5.0% , which was determined based on peer company data, adjusted for the specifics of the LTIP. During the three months ended March 31, 2017 and 2016 , Columbia Property Trust paid quarterly installments of the independent directors' annual equity retainers by granting shares to the independent directors, which vested at the time of grant. A summary of these grants, made under the LTIP, follows: Date of Grant Shares Grant-Date Fair Value 2017 Director Grants: January 3, 2017 8,279 $ 21.58 2016 Director Grants: January 4, 2016 7,439 $ 23.00 For the three months ended March 31, 2017 and 2016 , Columbia Property Trust incurred the stock-based compensation expense related to the following events (in thousands): Three Months Ended 2017 2016 Amortization of LTIP awards $ 917 $ 851 Amortization of future LTIP awards (1) 595 360 Issuance of shares to independent directors 179 171 Total stock-based compensation expense $ 1,691 $ 1,382 (1) Reflects amortization of LTIP awards for service during the current period, for which shares will be issued in future periods. These expenses are included in general and administrative expenses in the accompanying consolidated statements of operations. As of March 31, 2017 and December 31, 2016 , there was $12.6 million and $3.2 million , respectively, of unrecognized compensation costs related to unvested awards under the LTIP. This amount will be amortized over the respective vesting period, ranging from one to four years at the time of grant.</t>
  </si>
  <si>
    <t>Supplemental Disclosures of Noncash Investing and Financing Activities</t>
  </si>
  <si>
    <t>Supplemental Cash Flow Elements [Abstract]</t>
  </si>
  <si>
    <t>Supplemental Disclosures of Noncash Investing and Financing Activities Outlined below are significant noncash investing and financing activities for the three months ended March 31, 2017 and 2016 (in thousands): Three Months Ended 2017 2016 Deposits applied to sales of real estate $ 10,000 $ — Amortization of net discounts on debt $ 45 $ 75 Market value adjustments to interest rate swaps that qualify for hedge accounting treatment $ 634 $ (4,857 ) Accrued capital expenditures and deferred lease costs $ 12,534 $ 2,631 Common stock issued to employees and directors, and amortized (net of income tax witholdings) $ 235 $ 225</t>
  </si>
  <si>
    <t>Earnings Per Share</t>
  </si>
  <si>
    <t>Earnings Per Share [Abstract]</t>
  </si>
  <si>
    <t>Earnings Per Share For the three months ended March 31, 2017 and 2016 , in computing the basic and diluted earnings per share, net income has been reduced for the dividends paid on unvested shares related to unvested awards under the LTIP. The following table reconciles the numerator for the basic and diluted earnings-per-share computations shown on the consolidated statements of operations for the three months ended March 31, 2017 and 2016 (in thousands): Three Months Ended 2017 2016 Net income $ 74,722 $ 6,697 Distributions paid on unvested shares (84 ) (82 ) Net income used to calculate basic and diluted earnings per share $ 74,638 $ 6,615 The following table reconciles the denominator for the basic and diluted earnings-per-share computations shown on the consolidated statements of operations for the three months ended March 31, 2017 and 2016 , respectively (in thousands): Three Months Ended 2017 2016 Weighted-average common shares – basic 122,003 123,393 Plus incremental weighted-average shares from time-vested conversions, less assumed share repurchases: Previously granted LTIP awards, unvested 64 5 Future LTIP awards 262 14 Weighted-average common shares – diluted 122,329 123,412</t>
  </si>
  <si>
    <t>Segment Information</t>
  </si>
  <si>
    <t>Segment Reporting [Abstract]</t>
  </si>
  <si>
    <t>Segment Information Columbia Property Trust establishes operating segments at the property level, and aggregates individual properties into reportable segments for geographic locations in which Columbia Property Trust has significant investments. Columbia Property Trust considers geographic location when evaluating its portfolio composition, and in assessing the ongoing operations and performance of its properties. As of March 31, 2017 , Columbia Property Trust had the following reportable segments: New York, San Francisco, Atlanta, Washington, D.C., Boston, Los Angeles, and all other office markets. The all other office markets reportable segment consists of properties in similar, low-barrier-to-entry geographic locations in which Columbia Property Trust does not plan to make further investments. During the periods presented, there have been no material inter-segment transactions. Net operating income ("NOI") is a non-GAAP financial measure. NOI is the primary performance measure reviewed by management to assess operating performance of properties and is calculated by deducting operating expenses from operating revenues. Operating revenues include rental income, tenant reimbursements, hotel income, and other property income; and operating expenses include property and hotel operating costs. The NOI performance metric consists of only revenues and expenses directly related to real estate rental operations. NOI reflects property acquisitions and dispositions, occupancy levels, rental rate increases or decreases, and the recoverability of operating expenses. NOI, as Columbia Property Trust calculates it, may not be directly comparable to similarly titled, but differently calculated, measures for other REITs. When assessing ongoing performance of our reportable segments, management does not evaluate assets or capital expenditures by reportable segment. Additionally, expenses, such as depreciation and amortization and others included in the reconciliation of GAAP net income to NOI, are reviewed by management on a consolidated basis, rather than by reportable segment. The following table presents operating revenues by geographic reportable segment (in thousands): Three Months Ended March 31, 2017 2016 New York $ 27,586 $ 29,448 San Francisco 27,182 28,088 Atlanta 9,328 9,203 Washington, D.C. (1) 7,383 9,485 Boston 2,904 2,798 Los Angeles 1,778 1,971 All other office markets 9,591 45,984 Total office segments 85,752 126,977 Hotel 1,218 4,732 Corporate 354 818 Total 87,324 132,527 Operating revenues included in loss from unconsolidated joint venture (1) (5,168 ) (5,948 ) Total operating revenues $ 82,156 $ 126,579 (1) Includes operating revenues for our interest in the Market Square Buildings for all periods presented. Columbia Property Trust records its 51% interest in the Market Square Joint Venture using the equity method of accounting, and reflects its interest in the operating revenues of the Market Square Buildings in loss from unconsolidated joint venture in the accompanying consolidated statements of operations. The following table presents NOI by geographic reportable segment (in thousands): Three Months Ended March 31, 2017 2016 New York $ 17,616 $ 17,049 San Francisco 19,866 21,071 Atlanta 8,293 8,281 Washington, D.C. (1) 3,278 5,116 Boston 1,409 1,223 Los Angeles 1,082 1,250 All other office markets 6,930 28,783 Total office segments 58,474 82,773 Hotel (876 ) 347 Corporate 452 549 Total $ 58,050 $ 83,669 (1) Includes NOI for our interest in the Market Square Buildings for all periods presented. Columbia Property Trust records its 51% interest in the Market Square Joint Venture using the equity method of accounting, and reflects its interest in the NOI of the Market Square Buildings in loss from unconsolidated joint venture in the accompanying consolidated statements of operations. A reconciliation of GAAP net income to NOI is presented below (in thousands): Three Months Ended March 31, 2017 2016 Net income $ 74,722 $ 6,697 Depreciation 21,605 29,289 Amortization 9,457 16,075 General and administrative 8,768 10,490 Net interest expense 14,565 17,892 Interest income from development authority bonds (1,800 ) (1,800 ) Loss on early extinguishment of debt 45 — Income tax expense (benefit) (388 ) 77 Adjustments included in loss from unconsolidated joint venture 4,229 4,639 Loss (gains) on sales of real estate assets (73,153 ) 310 NOI $ 58,050 $ 83,669</t>
  </si>
  <si>
    <t>Financial Information for Parent Guarantor, Issuer Subsidiary, and Non-Guarantor Subsidiaries</t>
  </si>
  <si>
    <t>Condensed Financial Information of Parent Company Only Disclosure [Abstract]</t>
  </si>
  <si>
    <t>Financial Information for Parent Guarantor, Issuer Subsidiary and Non-Guarantor Subsidiaries</t>
  </si>
  <si>
    <t>Financial Information for Parent Guarantor, Issuer Subsidiary, and Non-Guarantor Subsidiaries The 2026 Bonds Payable and the 2025 Bonds Payable (see Note 6, Bonds Payable ) were issued by Columbia Property Trust OP, and are guaranteed by Columbia Property Trust. In accordance with SEC Rule 3-10(c), Columbia Property Trust includes herein condensed consolidating financial information in lieu of separate financial statements of the subsidiary issuer (Columbia Property Trust OP), as defined in the bond indentures, because all of the following criteria are met: (1) The subsidiary issuer (Columbia Property Trust OP) is 100% owned by the parent company guarantor (Columbia Property Trust); (2) The guarantee is full and unconditional; and (3) No other subsidiary of the parent company guarantor (Columbia Property Trust) guarantees the 2026 Bonds Payable or the 2025 Bonds Payable. Columbia Property Trust uses the equity method with respect to its investment in subsidiaries included in its condensed consolidating financial statements. Set forth below are Columbia Property Trust's condensed consolidating balance sheets as of March 31, 2017 and December 31, 2016 , as well as its condensed consolidating statements of operations and its condensed consolidating statements of comprehensive income for the three months ended March 31, 2017 and 2016 ; and its condensed consolidating statements of cash flows for the three months ended March 31, 2017 and 2016 . Condensed Consolidating Balance Sheets (in thousands) As of March 31, 2017 Columbia Property Trust (Guarantor) Columbia Property Trust OP Non- Guarantors Consolidating Adjustments Columbia Property Trust Assets: Real estate assets, at cost: Land $ — $ — $ 751,351 $ — $ 751,351 Buildings and improvements, net — 231 2,117,784 — 2,118,015 Intangible lease assets, net — — 187,414 — 187,414 Construction in progress — — 36,278 — 36,278 Total real estate assets — 231 3,092,827 — 3,093,058 Investment in unconsolidated joint venture — 126,691 — — 126,691 Cash and cash equivalents 521,237 20,206 13,212 — 554,655 Investment in subsidiaries 1,703,391 1,466,518 — (3,169,909 ) — Tenant receivables, net of allowance — 105 5,185 — 5,290 Straight-line rent receivable — — 71,601 — 71,601 Prepaid expenses and other assets 329,247 123,604 20,150 (432,354 ) 40,647 Intangible lease origination costs, net — — 51,326 — 51,326 Deferred lease costs, net — — 127,185 — 127,185 Investment in development authority bonds — — 120,000 — 120,000 Total assets $ 2,553,875 $ 1,737,355 $ 3,501,486 $ (3,602,263 ) $ 4,190,453 Liabilities: Line of credit and notes payable $ — $ 447,782 $ 630,343 $ (430,763 ) $ 647,362 Bonds payable, net — 693,171 — — 693,171 Accounts payable, accrued expenses, and accrued capital expenditures 6 10,912 114,825 — 125,743 Due to affiliates — — 1,591 (1,591 ) — Deferred income — — 19,329 — 19,329 Intangible lease liabilities, net — — 30,979 — 30,979 Obligations under capital lease — — 120,000 — 120,000 Total liabilities 6 1,151,865 917,067 (432,354 ) 1,636,584 Equity: Total equity 2,553,869 585,490 2,584,419 (3,169,909 ) 2,553,869 Total liabilities and equity $ 2,553,875 $ 1,737,355 $ 3,501,486 $ (3,602,263 ) $ 4,190,453 Condensed Consolidating Balance Sheets (in thousands) As of December 31, 2016 Columbia Property Trust (Guarantor) Columbia Property Trust OP Non- Guarantors Consolidating Adjustments Columbia Property Trust Assets: Real estate assets, at cost: Land $ — $ — $ 751,351 $ — $ 751,351 Building and improvements, net — 219 2,120,931 — 2,121,150 Intangible lease assets, net — — 193,311 — 193,311 Construction in progress — — 36,188 — 36,188 Real estate assets held for sale, net — 34,956 377,550 — 412,506 Total real estate assets — 35,175 3,479,331 — 3,514,506 Investment in unconsolidated joint venture — 127,346 — — 127,346 Cash and cash equivalents 174,420 16,509 25,156 — 216,085 Investment in subsidiaries 2,047,922 1,782,752 — (3,830,674 ) — Tenant receivables, net of allowance — — 7,163 — 7,163 Straight-line rent receivable — — 64,811 — 64,811 Prepaid expenses and other assets 317,153 262,216 15,593 (570,687 ) 24,275 Intangible lease origination costs, net — — 54,279 — 54,279 Deferred lease costs, net — — 125,799 — 125,799 Investment in development authority bonds — — 120,000 — 120,000 Other assets held for sale, net — 3,767 41,814 (52 ) 45,529 Total assets $ 2,539,495 $ 2,227,765 $ 3,933,946 $ (4,401,413 ) $ 4,299,793 Liabilities: Lines of credit and notes payable, net $ — $ 447,643 $ 704,585 $ (430,762 ) $ 721,466 Bonds payable, net — 692,972 — — 692,972 Accounts payable, accrued expenses, and accrued capital expenditures — 10,395 120,633 — 131,028 Dividends payable 36,727 — — — 36,727 Due to affiliates — 58 1,534 (1,592 ) — Deferred income — — 19,694 — 19,694 Intangible lease liabilities, net — — 33,375 — 33,375 Obligations under capital leases — — 120,000 — 120,000 Liabilities held for sale — 2,651 177,497 (138,385 ) 41,763 Total liabilities 36,727 1,153,719 1,177,318 (570,739 ) 1,797,025 Equity: Total equity 2,502,768 1,074,046 2,756,628 (3,830,674 ) 2,502,768 Total liabilities and equity $ 2,539,495 $ 2,227,765 $ 3,933,946 $ (4,401,413 ) $ 4,299,793 Consolidating Statements of Operations (in thousands) For the Three Months Ended March 31, 2017 Columbia Property Trust (Guarantor) Columbia Property Trust OP Non- Guarantors Consolidating Adjustments Columbia Property Trust Revenues: Rental income $ — $ 51 $ 71,221 $ (99 ) $ 71,173 Tenant reimbursements — 34 8,550 — 8,584 Hotel income — — 1,339 — 1,339 Other property income 245 — 833 (18 ) 1,060 245 85 81,943 (117 ) 82,156 Expenses: Property operating costs — 172 24,032 (99 ) 24,105 Hotel operating costs — — 2,076 — 2,076 Asset and property management fees: Related-party — 3 — (3 ) — Other — — 269 — 269 Depreciation — 82 21,523 — 21,605 Amortization — 5 9,452 — 9,457 General and administrative 39 2,518 6,226 (15 ) 8,768 39 2,780 63,578 (117 ) 66,280 Real estate operating income (loss) 206 (2,695 ) 18,365 — 15,876 Other income (expense): Interest expense — (10,284 ) (10,463 ) 5,632 (15,115 ) Interest and other income 4,101 2,078 1,803 (5,632 ) 2,350 Loss on early extinguishment of debt — — (45 ) — (45 ) 4,101 (8,206 ) (8,705 ) — (12,810 ) Income (loss) before income taxes, unconsolidated entities, and sales of 4,307 (10,901 ) 9,660 — 3,066 Income tax benefit — — 388 — 388 Income (loss) from unconsolidated entities 70,415 63,099 — (135,399 ) (1,885 ) Income before sales of real estate assets: 74,722 52,198 10,048 (135,399 ) 1,569 Gains on sales of real estate assets — 11,050 62,103 — 73,153 Net income $ 74,722 $ 63,248 $ 72,151 $ (135,399 ) $ 74,722 Consolidating Statements of Operations (in thousands) For the Three Months Ended March 31, 2016 Columbia Property Trust (Guarantor) Columbia Property Trust OP Non- Guarantors Consolidating Adjustments Columbia Property Trust Revenues: Rental income $ — $ 849 $ 98,833 $ (96 ) $ 99,586 Tenant reimbursements — 402 19,351 — 19,753 Hotel income — — 4,663 — 4,663 Other property income 245 — 2,420 (88 ) 2,577 245 1,251 125,267 (184 ) 126,579 Expenses: Property operating costs — 771 40,661 (96 ) 41,336 Hotel operating costs — — 4,331 — 4,331 Asset and property management fees: Related-party — 30 — (30 ) — Other — — 330 — 330 Depreciation — 698 28,591 — 29,289 Amortization — 76 15,999 — 16,075 General and administrative 38 2,194 8,316 (58 ) 10,490 38 3,769 98,228 (184 ) 101,851 Real estate operating income (loss) 207 (2,518 ) 27,039 — 24,728 Other income (expense): Interest expense — (12,405 ) (12,881 ) 7,389 (17,897 ) Interest and other income 3,555 3,835 1,804 (7,389 ) 1,805 3,555 (8,570 ) (11,077 ) — (16,092 ) Income before income taxes and unconsolidated entities: 3,762 (11,088 ) 15,962 — 8,636 Income tax expense — (7 ) (70 ) — (77 ) Income (loss) from unconsolidated entities 2,935 9,293 — (13,780 ) (1,552 ) Income (loss) before sale of real estate assets: 6,697 (1,802 ) 15,892 (13,780 ) 7,007 Loss on sale of real estate assets — — (310 ) — (310 ) Net income (loss) $ 6,697 $ (1,802 ) $ 15,582 $ (13,780 ) $ 6,697 Consolidating Statements of Comprehensive Income (in thousands) For the Three Months Ended March 31, 2017 Columbia Property Trust (Guarantor) Columbia Property Trust OP Non- Guarantors Consolidating Adjustments Columbia Property Trust Net income $ 74,722 $ 63,248 $ 72,151 $ (135,399 ) $ 74,722 Market value adjustments to interest rate swaps 634 634 — (634 ) 634 Comprehensive income $ 75,356 $ 63,882 $ 72,151 $ (136,033 ) $ 75,356 For the Three Months Ended March 31, 2016 Columbia Property Trust (Guarantor) Columbia Property Trust OP Non- Guarantors Consolidating Adjustments Columbia Property Trust Net income (loss) $ 6,697 $ (1,802 ) $ 15,582 $ (13,780 ) $ 6,697 Market value adjustments to interest rate swaps (4,857 ) (4,857 ) — 4,857 (4,857 ) Comprehensive income (loss) $ 1,840 $ (6,659 ) $ 15,582 $ (8,923 ) $ 1,840 Consolidating Statements of Cash Flows (in thousands) For the Three Months Ended March 31, 2017 Columbia Property Trust (Guarantor) Columbia Property Trust OP (the Issuer) Non- Guarantors Columbia Property Trust Cash flows from operating activities $ 752 $ (12,202 ) $ 16,848 $ 5,398 Cash flows from investing activities: Net proceeds from sale of real estate 268,813 — 235,847 504,660 Investment in real estate and related assets (12,000 ) (59 ) (21,115 ) (33,174 ) Investment in unconsolidated joint venture — (1,230 ) — (1,230 ) Net cash provided by (used in) investing activities 256,813 (1,289 ) 214,732 470,256 Cash flows from financing activities: Repayments — — (74,406 ) (74,406 ) Distributions (61,217 ) — — (61,217 ) Repurchases of common stock (1,461 ) — — (1,461 ) Intercompany contributions (distributions) 151,930 17,188 (169,118 ) — Net cash provided by (used in) financing activities 89,252 17,188 (243,524 ) (137,084 ) Net increase (decrease) in cash and cash equivalents 346,817 3,697 (11,944 ) 338,570 Cash and cash equivalents, beginning of period 174,420 16,509 25,156 216,085 Cash and cash equivalents, end of period $ 521,237 $ 20,206 $ 13,212 $ 554,655 For the Three Months Ended March 31, 2016 Columbia Property Trust (Guarantor) Columbia Property Trust OP (the Issuer) Non- Guarantors Columbia Property Trust Cash flows from operating activities $ 206 $ (13,343 ) $ 55,977 $ 42,840 Cash flows from investing activities: Net proceeds from sale of real estate 159,406 — — 159,406 Investment in real estate and related assets — (336 ) (17,642 ) (17,978 ) Investment in subsidiaries — (4,641 ) — (4,641 ) Net cash provided by (used in) investing activities 159,406 (4,977 ) (17,642 ) 136,787 Cash flows from financing activities: Borrowings, net of fees — 131,000 — 131,000 Repayments of line of credit and notes payable — (56,000 ) (1,341 ) (57,341 ) Distributions (74,393 ) — — (74,393 ) Repurchases of common stock (26,162 ) — — (26,162 ) Intercompany contributions (distributions) 89,295 (49,348 ) (39,947 ) — Net cash provided by (used in) financing activities (11,260 ) 25,652 (41,288 ) (26,896 ) Net increase (decrease) in cash and cash equivalents 148,352 7,332 (2,953 ) 152,731 Cash and cash equivalents, beginning of period 989 14,969 16,687 32,645 Cash and cash equivalents, end of period $ 149,341 $ 22,301 $ 13,734 $ 185,376</t>
  </si>
  <si>
    <t>Subsequent Event</t>
  </si>
  <si>
    <t>Subsequent Events [Abstract]</t>
  </si>
  <si>
    <t>Subsequent Event Columbia Property Trust has evaluated subsequent events in connection with the preparation of the consolidated financial statements and notes thereto included in this report on Form 10-Q and did not note any additional subsequent events, other than those disclosed elsewhere in this report.</t>
  </si>
  <si>
    <t>Summary of Significant Accounting Policies (Policies)</t>
  </si>
  <si>
    <t>Basis of Presentation</t>
  </si>
  <si>
    <t>Basis of Presentation The consolidated financial statements of Columbia Property Trust have been prepared in accordance with the rules and regulations of the U.S. Securities and Exchange Commission ("SEC"), including the instructions to Form 10-Q and Article 10 of Regulation S-X, and do not include all of the information and footnotes required by U.S. generally accepted accounting principles ("GAAP") for complete financial statements. In the opinion of management, the statements for these unaudited interim periods presented include all adjustments, which are of a normal and recurring nature, necessary for a fair and consistent presentation of the results for such periods. Results for these interim periods are not necessarily indicative of a full year's results. Columbia Property Trust's consolidated financial statements include the accounts of Columbia Property Trust, Columbia Property Trust OP, and any variable interest entity in which Columbia Property Trust or Columbia Property Trust OP was deemed the primary beneficiary. With respect to entities that are not variable interest entities, Columbia Property Trust's consolidated financial statements also include the accounts of any entity in which Columbia Property Trust, Columbia Property Trust OP, or their subsidiaries own a controlling financial interest and any limited partnership in which Columbia Property Trust, Columbia Property Trust OP, or their subsidiaries own a controlling general partnership interest. All intercompany balances and transactions have been eliminated in consolidation.</t>
  </si>
  <si>
    <t>Fair Value Measurements</t>
  </si>
  <si>
    <t>Fair Value Measurements Columbia Property Trust estimates the fair value of its assets and liabilities (where currently required under GAAP) consistent with the provisions of Accounting Standard Codification 820, Fair Value Measurements ("ASC 820"). Under this standard, fair value is defined as the price that would be received upon sale of an asset or paid upon transfer of a liability in an orderly transaction between market participants at the measurement date, under current market conditions.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or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t>
  </si>
  <si>
    <t>Real Estate Assets</t>
  </si>
  <si>
    <t>Real Estate Assets Columbia Property Trust is required to make subjective assessments as to the useful lives of its depreciable assets. Columbia Property Trust considers the period of future benefit of the asset to determine the appropriate useful lives. These assessments have a direct impact on net income. The estimated useful lives of its assets by class are as follows: Buildings 40-45 years Building and site improvements 5-25 years Tenant improvements Shorter of economic life or lease term Intangible lease assets Lease term</t>
  </si>
  <si>
    <t>Evaluating the Recoverability of Real Estate Assets</t>
  </si>
  <si>
    <t>Evaluating the Recoverability of Real Estate Assets Columbia Property Trust continually monitors events and changes in circumstances that could indicate that the carrying amounts of its real estate and related intangible assets, of both operating properties and properties under construction, in which Columbia Property Trust has an ownership interest, either directly or through investments in joint ventures, may not be recoverable. When indicators of potential impairment are present that suggest that the carrying amounts of real estate assets and related intangible assets and liabilities may not be recoverable, Columbia Property Trust assesses the recoverability of these assets and liabilities by determining whether the respective carrying values will be recovered through the estimated undiscounted future cash flows expected from the use of the assets and their eventual disposition. In the event that such expected undiscounted future cash flows do not exceed the carrying values, Columbia Property Trust adjusts the carrying value of the real estate assets and related intangible assets and liabilities to the estimated fair values, pursuant to the property, plant, and equipment accounting standard for the impairment or disposal of long-lived assets, and recognizes an impairment loss. Estimated fair values are calculated based on the following information, in order of preference, depending upon availability: (i) recently quoted market prices, (ii) market prices for comparable properties, or (iii) the present value of future cash flows, including estimated residual value. Certain of Columbia Property Trust's assets may be carried at more than an amount that could be realized in a current disposition transaction. Based on the assessment as described above, Columbia Property Trust has determined that the carrying values of all its real estate assets and related intangible assets are recoverable as of March 31, 2017 . Projections of expected future operating cash flows require that Columbia Property Trust estimate future market rental income amounts subsequent to the expiration of current lease agreements, property operating expenses, the number of months it takes to re-lease the property, and the number of years the property is held for investment, among other factors. The subjectivity of assumptions used in the future cash flow analysis, including discount rates, could result in an incorrect assessment of the property's fair value and could result in the misstatement of the carrying value of Columbia Property Trust's real estate assets and related intangible assets and liabilities and net income.</t>
  </si>
  <si>
    <t>Assets Held for Sale</t>
  </si>
  <si>
    <t>Assets Held for Sale Columbia Property Trust classifies assets as held for sale according to Accounting Standard Codification 360, Accounting for the Impairment or Disposal of Long-Lived Assets ("ASC 360"). According to ASC 360, assets are considered held for sale when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property is being actively marketed for sale at a price that is reasonable in relation to its current fair value. • Actions required to complete the plan indicate that it is unlikely that significant changes to the plan will be made or that the plan will be withdrawn. • The sale of the property is probable (i.e., typically subject to a binding sale contract with a non-refundable deposit), and transfer of the property is expected to qualify for recognition as a completed sale within one year. At such time that a property is determined to be held for sale, its carrying amount is adjusted to the lower of its depreciated book value or its estimated fair value, less costs to sell, and depreciation is no longer recognized; and assets and liabilities are required to be classified as held for sale on the accompanying consolidated balance sheet.</t>
  </si>
  <si>
    <t>Intangible Assets and Liabilities Arising from In-Place Leases where Columbia Property Trust Is the Lessor/Lessee</t>
  </si>
  <si>
    <t>Intangible Assets and Liabilities Arising from In-Place Leases Where Columbia Property Trust Is the Lessor Upon the acquisition of real properties, Columbia Property Trust allocates the purchase price of the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 Intangible Assets and Liabilities Arising from In-Place Leases Where Columbia Property Trust Is the Lessee Columbia Property Trust is the lessee on certain in-place ground leases. Intangible above-market and below-market in-place lease values are recorded as intangible lease liabilities and assets, respectively, and are amortized as an adjustment to property operating cost over the remaining term of the respective leases.</t>
  </si>
  <si>
    <t>Interest Rate Swap Agreements</t>
  </si>
  <si>
    <t>Interest Rate Swap Agreements Columbia Property Trust enters into interest rate swap contracts to mitigate its interest rate risk on the related financial instruments. Columbia Property Trust does not enter into derivative or interest rate swap transactions for speculative purposes; however, certain of its derivatives may not qualify for hedge accounting treatment. Columbia Property Trust records the fair value of its interest rate swaps either as prepaid expenses and other assets or as accounts payable, accrued expenses, and accrued capital expenditures. Changes in the fair value of the effective portion of interest rate swaps that are designated as cash flow hedges are recorded as other comprehensive income, while changes in the fair value of the ineffective portion of a cash flow hedge, if any, are recognized currently in earnings. All changes in the fair value of interest rate swaps that do not qualify for hedge accounting treatment are recorded as gain or loss on interest rate swaps. Amounts received or paid under interest rate swap agreements are recorded as interest expense for contracts that qualify for hedge accounting treatment and as gain or loss on interest rate swaps for contracts that do not qualify for hedge accounting treatment.</t>
  </si>
  <si>
    <t>Income Taxes</t>
  </si>
  <si>
    <t>Income Taxes Columbia Property Trust has elected to be taxed as a REIT under the Internal Revenue Code of 1986, as amended (the "Code") and has operated as such beginning with its taxable year ended December 31, 2003. To qualify as a REIT, Columbia Property Trust must meet certain organizational and operational requirements, including a requirement to distribute at least 90% of its REIT taxable income, as defined by the Code, to its stockholders. As a REIT, Columbia Property Trust generally is not subject to income tax on income it distributes to stockholders. Columbia Property Trust's stockholder distributions typically exceed its taxable income due to the inclusion of noncash expenses, such as depreciation, in taxable income. As a result, Columbia Property Trust typically does not incur federal income taxes other than as described in the following paragraph. Columbia Property Trust is, however, subject to certain state and local taxes related to the operations of properties in certain locations, which have been provided for in the accompanying consolidated financial statements. Columbia Property Trust TRS, LLC, Columbia KCP TRS, LLC, and Columbia Energy TRS, LLC (collectively, the "TRS Entities") are wholly owned subsidiaries of Columbia Property Trust and are organized as Delaware limited liability companies. The TRS Entities, among other things, provide tenant services that Columbia Property Trust, as a REIT, cannot otherwise provide. Columbia Property Trust has elected to treat the TRS Entities as taxable REIT subsidiaries. Columbia Property Trust may perform certain additional, noncustomary services for tenants of its buildings through the TRS Entities; however, any earnings related to such services are subject to federal and state income taxes. In addition, for Columbia Property Trust to continue to qualify as a REIT, Columbia Property Trust must limit its investments in taxable REIT subsidiaries to 25%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Columbia Property Trust records interest and penalties related to uncertain tax positions as general and administrative expense in the accompanying consolidated statements of operations.</t>
  </si>
  <si>
    <t>Recent Accounting Pronouncements</t>
  </si>
  <si>
    <t xml:space="preserve">Recent Accounting Pronouncements In February 2017, the Financial Accounting Standards Board (the "FASB") issued Accounting Standard Update 2017-05 , Clarifying the Scope of Asset Derecognition Guidance and Accounting for Partial Sales of Non-Financial Assets ("ASU 2017-05"), which will apply to the partial sale of non-financial assets, including real estate assets, to unconsolidated joint ventures. ASU 2017-05 will require that 100% of the gain to be recognized for non-financial assets transferred to an unconsolidated joint venture and any non-controlling interest received in such non-financial assets be measured at fair value. ASU 2017-05 is to be implemented at the same time as Accounting Standards Update 2014-09, Revenue from Contracts with Customers (as described below), and is effective for Columbia Property Trust on January 1, 2018, with early adoption permitted. Columbia Property Trust anticipates adopting ASU 2017-05 retrospectively with a cumulative-effect adjustment booked to retained earnings at adoption. This adjustment will (1) mark investments in unconsolidated joint ventures to fair value as of the date of contribution to the unconsolidated joint ventures, and (2) recognize the remainder of the gain associated with transferring the assets to the unconsolidated joint venture. Columbia Property Trust is evaluating the impact of ASU 2017-05 and anticipates applying the modified-retrospective approach of implementation by recording a cumulative-effect adjustment to equity for the partial sale of the Market Square Buildings in the fourth quarter of 2015 (see Note 4, Unconsolidated Joint Venture ). In January 2017, the FASB issued Accounting Standards Update 2017-01, Clarifying the Definition of a Business , ("ASU 2017-01"), which provides a more narrow definition of a business to be used in determining the accounting treatment of an acquisition, and, as a result, many acquisitions that previously qualified as business combinations will be treated as asset acquisitions. For asset acquisitions, acquisition costs may be capitalized, and purchase price may be allocated on a relative fair value basis. ASU 2017-01 is effective prospectively for Columbia Property Trust on January 1, 2018, with early adoption permitted. For real estate acquisitions completed subsequent to its adoption, Columbia Property Trust anticipates that ASU 2017-01 will result in simplified purchase price allocations and the capitalization of associated acquisition costs. In February 2016, the FASB issued Accounting Standards Update 2016-02 , Leases ("ASU 2016-02"), which amends the existing standards for lease accounting by requiring lessees to recognize most leases on their balance sheets and by making targeted changes to lessor accounting and reporting, including the classification of lease components and nonlease components, such as services provided to tenants. The new standard will require lessees to record a right-of-use asset and a lease liability for all leases with a term of greater than 12 months, and classify such leases as either finance or operating leases based on the principle of whether or not the lease is effectively a financed purchase of the leased asset by the lessee, or not. This classification will determine whether the lease expense is recognized based on an effective interest method (finance leases) or on a straight-line basis over the term of the lease (operating leases). Leases with a term of 12 months or less will be accounted for using an approach that is similar to existing guidance for operating leases today. The new standard requires lessors to account for leases using an approach that is substantially equivalent to existing guidance as applies to sales-type leases, direct financing leases, and operating leases. ASU 2016-02 supersedes previous leasing standards. ASU 2016-02 is effective for Columbia Property Trust on January 1, 2019, with early adoption permitted. Columbia Property Trust is in the process of inventorying its leases to evaluate the related impact on its financial statements and operating results. Upon adoption, Columbia Property Trust anticipates separating lease components from nonlease components, which will be evaluated under ASU 2014-09, as described below. Columbia Property Trust plans to use the modified-retrospective approach of implementation at the effective date. In May 2014, the FASB issued Accounting Standards Update 2014-09, Revenue from Contracts with Customers ("ASU 2014-09"), which establishes a comprehensive model to account for revenue arising from contracts with customers. ASU 2014-09 applies to all contracts with customers, except those that are within the scope of other topics in the FASB's Accounting Standards Codification, including real estate leases. ASU 2014-09 will require companies to perform a five-step analysis of transactions to determine when and how revenue is recognized. ASU 2014-09 will be effective retrospectively for Columbia Property Trust beginning on January 1, 2018, and early adoption is permitted. Columbia Property Trust is continuing to evaluate the impact that ASU 2014-09 will have on its financial statements and disclosures; however, Columbia Property Trust primarily derives revenue from real estate leases, which are excluded from ASU 2014-09. Columbia Property Trust is in the process of evaluating the criteria of ASU 2014-09 and determining what impact the new standard will have on revenue streams generated from activities other than leasing, including asset management fee. At adoption, Columbia Property Trust anticipates applying the modified-retrospective approach of implementation as of the effective date and providing more extensive disclosures around our revised revenue recognition policy. Columbia Property Trust also anticipates that, upon the adoption of ASU 2016-02, as described above, nonlease components of revenue will also be evaluated under ASU 2014-09. </t>
  </si>
  <si>
    <t>Summary of Significant Accounting Policies (Tables)</t>
  </si>
  <si>
    <t>Schedule of Estimated Useful Lives for Real Estate Assets</t>
  </si>
  <si>
    <t>The estimated useful lives of its assets by class are as follows: Buildings 40-45 years Building and site improvements 5-25 years Tenant improvements Shorter of economic life or lease term Intangible lease assets Lease term</t>
  </si>
  <si>
    <t>Schedule of Major Assets and Liabilities Classified as Held for Sale</t>
  </si>
  <si>
    <t>The major classes of assets and liabilities classified as held for sale as of December 31, 2016 , are provided below (in thousands): December 31, 2016 Real estate assets held for sale: Real estate assets, at cost: Land $ 30,243 Buildings and improvements, less accumulated depreciation of $152,246 366,126 Intangible lease assets, less accumulated amortization of $28,545 13,365 Construction in progress 2,772 Total real estate assets held for sale, net $ 412,506 Other assets held for sale: Tenant receivables, net of allowance for doubtful accounts $ 1,722 Straight-line rent receivable 20,221 Prepaid expenses and other assets 3,184 Intangible lease origination costs, less accumulated amortization of $22,949 1,815 Deferred lease costs, less accumulated amortization of $11,203 18,587 Total other assets held for sale, net $ 45,529 Liabilities held for sale: Accounts payable, accrued expenses, and accrued capital expenditures $ 34,812 Deferred income 4,214 Intangible lease liabilities, less accumulated amortization of $1,239 2,737 Total liabilities held for sale, net $ 41,763 During 2016 and the first three months of 2017 , Columbia Property Trust closed on the following transactions: Property Location Date Purchase Price (1) (in thousands) Gain (Loss) on Sale (in thousands) 2017 Key Center Tower &amp; Marriott (2) Cleveland, OH January 31, 2017 $ 267,500 $ 9,500 Houston Property Sale (3) Houston, TX January 6, 2017 $ 272,000 $ 63,700 2016 SanTan Corporate Center Phoenix, AZ December 15, 2016 $ 58,500 $ 9,800 Sterling Commerce Dallas, TX November 30, 2016 $ 51,000 $ 12,500 9127 South Jamaica Street Denver, CO October 12, 2016 $ 19,500 $ — (4) 80 Park Plaza Newark, NJ September 30, 2016 $ 174,500 $ 21,600 9189, 9191 &amp; 9193 South Jamaica Street Denver, CO September 22, 2016 $ 122,000 $ 27,200 800 North Frederick Suburban, MD July 8, 2016 $ 48,000 $ 2,100 100 East Pratt Baltimore, MD March 31, 2016 $ 187,000 $ (300 ) (1) Purchase price, as shown, is before purchase price adjustments. (2) Key Center Tower &amp; Marriott were sold in one transaction on January 31, 2017. At closing, Columbia Property Trust received $254.5 million of gross proceeds and a $13.0 million , 10 -year accruing note receivable from the principal of the buyer. As a result, Columbia Property Trust has applied the installment method to account for this transaction, and deferred $13.0 million of the total $22.5 million gain on sale. The Key Center Tower and Key Center Marriott generated net income of $0.6 million for the first three months of 2016, and a net loss of $1.9 million for the first 31 days of 2017, excluding the gain on sale. (3) 5 Houston Center, Energy Center I, and 515 Post Oak were sold in one transaction on January 6, 2017 (the "Houston Property Sale"). The properties included in the Houston Property Sale generated net income of $3.4 million for the first three months of 2016, and a net loss of $14.9 thousand for the first six days of 2017, excluding the gain on sale. (4) Columbia Property Trust recorded a de minimus loss on the sale of 9127 South Jamaica Street.</t>
  </si>
  <si>
    <t>Schedule of Intangible Assets and Liabilities</t>
  </si>
  <si>
    <t>As of March 31, 2017 and December 31, 2016 , Columbia Property Trust had the following intangible in-place lease assets and liabilities, excluding amounts held for sale (in thousands): Intangible Lease Assets Intangible Lease Origination Costs Intangible Below-Market In-Place Lease Liabilities Above-Market In-Place Lease Assets Absorption Period Costs March 31, 2017 Gross $ 10,589 $ 151,813 $ 126,849 $ 74,729 Accumulated Amortization (9,534 ) (85,514 ) (75,523 ) (43,750 ) Net $ 1,055 $ 66,299 $ 51,326 $ 30,979 December 31, 2016 Gross $ 10,589 $ 154,582 $ 128,857 $ 77,939 Accumulated Amortization (9,305 ) (83,254 ) (74,578 ) (44,564 ) Net $ 1,284 $ 71,328 $ 54,279 $ 33,375 For the three months ended March 31, 2017 and 2016 , Columbia Property Trust recognized the following amortization of intangible lease assets and liabilities (in thousands): Intangible Lease Assets Intangible Lease Origination Costs Intangible Below-Market In-Place Lease Liabilities Above-Market In-Place Lease Assets Absorption Period Costs For the three months ended March 31, 2017 $ 288 $ 5,068 $ 3,089 $ 2,405 For the three months ended March 31, 2016 $ 794 $ 8,529 $ 5,269 $ 3,681 The net intangible assets and liabilities remaining as of March 31, 2017 will be amortized as follows (in thousands): Intangible Lease Assets Intangible Lease Origination Costs Intangible Below-Market In-Place Lease Liabilities Above-Market In-Place Lease Assets Absorption Period Costs For the remainder of 2017 $ 209 $ 11,421 $ 7,793 $ 5,224 For the years ending December 31: 2018 97 12,834 9,540 5,649 2019 97 11,247 8,974 4,972 2020 97 9,318 7,925 3,836 2021 97 5,432 3,984 2,171 2022 97 4,054 3,006 1,938 Thereafter 361 11,993 10,104 7,189 $ 1,055 $ 66,299 $ 51,326 $ 30,979</t>
  </si>
  <si>
    <t>Schedule of Future Amortization Expense for Remaining Net Below-Market Lease Assets</t>
  </si>
  <si>
    <t>As of March 31, 2017 , the remaining net below-market intangible lease assets will be amortized as follows (in thousands): For the remainder of 2017 $ 1,912 For the years ending December 31: 2018 2,549 2019 2,549 2020 2,549 2021 2,549 2022 2,549 Thereafter 105,403 $ 120,060</t>
  </si>
  <si>
    <t>Schedule of Interest Rate Swaps</t>
  </si>
  <si>
    <t>The following tables provide additional information related to Columbia Property Trust's interest rate swaps (in thousands): Estimated Fair Value as of Instrument Type Balance Sheet Classification March 31, December 31, Derivatives designated as hedging instruments: Interest rate contracts Accounts payable $ (248 ) $ (882 )</t>
  </si>
  <si>
    <t>Schedule of Derivatives Instruments Statements of Financial Performance and Financial Position</t>
  </si>
  <si>
    <t xml:space="preserve"> Three Months Ended 2017 2016 Market value adjustment to interest rate swaps designated as hedging instruments and included in other comprehensive income $ 634 $ (4,857 )</t>
  </si>
  <si>
    <t>Real Estate Transactions (Tables)</t>
  </si>
  <si>
    <t>Schedule of Properties Sold</t>
  </si>
  <si>
    <t>Unconsolidated Joint Venture (Tables)</t>
  </si>
  <si>
    <t>Summary of Financial Information for the Market Square Joint Venture</t>
  </si>
  <si>
    <t>Condensed balance sheet information for the Market Square Joint Venture is as follows (in thousands): March 31, 2017 December 31, 2016 Total assets $ 581,884 $ 587,344 Total debt $ 324,669 $ 324,656 Total equity $ 241,381 $ 242,802 Columbia Property Trust's investment $ 126,691 $ 127,346 Condensed income statement information for the Market Square Joint Venture is as follows (in thousands): For the Three Months Ended March 31, 2017 2016 Total revenues $ 10,134 $ 11,663 Net loss $ (3,696 ) $ (3,043 ) Columbia Property Trust's share of net loss $ (1,885 ) $ (1,552 )</t>
  </si>
  <si>
    <t>Line of Credit and Notes Payable (Tables)</t>
  </si>
  <si>
    <t>Schedule of Line of Credit and Notes Payable Indebtedness</t>
  </si>
  <si>
    <t>As of March 31, 2017 and December 31, 2016 , Columbia Property Trust had the following line of credit and notes payable indebtedness (excluding bonds payable; see Note 6, Bonds Payable ) in thousands: Facility March 31, December 31, $300 Million Term Loan $ 300,000 $ 300,000 $150 Million Term Loan 150,000 150,000 650 California Street building mortgage note 125,649 126,287 263 Shuman Boulevard building mortgage note (1) 49,000 49,000 One Glenlake building mortgage note 25,547 26,315 221 Main Street building mortgage note — 73,000 Revolving Credit Facility — — Less: deferred financing costs related to term loans and notes payable, net of accumulated amortization (2,834 ) (3,136 ) $ 647,362 $ 721,466 (1) In January 2017, the lender put this loan into non-monetary default because the full-building lease with OfficeMax was not renewed, as required by the loan agreement. OfficeMax vacated the property in 2015, and the lease will expire in May 2017. Columbia Property Trust is in process of working to transfer this property to the lender.</t>
  </si>
  <si>
    <t>Stockholders' Equity (Tables)</t>
  </si>
  <si>
    <t>Summary of the Activity of Employee Stock Grants</t>
  </si>
  <si>
    <t>A summary of the activity for the employee stock grants under the LTIP for the three months ended March 31, 2017 follows: For the Three Months Ended Shares Weighted-Average (1) Unvested shares – beginning of period 256 $ 22.62 Granted 658 $ 20.19 Vested (161 ) $ 22.67 Forfeited (7 ) $ 21.21 Unvested shares – end of period (2) 746 $ 20.48 (1) Columbia Property Trust determined the weighted-average, grant-date fair value using the market closing price on the date of the respective grants. (2) As of March 31, 2017 , we expect approximately 709,000 of the 746,000 unvested shares to ultimately vest, assuming a forfeiture rate of 5.0% , which was determined based on peer company data, adjusted for the specifics of the LTIP.</t>
  </si>
  <si>
    <t>Summary of Shares Granted to Independent Directors</t>
  </si>
  <si>
    <t>A summary of these grants, made under the LTIP, follows: Date of Grant Shares Grant-Date Fair Value 2017 Director Grants: January 3, 2017 8,279 $ 21.58 2016 Director Grants: January 4, 2016 7,439 $ 23.00</t>
  </si>
  <si>
    <t>Schedule of Stock-based Compensation Expense Incurred</t>
  </si>
  <si>
    <t>For the three months ended March 31, 2017 and 2016 , Columbia Property Trust incurred the stock-based compensation expense related to the following events (in thousands): Three Months Ended 2017 2016 Amortization of LTIP awards $ 917 $ 851 Amortization of future LTIP awards (1) 595 360 Issuance of shares to independent directors 179 171 Total stock-based compensation expense $ 1,691 $ 1,382 (1) Reflects amortization of LTIP awards for service during the current period, for which shares will be issued in future periods.</t>
  </si>
  <si>
    <t>Supplemental Disclosures of Noncash Investing and Financing Activities (Tables)</t>
  </si>
  <si>
    <t>Significant Noncash Investing and Financing Activities</t>
  </si>
  <si>
    <t>Outlined below are significant noncash investing and financing activities for the three months ended March 31, 2017 and 2016 (in thousands): Three Months Ended 2017 2016 Deposits applied to sales of real estate $ 10,000 $ — Amortization of net discounts on debt $ 45 $ 75 Market value adjustments to interest rate swaps that qualify for hedge accounting treatment $ 634 $ (4,857 ) Accrued capital expenditures and deferred lease costs $ 12,534 $ 2,631 Common stock issued to employees and directors, and amortized (net of income tax witholdings) $ 235 $ 225</t>
  </si>
  <si>
    <t>Earnings Per Share (Tables)</t>
  </si>
  <si>
    <t>Schedule of Basic and Diluted Earnings Per Share Computations</t>
  </si>
  <si>
    <t>The following table reconciles the numerator for the basic and diluted earnings-per-share computations shown on the consolidated statements of operations for the three months ended March 31, 2017 and 2016 (in thousands): Three Months Ended 2017 2016 Net income $ 74,722 $ 6,697 Distributions paid on unvested shares (84 ) (82 ) Net income used to calculate basic and diluted earnings per share $ 74,638 $ 6,615 The following table reconciles the denominator for the basic and diluted earnings-per-share computations shown on the consolidated statements of operations for the three months ended March 31, 2017 and 2016 , respectively (in thousands): Three Months Ended 2017 2016 Weighted-average common shares – basic 122,003 123,393 Plus incremental weighted-average shares from time-vested conversions, less assumed share repurchases: Previously granted LTIP awards, unvested 64 5 Future LTIP awards 262 14 Weighted-average common shares – diluted 122,329 123,412</t>
  </si>
  <si>
    <t>Segment Information (Tables)</t>
  </si>
  <si>
    <t>Reconciliation of Revenue from Segments to Consolidated</t>
  </si>
  <si>
    <t>The following table presents operating revenues by geographic reportable segment (in thousands): Three Months Ended March 31, 2017 2016 New York $ 27,586 $ 29,448 San Francisco 27,182 28,088 Atlanta 9,328 9,203 Washington, D.C. (1) 7,383 9,485 Boston 2,904 2,798 Los Angeles 1,778 1,971 All other office markets 9,591 45,984 Total office segments 85,752 126,977 Hotel 1,218 4,732 Corporate 354 818 Total 87,324 132,527 Operating revenues included in loss from unconsolidated joint venture (1) (5,168 ) (5,948 ) Total operating revenues $ 82,156 $ 126,579 (1) Includes operating revenues for our interest in the Market Square Buildings for all periods presented. Columbia Property Trust records its 51% interest in the Market Square Joint Venture using the equity method of accounting, and reflects its interest in the operating revenues of the Market Square Buildings in loss from unconsolidated joint venture in the accompanying consolidated statements of operations.</t>
  </si>
  <si>
    <t>Schedule of Segment Reporting Information, by Segment</t>
  </si>
  <si>
    <t>The following table presents NOI by geographic reportable segment (in thousands): Three Months Ended March 31, 2017 2016 New York $ 17,616 $ 17,049 San Francisco 19,866 21,071 Atlanta 8,293 8,281 Washington, D.C. (1) 3,278 5,116 Boston 1,409 1,223 Los Angeles 1,082 1,250 All other office markets 6,930 28,783 Total office segments 58,474 82,773 Hotel (876 ) 347 Corporate 452 549 Total $ 58,050 $ 83,669 (1) Includes NOI for our interest in the Market Square Buildings for all periods presented. Columbia Property Trust records its 51% interest in the Market Square Joint Venture using the equity method of accounting, and reflects its interest in the NOI of the Market Square Buildings in loss from unconsolidated joint venture in the accompanying consolidated statements of operations. A reconciliation of GAAP net income to NOI is presented below (in thousands): Three Months Ended March 31, 2017 2016 Net income $ 74,722 $ 6,697 Depreciation 21,605 29,289 Amortization 9,457 16,075 General and administrative 8,768 10,490 Net interest expense 14,565 17,892 Interest income from development authority bonds (1,800 ) (1,800 ) Loss on early extinguishment of debt 45 — Income tax expense (benefit) (388 ) 77 Adjustments included in loss from unconsolidated joint venture 4,229 4,639 Loss (gains) on sales of real estate assets (73,153 ) 310 NOI $ 58,050 $ 83,669</t>
  </si>
  <si>
    <t>Financial Information for Parent Guarantor, Issuer Subsidiary, and Non-Guarantor Subsidiaries (Tables)</t>
  </si>
  <si>
    <t>Condensed Consolidating Balance Sheets</t>
  </si>
  <si>
    <t>Condensed Consolidating Balance Sheets (in thousands) As of March 31, 2017 Columbia Property Trust (Guarantor) Columbia Property Trust OP Non- Guarantors Consolidating Adjustments Columbia Property Trust Assets: Real estate assets, at cost: Land $ — $ — $ 751,351 $ — $ 751,351 Buildings and improvements, net — 231 2,117,784 — 2,118,015 Intangible lease assets, net — — 187,414 — 187,414 Construction in progress — — 36,278 — 36,278 Total real estate assets — 231 3,092,827 — 3,093,058 Investment in unconsolidated joint venture — 126,691 — — 126,691 Cash and cash equivalents 521,237 20,206 13,212 — 554,655 Investment in subsidiaries 1,703,391 1,466,518 — (3,169,909 ) — Tenant receivables, net of allowance — 105 5,185 — 5,290 Straight-line rent receivable — — 71,601 — 71,601 Prepaid expenses and other assets 329,247 123,604 20,150 (432,354 ) 40,647 Intangible lease origination costs, net — — 51,326 — 51,326 Deferred lease costs, net — — 127,185 — 127,185 Investment in development authority bonds — — 120,000 — 120,000 Total assets $ 2,553,875 $ 1,737,355 $ 3,501,486 $ (3,602,263 ) $ 4,190,453 Liabilities: Line of credit and notes payable $ — $ 447,782 $ 630,343 $ (430,763 ) $ 647,362 Bonds payable, net — 693,171 — — 693,171 Accounts payable, accrued expenses, and accrued capital expenditures 6 10,912 114,825 — 125,743 Due to affiliates — — 1,591 (1,591 ) — Deferred income — — 19,329 — 19,329 Intangible lease liabilities, net — — 30,979 — 30,979 Obligations under capital lease — — 120,000 — 120,000 Total liabilities 6 1,151,865 917,067 (432,354 ) 1,636,584 Equity: Total equity 2,553,869 585,490 2,584,419 (3,169,909 ) 2,553,869 Total liabilities and equity $ 2,553,875 $ 1,737,355 $ 3,501,486 $ (3,602,263 ) $ 4,190,453 Condensed Consolidating Balance Sheets (in thousands) As of December 31, 2016 Columbia Property Trust (Guarantor) Columbia Property Trust OP Non- Guarantors Consolidating Adjustments Columbia Property Trust Assets: Real estate assets, at cost: Land $ — $ — $ 751,351 $ — $ 751,351 Building and improvements, net — 219 2,120,931 — 2,121,150 Intangible lease assets, net — — 193,311 — 193,311 Construction in progress — — 36,188 — 36,188 Real estate assets held for sale, net — 34,956 377,550 — 412,506 Total real estate assets — 35,175 3,479,331 — 3,514,506 Investment in unconsolidated joint venture — 127,346 — — 127,346 Cash and cash equivalents 174,420 16,509 25,156 — 216,085 Investment in subsidiaries 2,047,922 1,782,752 — (3,830,674 ) — Tenant receivables, net of allowance — — 7,163 — 7,163 Straight-line rent receivable — — 64,811 — 64,811 Prepaid expenses and other assets 317,153 262,216 15,593 (570,687 ) 24,275 Intangible lease origination costs, net — — 54,279 — 54,279 Deferred lease costs, net — — 125,799 — 125,799 Investment in development authority bonds — — 120,000 — 120,000 Other assets held for sale, net — 3,767 41,814 (52 ) 45,529 Total assets $ 2,539,495 $ 2,227,765 $ 3,933,946 $ (4,401,413 ) $ 4,299,793 Liabilities: Lines of credit and notes payable, net $ — $ 447,643 $ 704,585 $ (430,762 ) $ 721,466 Bonds payable, net — 692,972 — — 692,972 Accounts payable, accrued expenses, and accrued capital expenditures — 10,395 120,633 — 131,028 Dividends payable 36,727 — — — 36,727 Due to affiliates — 58 1,534 (1,592 ) — Deferred income — — 19,694 — 19,694 Intangible lease liabilities, net — — 33,375 — 33,375 Obligations under capital leases — — 120,000 — 120,000 Liabilities held for sale — 2,651 177,497 (138,385 ) 41,763 Total liabilities 36,727 1,153,719 1,177,318 (570,739 ) 1,797,025 Equity: Total equity 2,502,768 1,074,046 2,756,628 (3,830,674 ) 2,502,768 Total liabilities and equity $ 2,539,495 $ 2,227,765 $ 3,933,946 $ (4,401,413 ) $ 4,299,793</t>
  </si>
  <si>
    <t>Consolidating Statements of Operations</t>
  </si>
  <si>
    <t>Consolidating Statements of Operations (in thousands) For the Three Months Ended March 31, 2017 Columbia Property Trust (Guarantor) Columbia Property Trust OP Non- Guarantors Consolidating Adjustments Columbia Property Trust Revenues: Rental income $ — $ 51 $ 71,221 $ (99 ) $ 71,173 Tenant reimbursements — 34 8,550 — 8,584 Hotel income — — 1,339 — 1,339 Other property income 245 — 833 (18 ) 1,060 245 85 81,943 (117 ) 82,156 Expenses: Property operating costs — 172 24,032 (99 ) 24,105 Hotel operating costs — — 2,076 — 2,076 Asset and property management fees: Related-party — 3 — (3 ) — Other — — 269 — 269 Depreciation — 82 21,523 — 21,605 Amortization — 5 9,452 — 9,457 General and administrative 39 2,518 6,226 (15 ) 8,768 39 2,780 63,578 (117 ) 66,280 Real estate operating income (loss) 206 (2,695 ) 18,365 — 15,876 Other income (expense): Interest expense — (10,284 ) (10,463 ) 5,632 (15,115 ) Interest and other income 4,101 2,078 1,803 (5,632 ) 2,350 Loss on early extinguishment of debt — — (45 ) — (45 ) 4,101 (8,206 ) (8,705 ) — (12,810 ) Income (loss) before income taxes, unconsolidated entities, and sales of 4,307 (10,901 ) 9,660 — 3,066 Income tax benefit — — 388 — 388 Income (loss) from unconsolidated entities 70,415 63,099 — (135,399 ) (1,885 ) Income before sales of real estate assets: 74,722 52,198 10,048 (135,399 ) 1,569 Gains on sales of real estate assets — 11,050 62,103 — 73,153 Net income $ 74,722 $ 63,248 $ 72,151 $ (135,399 ) $ 74,722 Consolidating Statements of Operations (in thousands) For the Three Months Ended March 31, 2016 Columbia Property Trust (Guarantor) Columbia Property Trust OP Non- Guarantors Consolidating Adjustments Columbia Property Trust Revenues: Rental income $ — $ 849 $ 98,833 $ (96 ) $ 99,586 Tenant reimbursements — 402 19,351 — 19,753 Hotel income — — 4,663 — 4,663 Other property income 245 — 2,420 (88 ) 2,577 245 1,251 125,267 (184 ) 126,579 Expenses: Property operating costs — 771 40,661 (96 ) 41,336 Hotel operating costs — — 4,331 — 4,331 Asset and property management fees: Related-party — 30 — (30 ) — Other — — 330 — 330 Depreciation — 698 28,591 — 29,289 Amortization — 76 15,999 — 16,075 General and administrative 38 2,194 8,316 (58 ) 10,490 38 3,769 98,228 (184 ) 101,851 Real estate operating income (loss) 207 (2,518 ) 27,039 — 24,728 Other income (expense): Interest expense — (12,405 ) (12,881 ) 7,389 (17,897 ) Interest and other income 3,555 3,835 1,804 (7,389 ) 1,805 3,555 (8,570 ) (11,077 ) — (16,092 ) Income before income taxes and unconsolidated entities: 3,762 (11,088 ) 15,962 — 8,636 Income tax expense — (7 ) (70 ) — (77 ) Income (loss) from unconsolidated entities 2,935 9,293 — (13,780 ) (1,552 ) Income (loss) before sale of real estate assets: 6,697 (1,802 ) 15,892 (13,780 ) 7,007 Loss on sale of real estate assets — — (310 ) — (310 ) Net income (loss) $ 6,697 $ (1,802 ) $ 15,582 $ (13,780 ) $ 6,697</t>
  </si>
  <si>
    <t>Consolidating Statements of Comprehensive Income</t>
  </si>
  <si>
    <t>Consolidating Statements of Comprehensive Income (in thousands) For the Three Months Ended March 31, 2017 Columbia Property Trust (Guarantor) Columbia Property Trust OP Non- Guarantors Consolidating Adjustments Columbia Property Trust Net income $ 74,722 $ 63,248 $ 72,151 $ (135,399 ) $ 74,722 Market value adjustments to interest rate swaps 634 634 — (634 ) 634 Comprehensive income $ 75,356 $ 63,882 $ 72,151 $ (136,033 ) $ 75,356 For the Three Months Ended March 31, 2016 Columbia Property Trust (Guarantor) Columbia Property Trust OP Non- Guarantors Consolidating Adjustments Columbia Property Trust Net income (loss) $ 6,697 $ (1,802 ) $ 15,582 $ (13,780 ) $ 6,697 Market value adjustments to interest rate swaps (4,857 ) (4,857 ) — 4,857 (4,857 ) Comprehensive income (loss) $ 1,840 $ (6,659 ) $ 15,582 $ (8,923 ) $ 1,840</t>
  </si>
  <si>
    <t>Consolidating Statements of Cash Flows</t>
  </si>
  <si>
    <t>Consolidating Statements of Cash Flows (in thousands) For the Three Months Ended March 31, 2017 Columbia Property Trust (Guarantor) Columbia Property Trust OP (the Issuer) Non- Guarantors Columbia Property Trust Cash flows from operating activities $ 752 $ (12,202 ) $ 16,848 $ 5,398 Cash flows from investing activities: Net proceeds from sale of real estate 268,813 — 235,847 504,660 Investment in real estate and related assets (12,000 ) (59 ) (21,115 ) (33,174 ) Investment in unconsolidated joint venture — (1,230 ) — (1,230 ) Net cash provided by (used in) investing activities 256,813 (1,289 ) 214,732 470,256 Cash flows from financing activities: Repayments — — (74,406 ) (74,406 ) Distributions (61,217 ) — — (61,217 ) Repurchases of common stock (1,461 ) — — (1,461 ) Intercompany contributions (distributions) 151,930 17,188 (169,118 ) — Net cash provided by (used in) financing activities 89,252 17,188 (243,524 ) (137,084 ) Net increase (decrease) in cash and cash equivalents 346,817 3,697 (11,944 ) 338,570 Cash and cash equivalents, beginning of period 174,420 16,509 25,156 216,085 Cash and cash equivalents, end of period $ 521,237 $ 20,206 $ 13,212 $ 554,655 For the Three Months Ended March 31, 2016 Columbia Property Trust (Guarantor) Columbia Property Trust OP (the Issuer) Non- Guarantors Columbia Property Trust Cash flows from operating activities $ 206 $ (13,343 ) $ 55,977 $ 42,840 Cash flows from investing activities: Net proceeds from sale of real estate 159,406 — — 159,406 Investment in real estate and related assets — (336 ) (17,642 ) (17,978 ) Investment in subsidiaries — (4,641 ) — (4,641 ) Net cash provided by (used in) investing activities 159,406 (4,977 ) (17,642 ) 136,787 Cash flows from financing activities: Borrowings, net of fees — 131,000 — 131,000 Repayments of line of credit and notes payable — (56,000 ) (1,341 ) (57,341 ) Distributions (74,393 ) — — (74,393 ) Repurchases of common stock (26,162 ) — — (26,162 ) Intercompany contributions (distributions) 89,295 (49,348 ) (39,947 ) — Net cash provided by (used in) financing activities (11,260 ) 25,652 (41,288 ) (26,896 ) Net increase (decrease) in cash and cash equivalents 148,352 7,332 (2,953 ) 152,731 Cash and cash equivalents, beginning of period 989 14,969 16,687 32,645 Cash and cash equivalents, end of period $ 149,341 $ 22,301 $ 13,734 $ 185,376</t>
  </si>
  <si>
    <t>Organization (Details) ft² in Millions</t>
  </si>
  <si>
    <t>Mar. 31, 2017ft²stateproperty</t>
  </si>
  <si>
    <t>Real Estate Properties [Line Items]</t>
  </si>
  <si>
    <t>Square feet of real estate | ft²</t>
  </si>
  <si>
    <t>Number of states with properties | state</t>
  </si>
  <si>
    <t>Percent of leased office space of owned properties</t>
  </si>
  <si>
    <t>94.10%</t>
  </si>
  <si>
    <t>Office Building</t>
  </si>
  <si>
    <t>Number of real estate properties | property</t>
  </si>
  <si>
    <t>Corporate Joint Venture</t>
  </si>
  <si>
    <t>Ownership percentage</t>
  </si>
  <si>
    <t>51.00%</t>
  </si>
  <si>
    <t>Summary of Significant Accounting Policies (Narrative) (Details) - USD ($)</t>
  </si>
  <si>
    <t>Property, Plant and Equipment [Line Items]</t>
  </si>
  <si>
    <t>Amortization of intangible assets</t>
  </si>
  <si>
    <t>Hedge ineffectiveness recognized in earnings</t>
  </si>
  <si>
    <t>Requirement to distribute taxable income (at least)</t>
  </si>
  <si>
    <t>90.00%</t>
  </si>
  <si>
    <t>Limit on investments in taxable real estate investment trusts (percent)</t>
  </si>
  <si>
    <t>25.00%</t>
  </si>
  <si>
    <t>Intangible Below Market Lease Assets</t>
  </si>
  <si>
    <t>Gross intangible assets</t>
  </si>
  <si>
    <t>Buildings | Minimum</t>
  </si>
  <si>
    <t>Estimated useful life of real estate assets</t>
  </si>
  <si>
    <t>40 years</t>
  </si>
  <si>
    <t>Buildings | Maximum</t>
  </si>
  <si>
    <t>45 years</t>
  </si>
  <si>
    <t>Building Improvements | Minimum</t>
  </si>
  <si>
    <t>5 years</t>
  </si>
  <si>
    <t>Building Improvements | Maximum</t>
  </si>
  <si>
    <t>25 years</t>
  </si>
  <si>
    <t>Summary of Significant Accounting Policies (Major Classes of Assets and Liabilities Classified as Held For Sale) (Details) - USD ($) $ in Thousands</t>
  </si>
  <si>
    <t>Other assets held for sale:</t>
  </si>
  <si>
    <t>Total other assets held for sale, net</t>
  </si>
  <si>
    <t>Liabilities held for sale:</t>
  </si>
  <si>
    <t>Total liabilities held for sale, net</t>
  </si>
  <si>
    <t>5 Houston Center, Energy Center I, 515 Post Oak, Key Center Tower and Key Center Marriott | Held-for-Sale</t>
  </si>
  <si>
    <t>Buildings and improvements, less accumulated depreciation of $152,246</t>
  </si>
  <si>
    <t>Intangible lease assets, less accumulated amortization of $28,545</t>
  </si>
  <si>
    <t>Total real estate assets held for sale, net</t>
  </si>
  <si>
    <t>Tenant receivables, net of allowance for doubtful accounts</t>
  </si>
  <si>
    <t>Intangible lease origination costs, less accumulated amortization of $22,949</t>
  </si>
  <si>
    <t>Deferred lease costs, less accumulated amortization of $11,203</t>
  </si>
  <si>
    <t>Intangible lease liabilities, less accumulated amortization of $1,239</t>
  </si>
  <si>
    <t>Buildings and improvements, accumulated depreciation</t>
  </si>
  <si>
    <t>Summary of Significant Accounting Policies (Schedule of Intangible Assets &amp; Liabilities) (Details) - USD ($) $ in Thousands</t>
  </si>
  <si>
    <t>Gross Intangible In-Place Lease Assets and Liabilities [Abstract]</t>
  </si>
  <si>
    <t>Intangible Lease Assets, Accumulated Amortization</t>
  </si>
  <si>
    <t>Intangible lease assets, net</t>
  </si>
  <si>
    <t>Intangible Lease Origination Costs, Accumulated Amortization</t>
  </si>
  <si>
    <t>Intangible Lease Origination Costs, Net</t>
  </si>
  <si>
    <t>Below Market Lease, Gross</t>
  </si>
  <si>
    <t>Below Market Lease, Accumulated Amortization</t>
  </si>
  <si>
    <t>Below Market Lease, Net</t>
  </si>
  <si>
    <t>Above-Market In-Place Lease Assets</t>
  </si>
  <si>
    <t>Intangible Lease Assets, Gross</t>
  </si>
  <si>
    <t>Absorption Period Costs</t>
  </si>
  <si>
    <t>Intangible Lease Origination Costs</t>
  </si>
  <si>
    <t>Intangible Lease Origination Costs, Gross</t>
  </si>
  <si>
    <t>Summary of Significant Accounting Policies (Schedule of Recognized Amortization) (Details) - USD ($) $ in Thousands</t>
  </si>
  <si>
    <t>Finite-Lived Intangible Assets [Line Items]</t>
  </si>
  <si>
    <t>Amortization of Intangible Lease Assets</t>
  </si>
  <si>
    <t>Intangible Below-Market In-Place Lease Liabilities</t>
  </si>
  <si>
    <t>Summary of Significant Accounting Policies (Schedule of Future Amortization by Intangible Asset Class) (Details) - USD ($) $ in Thousands</t>
  </si>
  <si>
    <t>For the years ending December 31:</t>
  </si>
  <si>
    <t>For the remainder of 2017</t>
  </si>
  <si>
    <t>Thereafter</t>
  </si>
  <si>
    <t>Summary of Significant Accounting Policies (Schedule of Future Amortization for Below-Market Lease Assets) (Details) - USD ($) $ in Thousands</t>
  </si>
  <si>
    <t>Intangible below market ground lease assets</t>
  </si>
  <si>
    <t>Summary of Significant Accounting Policies (Interest Rate Swaps) (Details) - USD ($) $ in Thousands</t>
  </si>
  <si>
    <t>Summary of Derivative Instruments Impact on Results of Operations [Abstract]</t>
  </si>
  <si>
    <t>Market value adjustment to interest rate swaps designated as hedging instruments and included in other comprehensive income</t>
  </si>
  <si>
    <t>Interest rate contracts | Accounts payable</t>
  </si>
  <si>
    <t>Derivatives designated as hedging instruments:</t>
  </si>
  <si>
    <t>Interest rate contracts</t>
  </si>
  <si>
    <t>Real Estate Transactions (Details) ft² in Thousands</t>
  </si>
  <si>
    <t>Jan. 31, 2017USD ($)</t>
  </si>
  <si>
    <t>Jan. 06, 2017USD ($)</t>
  </si>
  <si>
    <t>Dec. 15, 2016USD ($)</t>
  </si>
  <si>
    <t>Nov. 30, 2016USD ($)</t>
  </si>
  <si>
    <t>Oct. 12, 2016USD ($)</t>
  </si>
  <si>
    <t>Sep. 30, 2016USD ($)</t>
  </si>
  <si>
    <t>Sep. 22, 2016USD ($)</t>
  </si>
  <si>
    <t>Jul. 08, 2016USD ($)</t>
  </si>
  <si>
    <t>Mar. 31, 2016USD ($)</t>
  </si>
  <si>
    <t>Mar. 31, 2017USD ($)ft²</t>
  </si>
  <si>
    <t>Income Statement, Balance Sheet and Additional Disclosures by Disposal Groups, Including Discontinued Operations [Line Items]</t>
  </si>
  <si>
    <t>Ernest money paid</t>
  </si>
  <si>
    <t>Square feet of office space | ft²</t>
  </si>
  <si>
    <t>Disposed of by Sale | Key Center Tower &amp; Marriott</t>
  </si>
  <si>
    <t>Purchase Price</t>
  </si>
  <si>
    <t>Gain (Loss) on Sale</t>
  </si>
  <si>
    <t>Gross proceeds from sale of real estate</t>
  </si>
  <si>
    <t>Accruing note receivable as a result of the disposal</t>
  </si>
  <si>
    <t>Term of accruing note receivable as a result of the disposal</t>
  </si>
  <si>
    <t>10 years</t>
  </si>
  <si>
    <t>Deferred gain on disposal</t>
  </si>
  <si>
    <t>Gain on sale</t>
  </si>
  <si>
    <t>Income (loss) from disposal group</t>
  </si>
  <si>
    <t>Disposed of by Sale | Houston Property Sale</t>
  </si>
  <si>
    <t>Disposed of by Sale | SanTan Corporate Center</t>
  </si>
  <si>
    <t>Disposed of by Sale | Sterling Commerce</t>
  </si>
  <si>
    <t>Disposed of by Sale | 9127 South Jamaica Street</t>
  </si>
  <si>
    <t>Disposed of by Sale | 80 Park Plaza</t>
  </si>
  <si>
    <t>Disposed of by Sale | 9189, 9191 &amp; 9193 South Jamaica Street</t>
  </si>
  <si>
    <t>Disposed of by Sale | 800 North Fredrick</t>
  </si>
  <si>
    <t>Disposed of by Sale | 100 East Pratt</t>
  </si>
  <si>
    <t>149 Madison Avenue</t>
  </si>
  <si>
    <t>Office Building | 149 Madison Avenue</t>
  </si>
  <si>
    <t>Unconsolidated Joint Venture (Narrative) (Details) ft² in Thousands</t>
  </si>
  <si>
    <t>Mar. 31, 2017USD ($)ft²building</t>
  </si>
  <si>
    <t>Dec. 31, 2016USD ($)</t>
  </si>
  <si>
    <t>Oct. 31, 2015USD ($)</t>
  </si>
  <si>
    <t>Related Party Transaction [Line Items]</t>
  </si>
  <si>
    <t>Monthly property management fee earned (percent)</t>
  </si>
  <si>
    <t>3.00%</t>
  </si>
  <si>
    <t>Asset management fee earned annually</t>
  </si>
  <si>
    <t>Corporate Joint Venture | Prepaid Expenses and Other Assets</t>
  </si>
  <si>
    <t>Property management fees due to Company</t>
  </si>
  <si>
    <t>Corporate Joint Venture | Other Income</t>
  </si>
  <si>
    <t>Asset and property management fees earned</t>
  </si>
  <si>
    <t>Corporate Joint Venture | Blackstone Property Partners</t>
  </si>
  <si>
    <t>49.00%</t>
  </si>
  <si>
    <t>Mortgage note transferred to joint venture</t>
  </si>
  <si>
    <t>Mortgage note interest rate</t>
  </si>
  <si>
    <t>5.07%</t>
  </si>
  <si>
    <t>Guaranty liability</t>
  </si>
  <si>
    <t>Corporate Joint Venture | Market Square East &amp; West LLC | Washington, D.C.</t>
  </si>
  <si>
    <t>Number of office buildings | building</t>
  </si>
  <si>
    <t>Unconsolidated Joint Venture (Condensed Balance Sheet Information for Market Square Joint Venture) (Details) - USD ($) $ in Thousands</t>
  </si>
  <si>
    <t>Total debt</t>
  </si>
  <si>
    <t>Columbia Property Trust's investment</t>
  </si>
  <si>
    <t>Unconsolidated Joint Venture (Condensed Income Statement Information for the Market Square Joint Venture) (Details) - USD ($) $ in Thousands</t>
  </si>
  <si>
    <t>Total revenues</t>
  </si>
  <si>
    <t>Net loss</t>
  </si>
  <si>
    <t>Columbia Property Trust's share of net loss</t>
  </si>
  <si>
    <t>Line of Credit and Notes Payable (Schedule of Long-Term Debt (excluding Bonds Payable)) (Details) - USD ($)</t>
  </si>
  <si>
    <t>Debt Instrument [Line Items]</t>
  </si>
  <si>
    <t>Lines of credit and notes payable, net</t>
  </si>
  <si>
    <t>Less: deferred financing costs related to term loans and notes payable, net of accumulated amortization</t>
  </si>
  <si>
    <t>Term Loans | $300 Million Term Loan</t>
  </si>
  <si>
    <t>Face amount of issued debt instrument</t>
  </si>
  <si>
    <t>Term Loans | $150 Million Term Loan</t>
  </si>
  <si>
    <t>Mortgage Notes | 650 California Street building mortgage note</t>
  </si>
  <si>
    <t>Mortgage Notes | 263 Shuman Boulevard building mortgage note(1)</t>
  </si>
  <si>
    <t>Mortgage Notes | One Glenlake building mortgage note</t>
  </si>
  <si>
    <t>Mortgage Notes | 221 Main Street Building mortgage note</t>
  </si>
  <si>
    <t>Credit Facilities | Revolving Credit Facility</t>
  </si>
  <si>
    <t>Line of Credit and Notes Payable (Narrative) (Details) - USD ($)</t>
  </si>
  <si>
    <t>Mar. 10, 2017</t>
  </si>
  <si>
    <t>Loans Payable</t>
  </si>
  <si>
    <t>Estimated fair value of line of credit and notes payable</t>
  </si>
  <si>
    <t>Carrying value of the line of credit and notes payable</t>
  </si>
  <si>
    <t>Interest payments</t>
  </si>
  <si>
    <t>Interest capitalized</t>
  </si>
  <si>
    <t>Mortgages | 221 Main Street Building mortgage note</t>
  </si>
  <si>
    <t>Repayment of debt</t>
  </si>
  <si>
    <t>Bonds Payable (Details) - USD ($)</t>
  </si>
  <si>
    <t>Aug. 12, 2016</t>
  </si>
  <si>
    <t>Mar. 31, 2015</t>
  </si>
  <si>
    <t>Initial issuance discount of bonds payable</t>
  </si>
  <si>
    <t>Bonds payable, net</t>
  </si>
  <si>
    <t>Bonds Payable | 2026 Bonds Payable</t>
  </si>
  <si>
    <t>Maturity of debt instrument</t>
  </si>
  <si>
    <t>Interest rate for debt instrument (percent)</t>
  </si>
  <si>
    <t>3.65%</t>
  </si>
  <si>
    <t>Discount rate of face value of issued debt instrument (percent)</t>
  </si>
  <si>
    <t>99.626%</t>
  </si>
  <si>
    <t>Proceeds from issuance of bonds payable</t>
  </si>
  <si>
    <t>Bonds Payable | 2018 Bonds Payable</t>
  </si>
  <si>
    <t>7 years</t>
  </si>
  <si>
    <t>5.875%</t>
  </si>
  <si>
    <t>Bonds Payable | 2025 Bonds Payable</t>
  </si>
  <si>
    <t>4.15%</t>
  </si>
  <si>
    <t>99.859%</t>
  </si>
  <si>
    <t>Bonds Payable | 2026 and 2025 Bonds Payable</t>
  </si>
  <si>
    <t>Bonds Payable | 2026 and 2025 Bonds Payable | Level 2</t>
  </si>
  <si>
    <t>Estimated fair value of debt instrument</t>
  </si>
  <si>
    <t>Bonds Payable | 2025 and 2018 Bonds Payable</t>
  </si>
  <si>
    <t>Bonds Payable | 2026, 2025 and 2018 Bonds Payable | Level 2</t>
  </si>
  <si>
    <t>Commitments and Contingencies (Details) - USD ($)</t>
  </si>
  <si>
    <t>Oct. 31, 2015</t>
  </si>
  <si>
    <t>Blackstone Property Partners | Corporate Joint Venture</t>
  </si>
  <si>
    <t>Loss Contingencies [Line Items]</t>
  </si>
  <si>
    <t>Stockholders' Equity (Narrative) (Details) - USD ($)</t>
  </si>
  <si>
    <t>Jan. 20, 2017</t>
  </si>
  <si>
    <t>Jan. 01, 2017</t>
  </si>
  <si>
    <t>Share-based Compensation Arrangement by Share-based Payment Award [Line Items]</t>
  </si>
  <si>
    <t>Granted (shares)</t>
  </si>
  <si>
    <t>Unrecognized compensation costs related to unvested awards</t>
  </si>
  <si>
    <t>Minimum</t>
  </si>
  <si>
    <t>Unrecognized compensation costs recognition period (years)</t>
  </si>
  <si>
    <t>1 year</t>
  </si>
  <si>
    <t>Maximum</t>
  </si>
  <si>
    <t>4 years</t>
  </si>
  <si>
    <t>2013 Long Term Incentive Plan</t>
  </si>
  <si>
    <t>Shares authorized</t>
  </si>
  <si>
    <t>Vesting period</t>
  </si>
  <si>
    <t>Long Term Incentive Plan</t>
  </si>
  <si>
    <t>Shares withheld to settle tax liability</t>
  </si>
  <si>
    <t>Long Term Incentive Plan | Grant Date</t>
  </si>
  <si>
    <t>Award vesting rights (percent)</t>
  </si>
  <si>
    <t>Long Term Incentive Plan | January 31, 2018</t>
  </si>
  <si>
    <t>Long Term Incentive Plan | January 31, 2019</t>
  </si>
  <si>
    <t>Long Term Incentive Plan | January 31, 2020</t>
  </si>
  <si>
    <t>Common Stock | 2013 Long Term Incentive Plan</t>
  </si>
  <si>
    <t>Common Stock | Stock Repurchase Program</t>
  </si>
  <si>
    <t>Stock repurchase program, authorized amount</t>
  </si>
  <si>
    <t>Number of shares repurchased (in shares)</t>
  </si>
  <si>
    <t>Shares repurchased, average cost per share (dollars per share)</t>
  </si>
  <si>
    <t>Value of stock repurchased</t>
  </si>
  <si>
    <t>Stock repurchase program, amount available for repurchase</t>
  </si>
  <si>
    <t>Performance Shares | 2013 Long Term Incentive Plan</t>
  </si>
  <si>
    <t>Performance period</t>
  </si>
  <si>
    <t>3 years</t>
  </si>
  <si>
    <t>Performance Shares | 2013 Long Term Incentive Plan | Minimum</t>
  </si>
  <si>
    <t>Total shareholder return as a percent</t>
  </si>
  <si>
    <t>0.00%</t>
  </si>
  <si>
    <t>Performance Shares | 2013 Long Term Incentive Plan | Maximum</t>
  </si>
  <si>
    <t>150.00%</t>
  </si>
  <si>
    <t>Performance Shares | 2013 Long Term Incentive Plan | End of Performance Period</t>
  </si>
  <si>
    <t>75.00%</t>
  </si>
  <si>
    <t>Performance Shares | 2013 Long Term Incentive Plan | One Year Post Performance Period</t>
  </si>
  <si>
    <t>Performance Shares | 2013 Long Term Incentive Plan | End of Performance Period, One Year Transitional Awards</t>
  </si>
  <si>
    <t>Performance Shares | 2013 Long Term Incentive Plan | End of Performance Period, Two Year Transitional Awards</t>
  </si>
  <si>
    <t>2 years</t>
  </si>
  <si>
    <t>Stockholders' Equity (Unvested Activity Rollforward) (Details) shares in Thousands</t>
  </si>
  <si>
    <t>Mar. 31, 2017$ / sharesshares</t>
  </si>
  <si>
    <t>Shares Rollforward</t>
  </si>
  <si>
    <t>Unvested shares - beginning of period (shares)</t>
  </si>
  <si>
    <t>Vested (shares)</t>
  </si>
  <si>
    <t>Forfeited (shares)</t>
  </si>
  <si>
    <t>Unvested shares - end of period (shares)</t>
  </si>
  <si>
    <t>Weighted-Average, Grant-Date Fair Value Rollforward</t>
  </si>
  <si>
    <t>Unvested shares - beginning of period (dollars per share) | $ / shares</t>
  </si>
  <si>
    <t>Granted (dollars per share) | $ / shares</t>
  </si>
  <si>
    <t>Vested (dollars per share) | $ / shares</t>
  </si>
  <si>
    <t>Forfeited (dollars per share) | $ / shares</t>
  </si>
  <si>
    <t>Unvested shares - end of period (dollars per share) | $ / shares</t>
  </si>
  <si>
    <t>Shares expected to ultimately vest</t>
  </si>
  <si>
    <t>Expected forfeiture rate</t>
  </si>
  <si>
    <t>5.00%</t>
  </si>
  <si>
    <t>Stockholders' Equity (Summary of Shares Granted to Independent Directors) (Details) - $ / shares</t>
  </si>
  <si>
    <t>Jan. 03, 2017</t>
  </si>
  <si>
    <t>Jan. 04, 2016</t>
  </si>
  <si>
    <t>Shares</t>
  </si>
  <si>
    <t>Grant-Date Fair Value (dollars per share)</t>
  </si>
  <si>
    <t>Director | January 3, 2017</t>
  </si>
  <si>
    <t>Director | January 4, 2016</t>
  </si>
  <si>
    <t>Stockholders' Equity (Stock-based Compensation Expenses) (Details) - USD ($) $ in Thousands</t>
  </si>
  <si>
    <t>Share-based Compensation Arrangement by Share-based Payment Award, Compensation Cost [Line Items]</t>
  </si>
  <si>
    <t>Future employee awards</t>
  </si>
  <si>
    <t>Employees</t>
  </si>
  <si>
    <t>Director</t>
  </si>
  <si>
    <t>Supplemental Disclosures of Noncash Investing and Financing Activities (Details) - USD ($) $ in Thousands</t>
  </si>
  <si>
    <t>Deposits applied to sales of real estate</t>
  </si>
  <si>
    <t>Amortization of net discounts on debt</t>
  </si>
  <si>
    <t>Market value adjustments to interest rate swaps that qualify for hedge accounting treatment</t>
  </si>
  <si>
    <t>Accrued capital expenditures and deferred lease costs</t>
  </si>
  <si>
    <t>Earnings Per Share (Basic and Diluted EPS Computations) (Details) - USD ($) shares in Thousands, $ in Thousands</t>
  </si>
  <si>
    <t>Antidilutive Securities Excluded from Computation of Earnings Per Share [Line Items]</t>
  </si>
  <si>
    <t>Distributions paid on unvested shares</t>
  </si>
  <si>
    <t>Net income used to calculate basic and diluted earnings per share</t>
  </si>
  <si>
    <t>Weighted-average common shares – basic</t>
  </si>
  <si>
    <t>Weighted-average common shares – diluted</t>
  </si>
  <si>
    <t>Previously granted LTIP awards, unvested</t>
  </si>
  <si>
    <t>Plus incremental weighted-average shares from time-vested conversions, less assumed share repurchases</t>
  </si>
  <si>
    <t>Future LTIP awards</t>
  </si>
  <si>
    <t>Segment Information (Operating Revenues by Geographic Reportable Segment) (Details) - USD ($) $ in Thousands</t>
  </si>
  <si>
    <t>Segment Reporting Information [Line Items]</t>
  </si>
  <si>
    <t>Operating revenues including unconsolidated joint venture</t>
  </si>
  <si>
    <t>Operating revenues</t>
  </si>
  <si>
    <t>Operating Segments</t>
  </si>
  <si>
    <t>Operating Segments | New York</t>
  </si>
  <si>
    <t>Operating Segments | San Francisco</t>
  </si>
  <si>
    <t>Operating Segments | Atlanta</t>
  </si>
  <si>
    <t>Operating Segments | Washington, D.C.</t>
  </si>
  <si>
    <t>Operating Segments | Boston</t>
  </si>
  <si>
    <t>Operating Segments | Los Angeles</t>
  </si>
  <si>
    <t>Operating Segments | All other office markets</t>
  </si>
  <si>
    <t>Hotel</t>
  </si>
  <si>
    <t>Corporate</t>
  </si>
  <si>
    <t>Joint Venture</t>
  </si>
  <si>
    <t>Segment Information (Net Operating Income By Geographic Reportable Segment) (Details) - USD ($) $ in Thousands</t>
  </si>
  <si>
    <t>Net operating income (loss) including unconsolidated joint venture</t>
  </si>
  <si>
    <t>Segment Information (Reconciliation of GAAP Net Income to NOI) (Details) - USD ($) $ in Thousands</t>
  </si>
  <si>
    <t>Income tax expense (benefit)</t>
  </si>
  <si>
    <t>Loss (gains) on sales of real estate assets</t>
  </si>
  <si>
    <t>NOI</t>
  </si>
  <si>
    <t>Segment Reconciling Items</t>
  </si>
  <si>
    <t>Net interest expense</t>
  </si>
  <si>
    <t>Interest income from development authority bonds</t>
  </si>
  <si>
    <t>Adjustments included in loss from unconsolidated joint venture</t>
  </si>
  <si>
    <t>Financial Information for Parent Guarantor, Issuer Subsidiary, and Non-Guarantor Subsidiaries (Narrative) (Details)</t>
  </si>
  <si>
    <t>Ownership percentage of wholly owned subsidiary</t>
  </si>
  <si>
    <t>100.00%</t>
  </si>
  <si>
    <t>Financial Information for Parent Guarantor, Issuer Subsidiary, and Non-Guarantor Subsidiaries (Condensed Consolidating Balance Sheets) (Details) - USD ($) $ in Thousands</t>
  </si>
  <si>
    <t>Dec. 31, 2015</t>
  </si>
  <si>
    <t>Assets:</t>
  </si>
  <si>
    <t>Buildings and improvements, net</t>
  </si>
  <si>
    <t>Real estate assets held for sale, net</t>
  </si>
  <si>
    <t>Investment in subsidiaries</t>
  </si>
  <si>
    <t>Tenant receivables, net of allowance</t>
  </si>
  <si>
    <t>Intangible lease origination costs, net</t>
  </si>
  <si>
    <t>Deferred lease costs, net</t>
  </si>
  <si>
    <t>Other assets held for sale</t>
  </si>
  <si>
    <t>Due to affiliates</t>
  </si>
  <si>
    <t>Intangible lease liabilities, net</t>
  </si>
  <si>
    <t>Liabilities held for sale</t>
  </si>
  <si>
    <t>Reportable Legal Entities | Columbia Property Trust (Parent) (Guarantor)</t>
  </si>
  <si>
    <t>Reportable Legal Entities | Columbia Property Trust OP (the Issuer)</t>
  </si>
  <si>
    <t>Reportable Legal Entities | Non- Guarantors</t>
  </si>
  <si>
    <t>Consolidating Adjustments</t>
  </si>
  <si>
    <t>Financial Information for Parent Guarantor, Issuer Subsidiary, and Non-Guarantor Subsidiaries (Consolidating Statements of Operations) (Details) - USD ($) $ in Thousands</t>
  </si>
  <si>
    <t>Asset and property management fees:</t>
  </si>
  <si>
    <t>Related-party</t>
  </si>
  <si>
    <t>Other</t>
  </si>
  <si>
    <t>Financial Information for Parent Guarantor, Issuer Subsidiary, and Non-Guarantor Subsidiaries (Consolidating Statements of Comprehensive Income) (Details) - USD ($) $ in Thousands</t>
  </si>
  <si>
    <t>Condensed Financial Statements, Captions [Line Items]</t>
  </si>
  <si>
    <t>Financial Information for Parent Guarantor, Issuer Subsidiary, and Non-Guarantor Subsidiaries (Consolidating Statements of Cash Flows) (Details) - USD ($) $ in Thousands</t>
  </si>
  <si>
    <t>Cash flows from operating activities</t>
  </si>
  <si>
    <t>Cash flows from investing activities:</t>
  </si>
  <si>
    <t>Net proceeds from sale of real estate</t>
  </si>
  <si>
    <t>Investment in real estate and related assets</t>
  </si>
  <si>
    <t>Cash flows from financing activities:</t>
  </si>
  <si>
    <t>Borrowings, net of fees</t>
  </si>
  <si>
    <t>Repayments</t>
  </si>
  <si>
    <t>Distributions</t>
  </si>
  <si>
    <t>Intercompany contributions (distribut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528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24505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7</v>
      </c>
      <c r="B1" s="2" t="s">
        <v>1</v>
      </c>
    </row>
    <row r="2" spans="1:2">
      <c r="B2" s="2" t="s">
        <v>2</v>
      </c>
    </row>
    <row r="3" spans="1:2">
      <c r="A3" s="3" t="s">
        <v>180</v>
      </c>
    </row>
    <row r="4" spans="1:2">
      <c r="A4" s="4" t="s">
        <v>77</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51351</v>
      </c>
      <c r="C3" s="7" t="n">
        <v>751351</v>
      </c>
    </row>
    <row r="4" spans="1:3">
      <c r="A4" s="4" t="s">
        <v>26</v>
      </c>
      <c r="B4" s="5" t="n">
        <v>2118015</v>
      </c>
      <c r="C4" s="5" t="n">
        <v>2121150</v>
      </c>
    </row>
    <row r="5" spans="1:3">
      <c r="A5" s="4" t="s">
        <v>27</v>
      </c>
      <c r="B5" s="5" t="n">
        <v>187414</v>
      </c>
      <c r="C5" s="5" t="n">
        <v>193311</v>
      </c>
    </row>
    <row r="6" spans="1:3">
      <c r="A6" s="4" t="s">
        <v>28</v>
      </c>
      <c r="B6" s="5" t="n">
        <v>36278</v>
      </c>
      <c r="C6" s="5" t="n">
        <v>36188</v>
      </c>
    </row>
    <row r="7" spans="1:3">
      <c r="A7" s="4" t="s">
        <v>29</v>
      </c>
      <c r="B7" s="5" t="n">
        <v>0</v>
      </c>
      <c r="C7" s="5" t="n">
        <v>412506</v>
      </c>
    </row>
    <row r="8" spans="1:3">
      <c r="A8" s="4" t="s">
        <v>30</v>
      </c>
      <c r="B8" s="5" t="n">
        <v>3093058</v>
      </c>
      <c r="C8" s="5" t="n">
        <v>3514506</v>
      </c>
    </row>
    <row r="9" spans="1:3">
      <c r="A9" s="4" t="s">
        <v>31</v>
      </c>
      <c r="B9" s="5" t="n">
        <v>126691</v>
      </c>
      <c r="C9" s="5" t="n">
        <v>127346</v>
      </c>
    </row>
    <row r="10" spans="1:3">
      <c r="A10" s="4" t="s">
        <v>32</v>
      </c>
      <c r="B10" s="5" t="n">
        <v>554655</v>
      </c>
      <c r="C10" s="5" t="n">
        <v>216085</v>
      </c>
    </row>
    <row r="11" spans="1:3">
      <c r="A11" s="4" t="s">
        <v>33</v>
      </c>
      <c r="B11" s="5" t="n">
        <v>5290</v>
      </c>
      <c r="C11" s="5" t="n">
        <v>7163</v>
      </c>
    </row>
    <row r="12" spans="1:3">
      <c r="A12" s="4" t="s">
        <v>34</v>
      </c>
      <c r="B12" s="5" t="n">
        <v>71601</v>
      </c>
      <c r="C12" s="5" t="n">
        <v>64811</v>
      </c>
    </row>
    <row r="13" spans="1:3">
      <c r="A13" s="4" t="s">
        <v>35</v>
      </c>
      <c r="B13" s="5" t="n">
        <v>40647</v>
      </c>
      <c r="C13" s="5" t="n">
        <v>24275</v>
      </c>
    </row>
    <row r="14" spans="1:3">
      <c r="A14" s="4" t="s">
        <v>36</v>
      </c>
      <c r="B14" s="5" t="n">
        <v>51326</v>
      </c>
      <c r="C14" s="5" t="n">
        <v>54279</v>
      </c>
    </row>
    <row r="15" spans="1:3">
      <c r="A15" s="4" t="s">
        <v>37</v>
      </c>
      <c r="B15" s="5" t="n">
        <v>127185</v>
      </c>
      <c r="C15" s="5" t="n">
        <v>125799</v>
      </c>
    </row>
    <row r="16" spans="1:3">
      <c r="A16" s="4" t="s">
        <v>38</v>
      </c>
      <c r="B16" s="5" t="n">
        <v>120000</v>
      </c>
      <c r="C16" s="5" t="n">
        <v>120000</v>
      </c>
    </row>
    <row r="17" spans="1:3">
      <c r="A17" s="4" t="s">
        <v>39</v>
      </c>
      <c r="B17" s="5" t="n">
        <v>0</v>
      </c>
      <c r="C17" s="5" t="n">
        <v>45529</v>
      </c>
    </row>
    <row r="18" spans="1:3">
      <c r="A18" s="4" t="s">
        <v>40</v>
      </c>
      <c r="B18" s="5" t="n">
        <v>4190453</v>
      </c>
      <c r="C18" s="5" t="n">
        <v>4299793</v>
      </c>
    </row>
    <row r="19" spans="1:3">
      <c r="A19" s="3" t="s">
        <v>41</v>
      </c>
    </row>
    <row r="20" spans="1:3">
      <c r="A20" s="4" t="s">
        <v>42</v>
      </c>
      <c r="B20" s="5" t="n">
        <v>647362</v>
      </c>
      <c r="C20" s="5" t="n">
        <v>721466</v>
      </c>
    </row>
    <row r="21" spans="1:3">
      <c r="A21" s="4" t="s">
        <v>43</v>
      </c>
      <c r="B21" s="5" t="n">
        <v>693171</v>
      </c>
      <c r="C21" s="5" t="n">
        <v>692972</v>
      </c>
    </row>
    <row r="22" spans="1:3">
      <c r="A22" s="4" t="s">
        <v>44</v>
      </c>
      <c r="B22" s="5" t="n">
        <v>125743</v>
      </c>
      <c r="C22" s="5" t="n">
        <v>131028</v>
      </c>
    </row>
    <row r="23" spans="1:3">
      <c r="A23" s="4" t="s">
        <v>45</v>
      </c>
      <c r="B23" s="5" t="n">
        <v>0</v>
      </c>
      <c r="C23" s="5" t="n">
        <v>36727</v>
      </c>
    </row>
    <row r="24" spans="1:3">
      <c r="A24" s="4" t="s">
        <v>46</v>
      </c>
      <c r="B24" s="5" t="n">
        <v>19329</v>
      </c>
      <c r="C24" s="5" t="n">
        <v>19694</v>
      </c>
    </row>
    <row r="25" spans="1:3">
      <c r="A25" s="4" t="s">
        <v>47</v>
      </c>
      <c r="B25" s="5" t="n">
        <v>30979</v>
      </c>
      <c r="C25" s="5" t="n">
        <v>33375</v>
      </c>
    </row>
    <row r="26" spans="1:3">
      <c r="A26" s="4" t="s">
        <v>48</v>
      </c>
      <c r="B26" s="5" t="n">
        <v>120000</v>
      </c>
      <c r="C26" s="5" t="n">
        <v>120000</v>
      </c>
    </row>
    <row r="27" spans="1:3">
      <c r="A27" s="4" t="s">
        <v>49</v>
      </c>
      <c r="B27" s="5" t="n">
        <v>0</v>
      </c>
      <c r="C27" s="5" t="n">
        <v>41763</v>
      </c>
    </row>
    <row r="28" spans="1:3">
      <c r="A28" s="4" t="s">
        <v>50</v>
      </c>
      <c r="B28" s="5" t="n">
        <v>1636584</v>
      </c>
      <c r="C28" s="5" t="n">
        <v>1797025</v>
      </c>
    </row>
    <row r="29" spans="1:3">
      <c r="A29" s="4" t="s">
        <v>51</v>
      </c>
      <c r="B29" s="4" t="s">
        <v>52</v>
      </c>
      <c r="C29" s="4" t="s">
        <v>52</v>
      </c>
    </row>
    <row r="30" spans="1:3">
      <c r="A30" s="3" t="s">
        <v>53</v>
      </c>
    </row>
    <row r="31" spans="1:3">
      <c r="A31" s="4" t="s">
        <v>54</v>
      </c>
      <c r="B31" s="5" t="n">
        <v>1224</v>
      </c>
      <c r="C31" s="5" t="n">
        <v>1221</v>
      </c>
    </row>
    <row r="32" spans="1:3">
      <c r="A32" s="4" t="s">
        <v>55</v>
      </c>
      <c r="B32" s="5" t="n">
        <v>4539144</v>
      </c>
      <c r="C32" s="5" t="n">
        <v>4538912</v>
      </c>
    </row>
    <row r="33" spans="1:3">
      <c r="A33" s="4" t="s">
        <v>56</v>
      </c>
      <c r="B33" s="5" t="n">
        <v>-1986250</v>
      </c>
      <c r="C33" s="5" t="n">
        <v>-2036482</v>
      </c>
    </row>
    <row r="34" spans="1:3">
      <c r="A34" s="4" t="s">
        <v>57</v>
      </c>
      <c r="B34" s="5" t="n">
        <v>-249</v>
      </c>
      <c r="C34" s="5" t="n">
        <v>-883</v>
      </c>
    </row>
    <row r="35" spans="1:3">
      <c r="A35" s="4" t="s">
        <v>58</v>
      </c>
      <c r="B35" s="5" t="n">
        <v>2553869</v>
      </c>
      <c r="C35" s="5" t="n">
        <v>2502768</v>
      </c>
    </row>
    <row r="36" spans="1:3">
      <c r="A36" s="4" t="s">
        <v>59</v>
      </c>
      <c r="B36" s="7" t="n">
        <v>4190453</v>
      </c>
      <c r="C36" s="7" t="n">
        <v>4299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1</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174</v>
      </c>
    </row>
    <row r="4" spans="1:2">
      <c r="A4" s="4" t="s">
        <v>238</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77</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87</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0</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193</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3</v>
      </c>
    </row>
    <row r="2" spans="1:3">
      <c r="A2" s="4" t="s">
        <v>61</v>
      </c>
      <c r="B2" s="7" t="n">
        <v>455392</v>
      </c>
      <c r="C2" s="7" t="n">
        <v>435457</v>
      </c>
    </row>
    <row r="3" spans="1:3">
      <c r="A3" s="4" t="s">
        <v>62</v>
      </c>
      <c r="B3" s="5" t="n">
        <v>115904</v>
      </c>
      <c r="C3" s="5" t="n">
        <v>112777</v>
      </c>
    </row>
    <row r="4" spans="1:3">
      <c r="A4" s="4" t="s">
        <v>63</v>
      </c>
      <c r="C4" s="5" t="n">
        <v>180791</v>
      </c>
    </row>
    <row r="5" spans="1:3">
      <c r="A5" s="4" t="s">
        <v>64</v>
      </c>
      <c r="B5" s="5" t="n">
        <v>31</v>
      </c>
      <c r="C5" s="5" t="n">
        <v>31</v>
      </c>
    </row>
    <row r="6" spans="1:3">
      <c r="A6" s="4" t="s">
        <v>65</v>
      </c>
      <c r="B6" s="5" t="n">
        <v>75523</v>
      </c>
      <c r="C6" s="5" t="n">
        <v>74578</v>
      </c>
    </row>
    <row r="7" spans="1:3">
      <c r="A7" s="4" t="s">
        <v>66</v>
      </c>
      <c r="B7" s="5" t="n">
        <v>24561</v>
      </c>
      <c r="C7" s="5" t="n">
        <v>22753</v>
      </c>
    </row>
    <row r="8" spans="1:3">
      <c r="A8" s="4" t="s">
        <v>67</v>
      </c>
      <c r="C8" s="5" t="n">
        <v>34152</v>
      </c>
    </row>
    <row r="9" spans="1:3">
      <c r="A9" s="4" t="s">
        <v>68</v>
      </c>
      <c r="B9" s="5" t="n">
        <v>2834</v>
      </c>
      <c r="C9" s="5" t="n">
        <v>3136</v>
      </c>
    </row>
    <row r="10" spans="1:3">
      <c r="A10" s="4" t="s">
        <v>69</v>
      </c>
      <c r="B10" s="5" t="n">
        <v>1619</v>
      </c>
      <c r="C10" s="5" t="n">
        <v>1664</v>
      </c>
    </row>
    <row r="11" spans="1:3">
      <c r="A11" s="4" t="s">
        <v>70</v>
      </c>
      <c r="B11" s="7" t="n">
        <v>43750</v>
      </c>
      <c r="C11" s="5" t="n">
        <v>44564</v>
      </c>
    </row>
    <row r="12" spans="1:3">
      <c r="A12" s="4" t="s">
        <v>71</v>
      </c>
      <c r="C12" s="7" t="n">
        <v>1239</v>
      </c>
    </row>
    <row r="13" spans="1:3">
      <c r="A13" s="4" t="s">
        <v>72</v>
      </c>
      <c r="B13" s="8" t="n">
        <v>0.01</v>
      </c>
      <c r="C13" s="8" t="n">
        <v>0.01</v>
      </c>
    </row>
    <row r="14" spans="1:3">
      <c r="A14" s="4" t="s">
        <v>73</v>
      </c>
      <c r="B14" s="5" t="n">
        <v>225000000</v>
      </c>
      <c r="C14" s="5" t="n">
        <v>225000000</v>
      </c>
    </row>
    <row r="15" spans="1:3">
      <c r="A15" s="4" t="s">
        <v>74</v>
      </c>
      <c r="B15" s="5" t="n">
        <v>122450566</v>
      </c>
      <c r="C15" s="5" t="n">
        <v>122184193</v>
      </c>
    </row>
    <row r="16" spans="1:3">
      <c r="A16" s="4" t="s">
        <v>75</v>
      </c>
      <c r="B16" s="5" t="n">
        <v>122450566</v>
      </c>
      <c r="C16" s="5" t="n">
        <v>122184193</v>
      </c>
    </row>
    <row r="17" spans="1:3">
      <c r="A17" s="4" t="s">
        <v>76</v>
      </c>
    </row>
    <row r="18" spans="1:3">
      <c r="A18" s="4" t="s">
        <v>68</v>
      </c>
      <c r="B18" s="7" t="n">
        <v>2834</v>
      </c>
      <c r="C18" s="7" t="n">
        <v>3136</v>
      </c>
    </row>
    <row r="19" spans="1:3">
      <c r="A19" s="4" t="s">
        <v>77</v>
      </c>
    </row>
    <row r="20" spans="1:3">
      <c r="A20" s="4" t="s">
        <v>68</v>
      </c>
      <c r="B20" s="7" t="n">
        <v>5210</v>
      </c>
      <c r="C20" s="7" t="n">
        <v>5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19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9</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30"/>
  </cols>
  <sheetData>
    <row r="1" spans="1:2">
      <c r="A1" s="1" t="s">
        <v>272</v>
      </c>
      <c r="B1" s="2" t="s">
        <v>273</v>
      </c>
    </row>
    <row r="2" spans="1:2">
      <c r="A2" s="3" t="s">
        <v>274</v>
      </c>
    </row>
    <row r="3" spans="1:2">
      <c r="A3" s="4" t="s">
        <v>275</v>
      </c>
      <c r="B3" s="9" t="n">
        <v>7.8</v>
      </c>
    </row>
    <row r="4" spans="1:2">
      <c r="A4" s="4" t="s">
        <v>276</v>
      </c>
      <c r="B4" s="5" t="n">
        <v>6</v>
      </c>
    </row>
    <row r="5" spans="1:2">
      <c r="A5" s="4" t="s">
        <v>277</v>
      </c>
      <c r="B5" s="4" t="s">
        <v>278</v>
      </c>
    </row>
    <row r="6" spans="1:2">
      <c r="A6" s="4" t="s">
        <v>279</v>
      </c>
    </row>
    <row r="7" spans="1:2">
      <c r="A7" s="3" t="s">
        <v>274</v>
      </c>
    </row>
    <row r="8" spans="1:2">
      <c r="A8" s="4" t="s">
        <v>280</v>
      </c>
      <c r="B8" s="5" t="n">
        <v>16</v>
      </c>
    </row>
    <row r="9" spans="1:2">
      <c r="A9" s="4" t="s">
        <v>281</v>
      </c>
    </row>
    <row r="10" spans="1:2">
      <c r="A10" s="3" t="s">
        <v>274</v>
      </c>
    </row>
    <row r="11" spans="1:2">
      <c r="A11" s="4" t="s">
        <v>282</v>
      </c>
      <c r="B11" s="4" t="s">
        <v>2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84</v>
      </c>
      <c r="B1" s="2" t="s">
        <v>1</v>
      </c>
    </row>
    <row r="2" spans="1:4">
      <c r="B2" s="2" t="s">
        <v>2</v>
      </c>
      <c r="C2" s="2" t="s">
        <v>79</v>
      </c>
      <c r="D2" s="2" t="s">
        <v>23</v>
      </c>
    </row>
    <row r="3" spans="1:4">
      <c r="A3" s="3" t="s">
        <v>285</v>
      </c>
    </row>
    <row r="4" spans="1:4">
      <c r="A4" s="4" t="s">
        <v>286</v>
      </c>
      <c r="B4" s="7" t="n">
        <v>8869000</v>
      </c>
      <c r="C4" s="7" t="n">
        <v>14753000</v>
      </c>
    </row>
    <row r="5" spans="1:4">
      <c r="A5" s="4" t="s">
        <v>287</v>
      </c>
      <c r="B5" s="7" t="n">
        <v>0</v>
      </c>
      <c r="C5" s="5" t="n">
        <v>0</v>
      </c>
    </row>
    <row r="6" spans="1:4">
      <c r="A6" s="4" t="s">
        <v>288</v>
      </c>
      <c r="B6" s="4" t="s">
        <v>289</v>
      </c>
    </row>
    <row r="7" spans="1:4">
      <c r="A7" s="4" t="s">
        <v>290</v>
      </c>
      <c r="B7" s="4" t="s">
        <v>291</v>
      </c>
    </row>
    <row r="8" spans="1:4">
      <c r="A8" s="4" t="s">
        <v>292</v>
      </c>
    </row>
    <row r="9" spans="1:4">
      <c r="A9" s="3" t="s">
        <v>285</v>
      </c>
    </row>
    <row r="10" spans="1:4">
      <c r="A10" s="4" t="s">
        <v>293</v>
      </c>
      <c r="B10" s="7" t="n">
        <v>140900000</v>
      </c>
      <c r="D10" s="7" t="n">
        <v>140900000</v>
      </c>
    </row>
    <row r="11" spans="1:4">
      <c r="A11" s="4" t="s">
        <v>286</v>
      </c>
      <c r="B11" s="7" t="n">
        <v>600000</v>
      </c>
      <c r="C11" s="7" t="n">
        <v>600000</v>
      </c>
    </row>
    <row r="12" spans="1:4">
      <c r="A12" s="4" t="s">
        <v>294</v>
      </c>
    </row>
    <row r="13" spans="1:4">
      <c r="A13" s="3" t="s">
        <v>285</v>
      </c>
    </row>
    <row r="14" spans="1:4">
      <c r="A14" s="4" t="s">
        <v>295</v>
      </c>
      <c r="B14" s="4" t="s">
        <v>296</v>
      </c>
    </row>
    <row r="15" spans="1:4">
      <c r="A15" s="4" t="s">
        <v>297</v>
      </c>
    </row>
    <row r="16" spans="1:4">
      <c r="A16" s="3" t="s">
        <v>285</v>
      </c>
    </row>
    <row r="17" spans="1:4">
      <c r="A17" s="4" t="s">
        <v>295</v>
      </c>
      <c r="B17" s="4" t="s">
        <v>298</v>
      </c>
    </row>
    <row r="18" spans="1:4">
      <c r="A18" s="4" t="s">
        <v>299</v>
      </c>
    </row>
    <row r="19" spans="1:4">
      <c r="A19" s="3" t="s">
        <v>285</v>
      </c>
    </row>
    <row r="20" spans="1:4">
      <c r="A20" s="4" t="s">
        <v>295</v>
      </c>
      <c r="B20" s="4" t="s">
        <v>300</v>
      </c>
    </row>
    <row r="21" spans="1:4">
      <c r="A21" s="4" t="s">
        <v>301</v>
      </c>
    </row>
    <row r="22" spans="1:4">
      <c r="A22" s="3" t="s">
        <v>285</v>
      </c>
    </row>
    <row r="23" spans="1:4">
      <c r="A23" s="4" t="s">
        <v>295</v>
      </c>
      <c r="B23" s="4" t="s">
        <v>3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3</v>
      </c>
    </row>
    <row r="2" spans="1:3">
      <c r="A2" s="3" t="s">
        <v>304</v>
      </c>
    </row>
    <row r="3" spans="1:3">
      <c r="A3" s="4" t="s">
        <v>305</v>
      </c>
      <c r="B3" s="7" t="n">
        <v>0</v>
      </c>
      <c r="C3" s="7" t="n">
        <v>45529</v>
      </c>
    </row>
    <row r="4" spans="1:3">
      <c r="A4" s="3" t="s">
        <v>306</v>
      </c>
    </row>
    <row r="5" spans="1:3">
      <c r="A5" s="4" t="s">
        <v>307</v>
      </c>
      <c r="B5" s="7" t="n">
        <v>0</v>
      </c>
      <c r="C5" s="5" t="n">
        <v>41763</v>
      </c>
    </row>
    <row r="6" spans="1:3">
      <c r="A6" s="4" t="s">
        <v>308</v>
      </c>
    </row>
    <row r="7" spans="1:3">
      <c r="A7" s="3" t="s">
        <v>24</v>
      </c>
    </row>
    <row r="8" spans="1:3">
      <c r="A8" s="4" t="s">
        <v>25</v>
      </c>
      <c r="C8" s="5" t="n">
        <v>30243</v>
      </c>
    </row>
    <row r="9" spans="1:3">
      <c r="A9" s="4" t="s">
        <v>309</v>
      </c>
      <c r="C9" s="5" t="n">
        <v>366126</v>
      </c>
    </row>
    <row r="10" spans="1:3">
      <c r="A10" s="4" t="s">
        <v>310</v>
      </c>
      <c r="C10" s="5" t="n">
        <v>13365</v>
      </c>
    </row>
    <row r="11" spans="1:3">
      <c r="A11" s="4" t="s">
        <v>28</v>
      </c>
      <c r="C11" s="5" t="n">
        <v>2772</v>
      </c>
    </row>
    <row r="12" spans="1:3">
      <c r="A12" s="4" t="s">
        <v>311</v>
      </c>
      <c r="C12" s="5" t="n">
        <v>412506</v>
      </c>
    </row>
    <row r="13" spans="1:3">
      <c r="A13" s="3" t="s">
        <v>304</v>
      </c>
    </row>
    <row r="14" spans="1:3">
      <c r="A14" s="4" t="s">
        <v>312</v>
      </c>
      <c r="C14" s="5" t="n">
        <v>1722</v>
      </c>
    </row>
    <row r="15" spans="1:3">
      <c r="A15" s="4" t="s">
        <v>34</v>
      </c>
      <c r="C15" s="5" t="n">
        <v>20221</v>
      </c>
    </row>
    <row r="16" spans="1:3">
      <c r="A16" s="4" t="s">
        <v>35</v>
      </c>
      <c r="C16" s="5" t="n">
        <v>3184</v>
      </c>
    </row>
    <row r="17" spans="1:3">
      <c r="A17" s="4" t="s">
        <v>313</v>
      </c>
      <c r="C17" s="5" t="n">
        <v>1815</v>
      </c>
    </row>
    <row r="18" spans="1:3">
      <c r="A18" s="4" t="s">
        <v>314</v>
      </c>
      <c r="C18" s="5" t="n">
        <v>18587</v>
      </c>
    </row>
    <row r="19" spans="1:3">
      <c r="A19" s="4" t="s">
        <v>305</v>
      </c>
      <c r="C19" s="5" t="n">
        <v>45529</v>
      </c>
    </row>
    <row r="20" spans="1:3">
      <c r="A20" s="3" t="s">
        <v>306</v>
      </c>
    </row>
    <row r="21" spans="1:3">
      <c r="A21" s="4" t="s">
        <v>44</v>
      </c>
      <c r="C21" s="5" t="n">
        <v>34812</v>
      </c>
    </row>
    <row r="22" spans="1:3">
      <c r="A22" s="4" t="s">
        <v>46</v>
      </c>
      <c r="C22" s="5" t="n">
        <v>4214</v>
      </c>
    </row>
    <row r="23" spans="1:3">
      <c r="A23" s="4" t="s">
        <v>315</v>
      </c>
      <c r="C23" s="5" t="n">
        <v>2737</v>
      </c>
    </row>
    <row r="24" spans="1:3">
      <c r="A24" s="4" t="s">
        <v>307</v>
      </c>
      <c r="C24" s="5" t="n">
        <v>41763</v>
      </c>
    </row>
    <row r="25" spans="1:3">
      <c r="A25" s="4" t="s">
        <v>316</v>
      </c>
      <c r="C25" s="5" t="n">
        <v>152246</v>
      </c>
    </row>
    <row r="26" spans="1:3">
      <c r="A26" s="4" t="s">
        <v>62</v>
      </c>
      <c r="C26" s="5" t="n">
        <v>28545</v>
      </c>
    </row>
    <row r="27" spans="1:3">
      <c r="A27" s="4" t="s">
        <v>65</v>
      </c>
      <c r="C27" s="5" t="n">
        <v>22949</v>
      </c>
    </row>
    <row r="28" spans="1:3">
      <c r="A28" s="4" t="s">
        <v>66</v>
      </c>
      <c r="C28" s="5" t="n">
        <v>11203</v>
      </c>
    </row>
    <row r="29" spans="1:3">
      <c r="A29" s="4" t="s">
        <v>70</v>
      </c>
      <c r="C29" s="7" t="n">
        <v>12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3</v>
      </c>
    </row>
    <row r="2" spans="1:3">
      <c r="A2" s="3" t="s">
        <v>318</v>
      </c>
    </row>
    <row r="3" spans="1:3">
      <c r="A3" s="4" t="s">
        <v>319</v>
      </c>
      <c r="B3" s="7" t="n">
        <v>-115904</v>
      </c>
      <c r="C3" s="7" t="n">
        <v>-112777</v>
      </c>
    </row>
    <row r="4" spans="1:3">
      <c r="A4" s="4" t="s">
        <v>320</v>
      </c>
      <c r="B4" s="5" t="n">
        <v>187414</v>
      </c>
      <c r="C4" s="5" t="n">
        <v>193311</v>
      </c>
    </row>
    <row r="5" spans="1:3">
      <c r="A5" s="4" t="s">
        <v>321</v>
      </c>
      <c r="B5" s="5" t="n">
        <v>-75523</v>
      </c>
      <c r="C5" s="5" t="n">
        <v>-74578</v>
      </c>
    </row>
    <row r="6" spans="1:3">
      <c r="A6" s="4" t="s">
        <v>322</v>
      </c>
      <c r="B6" s="5" t="n">
        <v>51326</v>
      </c>
      <c r="C6" s="5" t="n">
        <v>54279</v>
      </c>
    </row>
    <row r="7" spans="1:3">
      <c r="A7" s="4" t="s">
        <v>323</v>
      </c>
      <c r="B7" s="5" t="n">
        <v>74729</v>
      </c>
      <c r="C7" s="5" t="n">
        <v>77939</v>
      </c>
    </row>
    <row r="8" spans="1:3">
      <c r="A8" s="4" t="s">
        <v>324</v>
      </c>
      <c r="B8" s="5" t="n">
        <v>-43750</v>
      </c>
      <c r="C8" s="5" t="n">
        <v>-44564</v>
      </c>
    </row>
    <row r="9" spans="1:3">
      <c r="A9" s="4" t="s">
        <v>325</v>
      </c>
      <c r="B9" s="5" t="n">
        <v>30979</v>
      </c>
      <c r="C9" s="5" t="n">
        <v>33375</v>
      </c>
    </row>
    <row r="10" spans="1:3">
      <c r="A10" s="4" t="s">
        <v>326</v>
      </c>
    </row>
    <row r="11" spans="1:3">
      <c r="A11" s="3" t="s">
        <v>318</v>
      </c>
    </row>
    <row r="12" spans="1:3">
      <c r="A12" s="4" t="s">
        <v>327</v>
      </c>
      <c r="B12" s="5" t="n">
        <v>10589</v>
      </c>
      <c r="C12" s="5" t="n">
        <v>10589</v>
      </c>
    </row>
    <row r="13" spans="1:3">
      <c r="A13" s="4" t="s">
        <v>319</v>
      </c>
      <c r="B13" s="5" t="n">
        <v>-9534</v>
      </c>
      <c r="C13" s="5" t="n">
        <v>-9305</v>
      </c>
    </row>
    <row r="14" spans="1:3">
      <c r="A14" s="4" t="s">
        <v>320</v>
      </c>
      <c r="B14" s="5" t="n">
        <v>1055</v>
      </c>
      <c r="C14" s="5" t="n">
        <v>1284</v>
      </c>
    </row>
    <row r="15" spans="1:3">
      <c r="A15" s="4" t="s">
        <v>328</v>
      </c>
    </row>
    <row r="16" spans="1:3">
      <c r="A16" s="3" t="s">
        <v>318</v>
      </c>
    </row>
    <row r="17" spans="1:3">
      <c r="A17" s="4" t="s">
        <v>327</v>
      </c>
      <c r="B17" s="5" t="n">
        <v>151813</v>
      </c>
      <c r="C17" s="5" t="n">
        <v>154582</v>
      </c>
    </row>
    <row r="18" spans="1:3">
      <c r="A18" s="4" t="s">
        <v>319</v>
      </c>
      <c r="B18" s="5" t="n">
        <v>-85514</v>
      </c>
      <c r="C18" s="5" t="n">
        <v>-83254</v>
      </c>
    </row>
    <row r="19" spans="1:3">
      <c r="A19" s="4" t="s">
        <v>320</v>
      </c>
      <c r="B19" s="5" t="n">
        <v>66299</v>
      </c>
      <c r="C19" s="5" t="n">
        <v>71328</v>
      </c>
    </row>
    <row r="20" spans="1:3">
      <c r="A20" s="4" t="s">
        <v>329</v>
      </c>
    </row>
    <row r="21" spans="1:3">
      <c r="A21" s="3" t="s">
        <v>318</v>
      </c>
    </row>
    <row r="22" spans="1:3">
      <c r="A22" s="4" t="s">
        <v>330</v>
      </c>
      <c r="B22" s="5" t="n">
        <v>126849</v>
      </c>
      <c r="C22" s="5" t="n">
        <v>128857</v>
      </c>
    </row>
    <row r="23" spans="1:3">
      <c r="A23" s="4" t="s">
        <v>321</v>
      </c>
      <c r="B23" s="5" t="n">
        <v>-75523</v>
      </c>
      <c r="C23" s="5" t="n">
        <v>-74578</v>
      </c>
    </row>
    <row r="24" spans="1:3">
      <c r="A24" s="4" t="s">
        <v>322</v>
      </c>
      <c r="B24" s="7" t="n">
        <v>51326</v>
      </c>
      <c r="C24" s="7" t="n">
        <v>542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9</v>
      </c>
    </row>
    <row r="3" spans="1:3">
      <c r="A3" s="3" t="s">
        <v>332</v>
      </c>
    </row>
    <row r="4" spans="1:3">
      <c r="A4" s="4" t="s">
        <v>333</v>
      </c>
      <c r="B4" s="7" t="n">
        <v>9457</v>
      </c>
      <c r="C4" s="7" t="n">
        <v>16075</v>
      </c>
    </row>
    <row r="5" spans="1:3">
      <c r="A5" s="4" t="s">
        <v>334</v>
      </c>
      <c r="B5" s="5" t="n">
        <v>2405</v>
      </c>
      <c r="C5" s="5" t="n">
        <v>3681</v>
      </c>
    </row>
    <row r="6" spans="1:3">
      <c r="A6" s="4" t="s">
        <v>326</v>
      </c>
    </row>
    <row r="7" spans="1:3">
      <c r="A7" s="3" t="s">
        <v>332</v>
      </c>
    </row>
    <row r="8" spans="1:3">
      <c r="A8" s="4" t="s">
        <v>333</v>
      </c>
      <c r="B8" s="5" t="n">
        <v>288</v>
      </c>
      <c r="C8" s="5" t="n">
        <v>794</v>
      </c>
    </row>
    <row r="9" spans="1:3">
      <c r="A9" s="4" t="s">
        <v>328</v>
      </c>
    </row>
    <row r="10" spans="1:3">
      <c r="A10" s="3" t="s">
        <v>332</v>
      </c>
    </row>
    <row r="11" spans="1:3">
      <c r="A11" s="4" t="s">
        <v>333</v>
      </c>
      <c r="B11" s="5" t="n">
        <v>5068</v>
      </c>
      <c r="C11" s="5" t="n">
        <v>8529</v>
      </c>
    </row>
    <row r="12" spans="1:3">
      <c r="A12" s="4" t="s">
        <v>329</v>
      </c>
    </row>
    <row r="13" spans="1:3">
      <c r="A13" s="3" t="s">
        <v>332</v>
      </c>
    </row>
    <row r="14" spans="1:3">
      <c r="A14" s="4" t="s">
        <v>333</v>
      </c>
      <c r="B14" s="7" t="n">
        <v>3089</v>
      </c>
      <c r="C14" s="7" t="n">
        <v>52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3</v>
      </c>
    </row>
    <row r="2" spans="1:3">
      <c r="A2" s="3" t="s">
        <v>336</v>
      </c>
    </row>
    <row r="3" spans="1:3">
      <c r="A3" s="4" t="s">
        <v>320</v>
      </c>
      <c r="B3" s="7" t="n">
        <v>187414</v>
      </c>
      <c r="C3" s="7" t="n">
        <v>193311</v>
      </c>
    </row>
    <row r="4" spans="1:3">
      <c r="A4" s="4" t="s">
        <v>322</v>
      </c>
      <c r="B4" s="5" t="n">
        <v>51326</v>
      </c>
      <c r="C4" s="5" t="n">
        <v>54279</v>
      </c>
    </row>
    <row r="5" spans="1:3">
      <c r="A5" s="3" t="s">
        <v>334</v>
      </c>
    </row>
    <row r="6" spans="1:3">
      <c r="A6" s="4" t="s">
        <v>337</v>
      </c>
      <c r="B6" s="5" t="n">
        <v>5224</v>
      </c>
    </row>
    <row r="7" spans="1:3">
      <c r="A7" s="3" t="s">
        <v>336</v>
      </c>
    </row>
    <row r="8" spans="1:3">
      <c r="A8" s="5" t="n">
        <v>2018</v>
      </c>
      <c r="B8" s="5" t="n">
        <v>5649</v>
      </c>
    </row>
    <row r="9" spans="1:3">
      <c r="A9" s="5" t="n">
        <v>2019</v>
      </c>
      <c r="B9" s="5" t="n">
        <v>4972</v>
      </c>
    </row>
    <row r="10" spans="1:3">
      <c r="A10" s="5" t="n">
        <v>2020</v>
      </c>
      <c r="B10" s="5" t="n">
        <v>3836</v>
      </c>
    </row>
    <row r="11" spans="1:3">
      <c r="A11" s="5" t="n">
        <v>2021</v>
      </c>
      <c r="B11" s="5" t="n">
        <v>2171</v>
      </c>
    </row>
    <row r="12" spans="1:3">
      <c r="A12" s="5" t="n">
        <v>2022</v>
      </c>
      <c r="B12" s="5" t="n">
        <v>1938</v>
      </c>
    </row>
    <row r="13" spans="1:3">
      <c r="A13" s="4" t="s">
        <v>338</v>
      </c>
      <c r="B13" s="5" t="n">
        <v>7189</v>
      </c>
    </row>
    <row r="14" spans="1:3">
      <c r="A14" s="4" t="s">
        <v>325</v>
      </c>
      <c r="B14" s="5" t="n">
        <v>30979</v>
      </c>
      <c r="C14" s="5" t="n">
        <v>33375</v>
      </c>
    </row>
    <row r="15" spans="1:3">
      <c r="A15" s="4" t="s">
        <v>326</v>
      </c>
    </row>
    <row r="16" spans="1:3">
      <c r="A16" s="3" t="s">
        <v>332</v>
      </c>
    </row>
    <row r="17" spans="1:3">
      <c r="A17" s="4" t="s">
        <v>337</v>
      </c>
      <c r="B17" s="5" t="n">
        <v>209</v>
      </c>
    </row>
    <row r="18" spans="1:3">
      <c r="A18" s="3" t="s">
        <v>336</v>
      </c>
    </row>
    <row r="19" spans="1:3">
      <c r="A19" s="5" t="n">
        <v>2018</v>
      </c>
      <c r="B19" s="5" t="n">
        <v>97</v>
      </c>
    </row>
    <row r="20" spans="1:3">
      <c r="A20" s="5" t="n">
        <v>2019</v>
      </c>
      <c r="B20" s="5" t="n">
        <v>97</v>
      </c>
    </row>
    <row r="21" spans="1:3">
      <c r="A21" s="5" t="n">
        <v>2020</v>
      </c>
      <c r="B21" s="5" t="n">
        <v>97</v>
      </c>
    </row>
    <row r="22" spans="1:3">
      <c r="A22" s="5" t="n">
        <v>2021</v>
      </c>
      <c r="B22" s="5" t="n">
        <v>97</v>
      </c>
    </row>
    <row r="23" spans="1:3">
      <c r="A23" s="5" t="n">
        <v>2022</v>
      </c>
      <c r="B23" s="5" t="n">
        <v>97</v>
      </c>
    </row>
    <row r="24" spans="1:3">
      <c r="A24" s="4" t="s">
        <v>338</v>
      </c>
      <c r="B24" s="5" t="n">
        <v>361</v>
      </c>
    </row>
    <row r="25" spans="1:3">
      <c r="A25" s="4" t="s">
        <v>320</v>
      </c>
      <c r="B25" s="5" t="n">
        <v>1055</v>
      </c>
      <c r="C25" s="5" t="n">
        <v>1284</v>
      </c>
    </row>
    <row r="26" spans="1:3">
      <c r="A26" s="4" t="s">
        <v>328</v>
      </c>
    </row>
    <row r="27" spans="1:3">
      <c r="A27" s="3" t="s">
        <v>332</v>
      </c>
    </row>
    <row r="28" spans="1:3">
      <c r="A28" s="4" t="s">
        <v>337</v>
      </c>
      <c r="B28" s="5" t="n">
        <v>11421</v>
      </c>
    </row>
    <row r="29" spans="1:3">
      <c r="A29" s="3" t="s">
        <v>336</v>
      </c>
    </row>
    <row r="30" spans="1:3">
      <c r="A30" s="5" t="n">
        <v>2018</v>
      </c>
      <c r="B30" s="5" t="n">
        <v>12834</v>
      </c>
    </row>
    <row r="31" spans="1:3">
      <c r="A31" s="5" t="n">
        <v>2019</v>
      </c>
      <c r="B31" s="5" t="n">
        <v>11247</v>
      </c>
    </row>
    <row r="32" spans="1:3">
      <c r="A32" s="5" t="n">
        <v>2020</v>
      </c>
      <c r="B32" s="5" t="n">
        <v>9318</v>
      </c>
    </row>
    <row r="33" spans="1:3">
      <c r="A33" s="5" t="n">
        <v>2021</v>
      </c>
      <c r="B33" s="5" t="n">
        <v>5432</v>
      </c>
    </row>
    <row r="34" spans="1:3">
      <c r="A34" s="5" t="n">
        <v>2022</v>
      </c>
      <c r="B34" s="5" t="n">
        <v>4054</v>
      </c>
    </row>
    <row r="35" spans="1:3">
      <c r="A35" s="4" t="s">
        <v>338</v>
      </c>
      <c r="B35" s="5" t="n">
        <v>11993</v>
      </c>
    </row>
    <row r="36" spans="1:3">
      <c r="A36" s="4" t="s">
        <v>320</v>
      </c>
      <c r="B36" s="5" t="n">
        <v>66299</v>
      </c>
      <c r="C36" s="5" t="n">
        <v>71328</v>
      </c>
    </row>
    <row r="37" spans="1:3">
      <c r="A37" s="4" t="s">
        <v>329</v>
      </c>
    </row>
    <row r="38" spans="1:3">
      <c r="A38" s="3" t="s">
        <v>332</v>
      </c>
    </row>
    <row r="39" spans="1:3">
      <c r="A39" s="4" t="s">
        <v>337</v>
      </c>
      <c r="B39" s="5" t="n">
        <v>7793</v>
      </c>
    </row>
    <row r="40" spans="1:3">
      <c r="A40" s="3" t="s">
        <v>336</v>
      </c>
    </row>
    <row r="41" spans="1:3">
      <c r="A41" s="5" t="n">
        <v>2018</v>
      </c>
      <c r="B41" s="5" t="n">
        <v>9540</v>
      </c>
    </row>
    <row r="42" spans="1:3">
      <c r="A42" s="5" t="n">
        <v>2019</v>
      </c>
      <c r="B42" s="5" t="n">
        <v>8974</v>
      </c>
    </row>
    <row r="43" spans="1:3">
      <c r="A43" s="5" t="n">
        <v>2020</v>
      </c>
      <c r="B43" s="5" t="n">
        <v>7925</v>
      </c>
    </row>
    <row r="44" spans="1:3">
      <c r="A44" s="5" t="n">
        <v>2021</v>
      </c>
      <c r="B44" s="5" t="n">
        <v>3984</v>
      </c>
    </row>
    <row r="45" spans="1:3">
      <c r="A45" s="5" t="n">
        <v>2022</v>
      </c>
      <c r="B45" s="5" t="n">
        <v>3006</v>
      </c>
    </row>
    <row r="46" spans="1:3">
      <c r="A46" s="4" t="s">
        <v>338</v>
      </c>
      <c r="B46" s="5" t="n">
        <v>10104</v>
      </c>
    </row>
    <row r="47" spans="1:3">
      <c r="A47" s="4" t="s">
        <v>322</v>
      </c>
      <c r="B47" s="7" t="n">
        <v>51326</v>
      </c>
      <c r="C47" s="7" t="n">
        <v>542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v>
      </c>
    </row>
    <row r="2" spans="1:3">
      <c r="A2" s="3" t="s">
        <v>336</v>
      </c>
    </row>
    <row r="3" spans="1:3">
      <c r="A3" s="4" t="s">
        <v>320</v>
      </c>
      <c r="B3" s="7" t="n">
        <v>187414</v>
      </c>
      <c r="C3" s="7" t="n">
        <v>193311</v>
      </c>
    </row>
    <row r="4" spans="1:3">
      <c r="A4" s="4" t="s">
        <v>340</v>
      </c>
    </row>
    <row r="5" spans="1:3">
      <c r="A5" s="3" t="s">
        <v>332</v>
      </c>
    </row>
    <row r="6" spans="1:3">
      <c r="A6" s="4" t="s">
        <v>337</v>
      </c>
      <c r="B6" s="5" t="n">
        <v>1912</v>
      </c>
    </row>
    <row r="7" spans="1:3">
      <c r="A7" s="3" t="s">
        <v>336</v>
      </c>
    </row>
    <row r="8" spans="1:3">
      <c r="A8" s="5" t="n">
        <v>2018</v>
      </c>
      <c r="B8" s="5" t="n">
        <v>2549</v>
      </c>
    </row>
    <row r="9" spans="1:3">
      <c r="A9" s="5" t="n">
        <v>2019</v>
      </c>
      <c r="B9" s="5" t="n">
        <v>2549</v>
      </c>
    </row>
    <row r="10" spans="1:3">
      <c r="A10" s="5" t="n">
        <v>2020</v>
      </c>
      <c r="B10" s="5" t="n">
        <v>2549</v>
      </c>
    </row>
    <row r="11" spans="1:3">
      <c r="A11" s="5" t="n">
        <v>2021</v>
      </c>
      <c r="B11" s="5" t="n">
        <v>2549</v>
      </c>
    </row>
    <row r="12" spans="1:3">
      <c r="A12" s="5" t="n">
        <v>2022</v>
      </c>
      <c r="B12" s="5" t="n">
        <v>2549</v>
      </c>
    </row>
    <row r="13" spans="1:3">
      <c r="A13" s="4" t="s">
        <v>338</v>
      </c>
      <c r="B13" s="5" t="n">
        <v>105403</v>
      </c>
    </row>
    <row r="14" spans="1:3">
      <c r="A14" s="4" t="s">
        <v>320</v>
      </c>
      <c r="B14" s="7" t="n">
        <v>1200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1</v>
      </c>
      <c r="B1" s="2" t="s">
        <v>1</v>
      </c>
    </row>
    <row r="2" spans="1:4">
      <c r="B2" s="2" t="s">
        <v>2</v>
      </c>
      <c r="C2" s="2" t="s">
        <v>79</v>
      </c>
      <c r="D2" s="2" t="s">
        <v>23</v>
      </c>
    </row>
    <row r="3" spans="1:4">
      <c r="A3" s="3" t="s">
        <v>342</v>
      </c>
    </row>
    <row r="4" spans="1:4">
      <c r="A4" s="4" t="s">
        <v>343</v>
      </c>
      <c r="B4" s="7" t="n">
        <v>634</v>
      </c>
      <c r="C4" s="7" t="n">
        <v>-4857</v>
      </c>
    </row>
    <row r="5" spans="1:4">
      <c r="A5" s="4" t="s">
        <v>344</v>
      </c>
    </row>
    <row r="6" spans="1:4">
      <c r="A6" s="3" t="s">
        <v>345</v>
      </c>
    </row>
    <row r="7" spans="1:4">
      <c r="A7" s="4" t="s">
        <v>346</v>
      </c>
      <c r="B7" s="7" t="n">
        <v>-248</v>
      </c>
      <c r="D7" s="7" t="n">
        <v>-8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71173</v>
      </c>
      <c r="C4" s="7" t="n">
        <v>99586</v>
      </c>
    </row>
    <row r="5" spans="1:3">
      <c r="A5" s="4" t="s">
        <v>82</v>
      </c>
      <c r="B5" s="5" t="n">
        <v>8584</v>
      </c>
      <c r="C5" s="5" t="n">
        <v>19753</v>
      </c>
    </row>
    <row r="6" spans="1:3">
      <c r="A6" s="4" t="s">
        <v>83</v>
      </c>
      <c r="B6" s="5" t="n">
        <v>1339</v>
      </c>
      <c r="C6" s="5" t="n">
        <v>4663</v>
      </c>
    </row>
    <row r="7" spans="1:3">
      <c r="A7" s="4" t="s">
        <v>84</v>
      </c>
      <c r="B7" s="5" t="n">
        <v>1060</v>
      </c>
      <c r="C7" s="5" t="n">
        <v>2577</v>
      </c>
    </row>
    <row r="8" spans="1:3">
      <c r="A8" s="4" t="s">
        <v>85</v>
      </c>
      <c r="B8" s="5" t="n">
        <v>82156</v>
      </c>
      <c r="C8" s="5" t="n">
        <v>126579</v>
      </c>
    </row>
    <row r="9" spans="1:3">
      <c r="A9" s="3" t="s">
        <v>86</v>
      </c>
    </row>
    <row r="10" spans="1:3">
      <c r="A10" s="4" t="s">
        <v>87</v>
      </c>
      <c r="B10" s="5" t="n">
        <v>24105</v>
      </c>
      <c r="C10" s="5" t="n">
        <v>41336</v>
      </c>
    </row>
    <row r="11" spans="1:3">
      <c r="A11" s="4" t="s">
        <v>88</v>
      </c>
      <c r="B11" s="5" t="n">
        <v>2076</v>
      </c>
      <c r="C11" s="5" t="n">
        <v>4331</v>
      </c>
    </row>
    <row r="12" spans="1:3">
      <c r="A12" s="4" t="s">
        <v>89</v>
      </c>
      <c r="B12" s="5" t="n">
        <v>269</v>
      </c>
      <c r="C12" s="5" t="n">
        <v>330</v>
      </c>
    </row>
    <row r="13" spans="1:3">
      <c r="A13" s="4" t="s">
        <v>90</v>
      </c>
      <c r="B13" s="5" t="n">
        <v>21605</v>
      </c>
      <c r="C13" s="5" t="n">
        <v>29289</v>
      </c>
    </row>
    <row r="14" spans="1:3">
      <c r="A14" s="4" t="s">
        <v>91</v>
      </c>
      <c r="B14" s="5" t="n">
        <v>9457</v>
      </c>
      <c r="C14" s="5" t="n">
        <v>16075</v>
      </c>
    </row>
    <row r="15" spans="1:3">
      <c r="A15" s="4" t="s">
        <v>92</v>
      </c>
      <c r="B15" s="5" t="n">
        <v>8768</v>
      </c>
      <c r="C15" s="5" t="n">
        <v>10490</v>
      </c>
    </row>
    <row r="16" spans="1:3">
      <c r="A16" s="4" t="s">
        <v>93</v>
      </c>
      <c r="B16" s="5" t="n">
        <v>66280</v>
      </c>
      <c r="C16" s="5" t="n">
        <v>101851</v>
      </c>
    </row>
    <row r="17" spans="1:3">
      <c r="A17" s="4" t="s">
        <v>94</v>
      </c>
      <c r="B17" s="5" t="n">
        <v>15876</v>
      </c>
      <c r="C17" s="5" t="n">
        <v>24728</v>
      </c>
    </row>
    <row r="18" spans="1:3">
      <c r="A18" s="3" t="s">
        <v>95</v>
      </c>
    </row>
    <row r="19" spans="1:3">
      <c r="A19" s="4" t="s">
        <v>96</v>
      </c>
      <c r="B19" s="5" t="n">
        <v>-15115</v>
      </c>
      <c r="C19" s="5" t="n">
        <v>-17897</v>
      </c>
    </row>
    <row r="20" spans="1:3">
      <c r="A20" s="4" t="s">
        <v>97</v>
      </c>
      <c r="B20" s="5" t="n">
        <v>2350</v>
      </c>
      <c r="C20" s="5" t="n">
        <v>1805</v>
      </c>
    </row>
    <row r="21" spans="1:3">
      <c r="A21" s="4" t="s">
        <v>98</v>
      </c>
      <c r="B21" s="5" t="n">
        <v>-45</v>
      </c>
      <c r="C21" s="5" t="n">
        <v>0</v>
      </c>
    </row>
    <row r="22" spans="1:3">
      <c r="A22" s="4" t="s">
        <v>99</v>
      </c>
      <c r="B22" s="5" t="n">
        <v>-12810</v>
      </c>
      <c r="C22" s="5" t="n">
        <v>-16092</v>
      </c>
    </row>
    <row r="23" spans="1:3">
      <c r="A23" s="4" t="s">
        <v>100</v>
      </c>
      <c r="B23" s="5" t="n">
        <v>3066</v>
      </c>
      <c r="C23" s="5" t="n">
        <v>8636</v>
      </c>
    </row>
    <row r="24" spans="1:3">
      <c r="A24" s="4" t="s">
        <v>101</v>
      </c>
      <c r="B24" s="5" t="n">
        <v>388</v>
      </c>
      <c r="C24" s="5" t="n">
        <v>-77</v>
      </c>
    </row>
    <row r="25" spans="1:3">
      <c r="A25" s="4" t="s">
        <v>102</v>
      </c>
      <c r="B25" s="5" t="n">
        <v>-1885</v>
      </c>
      <c r="C25" s="5" t="n">
        <v>-1552</v>
      </c>
    </row>
    <row r="26" spans="1:3">
      <c r="A26" s="4" t="s">
        <v>103</v>
      </c>
      <c r="B26" s="5" t="n">
        <v>1569</v>
      </c>
      <c r="C26" s="5" t="n">
        <v>7007</v>
      </c>
    </row>
    <row r="27" spans="1:3">
      <c r="A27" s="4" t="s">
        <v>104</v>
      </c>
      <c r="B27" s="5" t="n">
        <v>73153</v>
      </c>
      <c r="C27" s="5" t="n">
        <v>-310</v>
      </c>
    </row>
    <row r="28" spans="1:3">
      <c r="A28" s="4" t="s">
        <v>105</v>
      </c>
      <c r="B28" s="7" t="n">
        <v>74722</v>
      </c>
      <c r="C28" s="7" t="n">
        <v>6697</v>
      </c>
    </row>
    <row r="29" spans="1:3">
      <c r="A29" s="3" t="s">
        <v>106</v>
      </c>
    </row>
    <row r="30" spans="1:3">
      <c r="A30" s="4" t="s">
        <v>107</v>
      </c>
      <c r="B30" s="8" t="n">
        <v>0.61</v>
      </c>
      <c r="C30" s="8" t="n">
        <v>0.05</v>
      </c>
    </row>
    <row r="31" spans="1:3">
      <c r="A31" s="4" t="s">
        <v>108</v>
      </c>
      <c r="B31" s="5" t="n">
        <v>122003</v>
      </c>
      <c r="C31" s="5" t="n">
        <v>123393</v>
      </c>
    </row>
    <row r="32" spans="1:3">
      <c r="A32" s="3" t="s">
        <v>109</v>
      </c>
    </row>
    <row r="33" spans="1:3">
      <c r="A33" s="4" t="s">
        <v>107</v>
      </c>
      <c r="B33" s="8" t="n">
        <v>0.61</v>
      </c>
      <c r="C33" s="8" t="n">
        <v>0.05</v>
      </c>
    </row>
    <row r="34" spans="1:3">
      <c r="A34" s="4" t="s">
        <v>110</v>
      </c>
      <c r="B34" s="5" t="n">
        <v>122329</v>
      </c>
      <c r="C34" s="5" t="n">
        <v>123412</v>
      </c>
    </row>
    <row r="35" spans="1:3">
      <c r="A35" s="4" t="s">
        <v>111</v>
      </c>
      <c r="B35" s="8" t="n">
        <v>0.2</v>
      </c>
      <c r="C35" s="8"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4"/>
    <col customWidth="1" max="14" min="14" width="21"/>
  </cols>
  <sheetData>
    <row r="1" spans="1:14">
      <c r="A1" s="1" t="s">
        <v>347</v>
      </c>
      <c r="B1" s="2" t="s">
        <v>348</v>
      </c>
      <c r="C1" s="2" t="s">
        <v>349</v>
      </c>
      <c r="D1" s="2" t="s">
        <v>349</v>
      </c>
      <c r="E1" s="2" t="s">
        <v>350</v>
      </c>
      <c r="F1" s="2" t="s">
        <v>351</v>
      </c>
      <c r="G1" s="2" t="s">
        <v>352</v>
      </c>
      <c r="H1" s="2" t="s">
        <v>353</v>
      </c>
      <c r="I1" s="2" t="s">
        <v>354</v>
      </c>
      <c r="J1" s="2" t="s">
        <v>355</v>
      </c>
      <c r="K1" s="2" t="s">
        <v>356</v>
      </c>
      <c r="L1" s="2" t="s">
        <v>348</v>
      </c>
      <c r="M1" s="2" t="s">
        <v>357</v>
      </c>
      <c r="N1" s="2" t="s">
        <v>356</v>
      </c>
    </row>
    <row r="2" spans="1:14">
      <c r="A2" s="3" t="s">
        <v>358</v>
      </c>
    </row>
    <row r="3" spans="1:14">
      <c r="A3" s="4" t="s">
        <v>359</v>
      </c>
      <c r="M3" s="7" t="n">
        <v>12000000</v>
      </c>
      <c r="N3" s="7" t="n">
        <v>0</v>
      </c>
    </row>
    <row r="4" spans="1:14">
      <c r="A4" s="4" t="s">
        <v>360</v>
      </c>
      <c r="M4" s="5" t="n">
        <v>7800</v>
      </c>
    </row>
    <row r="5" spans="1:14">
      <c r="A5" s="4" t="s">
        <v>361</v>
      </c>
    </row>
    <row r="6" spans="1:14">
      <c r="A6" s="3" t="s">
        <v>358</v>
      </c>
    </row>
    <row r="7" spans="1:14">
      <c r="A7" s="4" t="s">
        <v>362</v>
      </c>
      <c r="B7" s="7" t="n">
        <v>267500000</v>
      </c>
      <c r="L7" s="7" t="n">
        <v>267500000</v>
      </c>
    </row>
    <row r="8" spans="1:14">
      <c r="A8" s="4" t="s">
        <v>363</v>
      </c>
      <c r="B8" s="5" t="n">
        <v>9500000</v>
      </c>
    </row>
    <row r="9" spans="1:14">
      <c r="A9" s="4" t="s">
        <v>364</v>
      </c>
      <c r="B9" s="5" t="n">
        <v>254500000</v>
      </c>
    </row>
    <row r="10" spans="1:14">
      <c r="A10" s="4" t="s">
        <v>365</v>
      </c>
      <c r="B10" s="7" t="n">
        <v>13000000</v>
      </c>
      <c r="L10" s="5" t="n">
        <v>13000000</v>
      </c>
    </row>
    <row r="11" spans="1:14">
      <c r="A11" s="4" t="s">
        <v>366</v>
      </c>
      <c r="B11" s="4" t="s">
        <v>367</v>
      </c>
    </row>
    <row r="12" spans="1:14">
      <c r="A12" s="4" t="s">
        <v>368</v>
      </c>
      <c r="B12" s="7" t="n">
        <v>13000000</v>
      </c>
      <c r="L12" s="5" t="n">
        <v>13000000</v>
      </c>
    </row>
    <row r="13" spans="1:14">
      <c r="A13" s="4" t="s">
        <v>369</v>
      </c>
      <c r="B13" s="7" t="n">
        <v>22500000</v>
      </c>
    </row>
    <row r="14" spans="1:14">
      <c r="A14" s="4" t="s">
        <v>370</v>
      </c>
      <c r="L14" s="7" t="n">
        <v>-1900000</v>
      </c>
      <c r="N14" s="5" t="n">
        <v>600000</v>
      </c>
    </row>
    <row r="15" spans="1:14">
      <c r="A15" s="4" t="s">
        <v>371</v>
      </c>
    </row>
    <row r="16" spans="1:14">
      <c r="A16" s="3" t="s">
        <v>358</v>
      </c>
    </row>
    <row r="17" spans="1:14">
      <c r="A17" s="4" t="s">
        <v>362</v>
      </c>
      <c r="C17" s="7" t="n">
        <v>272000000</v>
      </c>
      <c r="D17" s="7" t="n">
        <v>272000000</v>
      </c>
    </row>
    <row r="18" spans="1:14">
      <c r="A18" s="4" t="s">
        <v>363</v>
      </c>
      <c r="D18" s="7" t="n">
        <v>63700000</v>
      </c>
    </row>
    <row r="19" spans="1:14">
      <c r="A19" s="4" t="s">
        <v>370</v>
      </c>
      <c r="C19" s="7" t="n">
        <v>-14900</v>
      </c>
      <c r="N19" s="5" t="n">
        <v>3400000</v>
      </c>
    </row>
    <row r="20" spans="1:14">
      <c r="A20" s="4" t="s">
        <v>372</v>
      </c>
    </row>
    <row r="21" spans="1:14">
      <c r="A21" s="3" t="s">
        <v>358</v>
      </c>
    </row>
    <row r="22" spans="1:14">
      <c r="A22" s="4" t="s">
        <v>362</v>
      </c>
      <c r="E22" s="7" t="n">
        <v>58500000</v>
      </c>
    </row>
    <row r="23" spans="1:14">
      <c r="A23" s="4" t="s">
        <v>363</v>
      </c>
      <c r="E23" s="7" t="n">
        <v>9800000</v>
      </c>
    </row>
    <row r="24" spans="1:14">
      <c r="A24" s="4" t="s">
        <v>373</v>
      </c>
    </row>
    <row r="25" spans="1:14">
      <c r="A25" s="3" t="s">
        <v>358</v>
      </c>
    </row>
    <row r="26" spans="1:14">
      <c r="A26" s="4" t="s">
        <v>362</v>
      </c>
      <c r="F26" s="7" t="n">
        <v>51000000</v>
      </c>
    </row>
    <row r="27" spans="1:14">
      <c r="A27" s="4" t="s">
        <v>363</v>
      </c>
      <c r="F27" s="7" t="n">
        <v>12500000</v>
      </c>
    </row>
    <row r="28" spans="1:14">
      <c r="A28" s="4" t="s">
        <v>374</v>
      </c>
    </row>
    <row r="29" spans="1:14">
      <c r="A29" s="3" t="s">
        <v>358</v>
      </c>
    </row>
    <row r="30" spans="1:14">
      <c r="A30" s="4" t="s">
        <v>362</v>
      </c>
      <c r="G30" s="7" t="n">
        <v>19500000</v>
      </c>
    </row>
    <row r="31" spans="1:14">
      <c r="A31" s="4" t="s">
        <v>363</v>
      </c>
      <c r="G31" s="7" t="n">
        <v>0</v>
      </c>
    </row>
    <row r="32" spans="1:14">
      <c r="A32" s="4" t="s">
        <v>375</v>
      </c>
    </row>
    <row r="33" spans="1:14">
      <c r="A33" s="3" t="s">
        <v>358</v>
      </c>
    </row>
    <row r="34" spans="1:14">
      <c r="A34" s="4" t="s">
        <v>362</v>
      </c>
      <c r="H34" s="7" t="n">
        <v>174500000</v>
      </c>
    </row>
    <row r="35" spans="1:14">
      <c r="A35" s="4" t="s">
        <v>363</v>
      </c>
      <c r="H35" s="7" t="n">
        <v>21600000</v>
      </c>
    </row>
    <row r="36" spans="1:14">
      <c r="A36" s="4" t="s">
        <v>376</v>
      </c>
    </row>
    <row r="37" spans="1:14">
      <c r="A37" s="3" t="s">
        <v>358</v>
      </c>
    </row>
    <row r="38" spans="1:14">
      <c r="A38" s="4" t="s">
        <v>362</v>
      </c>
      <c r="I38" s="7" t="n">
        <v>122000000</v>
      </c>
    </row>
    <row r="39" spans="1:14">
      <c r="A39" s="4" t="s">
        <v>363</v>
      </c>
      <c r="I39" s="7" t="n">
        <v>27200000</v>
      </c>
    </row>
    <row r="40" spans="1:14">
      <c r="A40" s="4" t="s">
        <v>377</v>
      </c>
    </row>
    <row r="41" spans="1:14">
      <c r="A41" s="3" t="s">
        <v>358</v>
      </c>
    </row>
    <row r="42" spans="1:14">
      <c r="A42" s="4" t="s">
        <v>362</v>
      </c>
      <c r="J42" s="7" t="n">
        <v>48000000</v>
      </c>
    </row>
    <row r="43" spans="1:14">
      <c r="A43" s="4" t="s">
        <v>363</v>
      </c>
      <c r="J43" s="7" t="n">
        <v>2100000</v>
      </c>
    </row>
    <row r="44" spans="1:14">
      <c r="A44" s="4" t="s">
        <v>378</v>
      </c>
    </row>
    <row r="45" spans="1:14">
      <c r="A45" s="3" t="s">
        <v>358</v>
      </c>
    </row>
    <row r="46" spans="1:14">
      <c r="A46" s="4" t="s">
        <v>362</v>
      </c>
      <c r="K46" s="7" t="n">
        <v>187000000</v>
      </c>
      <c r="N46" s="7" t="n">
        <v>187000000</v>
      </c>
    </row>
    <row r="47" spans="1:14">
      <c r="A47" s="4" t="s">
        <v>363</v>
      </c>
      <c r="K47" s="7" t="n">
        <v>-300000</v>
      </c>
    </row>
    <row r="48" spans="1:14">
      <c r="A48" s="4" t="s">
        <v>379</v>
      </c>
    </row>
    <row r="49" spans="1:14">
      <c r="A49" s="3" t="s">
        <v>358</v>
      </c>
    </row>
    <row r="50" spans="1:14">
      <c r="A50" s="4" t="s">
        <v>359</v>
      </c>
      <c r="M50" s="7" t="n">
        <v>12000000</v>
      </c>
    </row>
    <row r="51" spans="1:14">
      <c r="A51" s="4" t="s">
        <v>380</v>
      </c>
    </row>
    <row r="52" spans="1:14">
      <c r="A52" s="3" t="s">
        <v>358</v>
      </c>
    </row>
    <row r="53" spans="1:14">
      <c r="A53" s="4" t="s">
        <v>360</v>
      </c>
      <c r="M53" s="5" t="n">
        <v>1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32"/>
    <col customWidth="1" max="3" min="3" width="21"/>
    <col customWidth="1" max="4" min="4" width="21"/>
    <col customWidth="1" max="5" min="5" width="21"/>
  </cols>
  <sheetData>
    <row r="1" spans="1:5">
      <c r="A1" s="1" t="s">
        <v>381</v>
      </c>
      <c r="B1" s="2" t="s">
        <v>1</v>
      </c>
    </row>
    <row r="2" spans="1:5">
      <c r="B2" s="2" t="s">
        <v>382</v>
      </c>
      <c r="C2" s="2" t="s">
        <v>356</v>
      </c>
      <c r="D2" s="2" t="s">
        <v>383</v>
      </c>
      <c r="E2" s="2" t="s">
        <v>384</v>
      </c>
    </row>
    <row r="3" spans="1:5">
      <c r="A3" s="3" t="s">
        <v>385</v>
      </c>
    </row>
    <row r="4" spans="1:5">
      <c r="A4" s="4" t="s">
        <v>360</v>
      </c>
      <c r="B4" s="5" t="n">
        <v>7800</v>
      </c>
    </row>
    <row r="5" spans="1:5">
      <c r="A5" s="4" t="s">
        <v>281</v>
      </c>
    </row>
    <row r="6" spans="1:5">
      <c r="A6" s="3" t="s">
        <v>385</v>
      </c>
    </row>
    <row r="7" spans="1:5">
      <c r="A7" s="4" t="s">
        <v>282</v>
      </c>
      <c r="B7" s="4" t="s">
        <v>283</v>
      </c>
    </row>
    <row r="8" spans="1:5">
      <c r="A8" s="4" t="s">
        <v>386</v>
      </c>
      <c r="B8" s="4" t="s">
        <v>387</v>
      </c>
    </row>
    <row r="9" spans="1:5">
      <c r="A9" s="4" t="s">
        <v>388</v>
      </c>
      <c r="B9" s="7" t="n">
        <v>1000000</v>
      </c>
    </row>
    <row r="10" spans="1:5">
      <c r="A10" s="4" t="s">
        <v>389</v>
      </c>
    </row>
    <row r="11" spans="1:5">
      <c r="A11" s="3" t="s">
        <v>385</v>
      </c>
    </row>
    <row r="12" spans="1:5">
      <c r="A12" s="4" t="s">
        <v>390</v>
      </c>
      <c r="B12" s="5" t="n">
        <v>100000</v>
      </c>
      <c r="D12" s="7" t="n">
        <v>100000</v>
      </c>
    </row>
    <row r="13" spans="1:5">
      <c r="A13" s="4" t="s">
        <v>391</v>
      </c>
    </row>
    <row r="14" spans="1:5">
      <c r="A14" s="3" t="s">
        <v>385</v>
      </c>
    </row>
    <row r="15" spans="1:5">
      <c r="A15" s="4" t="s">
        <v>392</v>
      </c>
      <c r="B15" s="7" t="n">
        <v>600000</v>
      </c>
      <c r="C15" s="7" t="n">
        <v>700000</v>
      </c>
    </row>
    <row r="16" spans="1:5">
      <c r="A16" s="4" t="s">
        <v>393</v>
      </c>
    </row>
    <row r="17" spans="1:5">
      <c r="A17" s="3" t="s">
        <v>385</v>
      </c>
    </row>
    <row r="18" spans="1:5">
      <c r="A18" s="4" t="s">
        <v>282</v>
      </c>
      <c r="B18" s="4" t="s">
        <v>394</v>
      </c>
    </row>
    <row r="19" spans="1:5">
      <c r="A19" s="4" t="s">
        <v>395</v>
      </c>
      <c r="B19" s="7" t="n">
        <v>325000000</v>
      </c>
      <c r="D19" s="7" t="n">
        <v>325000000</v>
      </c>
    </row>
    <row r="20" spans="1:5">
      <c r="A20" s="4" t="s">
        <v>396</v>
      </c>
      <c r="B20" s="4" t="s">
        <v>397</v>
      </c>
      <c r="D20" s="4" t="s">
        <v>397</v>
      </c>
    </row>
    <row r="21" spans="1:5">
      <c r="A21" s="4" t="s">
        <v>398</v>
      </c>
      <c r="B21" s="7" t="n">
        <v>13400000</v>
      </c>
      <c r="D21" s="7" t="n">
        <v>16100000</v>
      </c>
      <c r="E21" s="7" t="n">
        <v>25000000</v>
      </c>
    </row>
    <row r="22" spans="1:5">
      <c r="A22" s="4" t="s">
        <v>399</v>
      </c>
    </row>
    <row r="23" spans="1:5">
      <c r="A23" s="3" t="s">
        <v>385</v>
      </c>
    </row>
    <row r="24" spans="1:5">
      <c r="A24" s="4" t="s">
        <v>400</v>
      </c>
      <c r="B24" s="5" t="n">
        <v>2</v>
      </c>
    </row>
    <row r="25" spans="1:5">
      <c r="A25" s="4" t="s">
        <v>360</v>
      </c>
      <c r="B25" s="5" t="n">
        <v>6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3</v>
      </c>
    </row>
    <row r="2" spans="1:3">
      <c r="A2" s="3" t="s">
        <v>177</v>
      </c>
    </row>
    <row r="3" spans="1:3">
      <c r="A3" s="4" t="s">
        <v>40</v>
      </c>
      <c r="B3" s="7" t="n">
        <v>581884</v>
      </c>
      <c r="C3" s="7" t="n">
        <v>587344</v>
      </c>
    </row>
    <row r="4" spans="1:3">
      <c r="A4" s="4" t="s">
        <v>402</v>
      </c>
      <c r="B4" s="5" t="n">
        <v>324669</v>
      </c>
      <c r="C4" s="5" t="n">
        <v>324656</v>
      </c>
    </row>
    <row r="5" spans="1:3">
      <c r="A5" s="4" t="s">
        <v>58</v>
      </c>
      <c r="B5" s="5" t="n">
        <v>241381</v>
      </c>
      <c r="C5" s="5" t="n">
        <v>242802</v>
      </c>
    </row>
    <row r="6" spans="1:3">
      <c r="A6" s="4" t="s">
        <v>403</v>
      </c>
      <c r="B6" s="7" t="n">
        <v>126691</v>
      </c>
      <c r="C6" s="7" t="n">
        <v>1273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9</v>
      </c>
    </row>
    <row r="3" spans="1:3">
      <c r="A3" s="3" t="s">
        <v>177</v>
      </c>
    </row>
    <row r="4" spans="1:3">
      <c r="A4" s="4" t="s">
        <v>405</v>
      </c>
      <c r="B4" s="7" t="n">
        <v>10134</v>
      </c>
      <c r="C4" s="7" t="n">
        <v>11663</v>
      </c>
    </row>
    <row r="5" spans="1:3">
      <c r="A5" s="4" t="s">
        <v>406</v>
      </c>
      <c r="B5" s="5" t="n">
        <v>-3696</v>
      </c>
      <c r="C5" s="5" t="n">
        <v>-3043</v>
      </c>
    </row>
    <row r="6" spans="1:3">
      <c r="A6" s="4" t="s">
        <v>407</v>
      </c>
      <c r="B6" s="7" t="n">
        <v>-1885</v>
      </c>
      <c r="C6" s="7" t="n">
        <v>-15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3</v>
      </c>
    </row>
    <row r="2" spans="1:3">
      <c r="A2" s="3" t="s">
        <v>409</v>
      </c>
    </row>
    <row r="3" spans="1:3">
      <c r="A3" s="4" t="s">
        <v>410</v>
      </c>
      <c r="B3" s="7" t="n">
        <v>647362000</v>
      </c>
      <c r="C3" s="7" t="n">
        <v>721466000</v>
      </c>
    </row>
    <row r="4" spans="1:3">
      <c r="A4" s="4" t="s">
        <v>411</v>
      </c>
      <c r="B4" s="5" t="n">
        <v>-2834000</v>
      </c>
      <c r="C4" s="5" t="n">
        <v>-3136000</v>
      </c>
    </row>
    <row r="5" spans="1:3">
      <c r="A5" s="4" t="s">
        <v>76</v>
      </c>
    </row>
    <row r="6" spans="1:3">
      <c r="A6" s="3" t="s">
        <v>409</v>
      </c>
    </row>
    <row r="7" spans="1:3">
      <c r="A7" s="4" t="s">
        <v>411</v>
      </c>
      <c r="B7" s="5" t="n">
        <v>-2834000</v>
      </c>
      <c r="C7" s="5" t="n">
        <v>-3136000</v>
      </c>
    </row>
    <row r="8" spans="1:3">
      <c r="A8" s="4" t="s">
        <v>412</v>
      </c>
    </row>
    <row r="9" spans="1:3">
      <c r="A9" s="3" t="s">
        <v>409</v>
      </c>
    </row>
    <row r="10" spans="1:3">
      <c r="A10" s="4" t="s">
        <v>410</v>
      </c>
      <c r="B10" s="5" t="n">
        <v>300000000</v>
      </c>
      <c r="C10" s="5" t="n">
        <v>300000000</v>
      </c>
    </row>
    <row r="11" spans="1:3">
      <c r="A11" s="4" t="s">
        <v>413</v>
      </c>
      <c r="B11" s="5" t="n">
        <v>300000000</v>
      </c>
      <c r="C11" s="5" t="n">
        <v>300000000</v>
      </c>
    </row>
    <row r="12" spans="1:3">
      <c r="A12" s="4" t="s">
        <v>414</v>
      </c>
    </row>
    <row r="13" spans="1:3">
      <c r="A13" s="3" t="s">
        <v>409</v>
      </c>
    </row>
    <row r="14" spans="1:3">
      <c r="A14" s="4" t="s">
        <v>410</v>
      </c>
      <c r="B14" s="5" t="n">
        <v>150000000</v>
      </c>
      <c r="C14" s="5" t="n">
        <v>150000000</v>
      </c>
    </row>
    <row r="15" spans="1:3">
      <c r="A15" s="4" t="s">
        <v>413</v>
      </c>
      <c r="B15" s="5" t="n">
        <v>150000000</v>
      </c>
      <c r="C15" s="5" t="n">
        <v>150000000</v>
      </c>
    </row>
    <row r="16" spans="1:3">
      <c r="A16" s="4" t="s">
        <v>415</v>
      </c>
    </row>
    <row r="17" spans="1:3">
      <c r="A17" s="3" t="s">
        <v>409</v>
      </c>
    </row>
    <row r="18" spans="1:3">
      <c r="A18" s="4" t="s">
        <v>410</v>
      </c>
      <c r="B18" s="5" t="n">
        <v>125649000</v>
      </c>
      <c r="C18" s="5" t="n">
        <v>126287000</v>
      </c>
    </row>
    <row r="19" spans="1:3">
      <c r="A19" s="4" t="s">
        <v>416</v>
      </c>
    </row>
    <row r="20" spans="1:3">
      <c r="A20" s="3" t="s">
        <v>409</v>
      </c>
    </row>
    <row r="21" spans="1:3">
      <c r="A21" s="4" t="s">
        <v>410</v>
      </c>
      <c r="B21" s="5" t="n">
        <v>49000000</v>
      </c>
      <c r="C21" s="5" t="n">
        <v>49000000</v>
      </c>
    </row>
    <row r="22" spans="1:3">
      <c r="A22" s="4" t="s">
        <v>417</v>
      </c>
    </row>
    <row r="23" spans="1:3">
      <c r="A23" s="3" t="s">
        <v>409</v>
      </c>
    </row>
    <row r="24" spans="1:3">
      <c r="A24" s="4" t="s">
        <v>410</v>
      </c>
      <c r="B24" s="5" t="n">
        <v>25547000</v>
      </c>
      <c r="C24" s="5" t="n">
        <v>26315000</v>
      </c>
    </row>
    <row r="25" spans="1:3">
      <c r="A25" s="4" t="s">
        <v>418</v>
      </c>
    </row>
    <row r="26" spans="1:3">
      <c r="A26" s="3" t="s">
        <v>409</v>
      </c>
    </row>
    <row r="27" spans="1:3">
      <c r="A27" s="4" t="s">
        <v>410</v>
      </c>
      <c r="B27" s="5" t="n">
        <v>0</v>
      </c>
      <c r="C27" s="5" t="n">
        <v>73000000</v>
      </c>
    </row>
    <row r="28" spans="1:3">
      <c r="A28" s="4" t="s">
        <v>419</v>
      </c>
    </row>
    <row r="29" spans="1:3">
      <c r="A29" s="3" t="s">
        <v>409</v>
      </c>
    </row>
    <row r="30" spans="1:3">
      <c r="A30" s="4" t="s">
        <v>410</v>
      </c>
      <c r="B30" s="7" t="n">
        <v>0</v>
      </c>
      <c r="C3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20</v>
      </c>
      <c r="B1" s="2" t="s">
        <v>421</v>
      </c>
      <c r="C1" s="2" t="s">
        <v>2</v>
      </c>
      <c r="D1" s="2" t="s">
        <v>79</v>
      </c>
      <c r="E1" s="2" t="s">
        <v>23</v>
      </c>
    </row>
    <row r="2" spans="1:5">
      <c r="A2" s="3" t="s">
        <v>409</v>
      </c>
    </row>
    <row r="3" spans="1:5">
      <c r="A3" s="4" t="s">
        <v>98</v>
      </c>
      <c r="C3" s="7" t="n">
        <v>45000</v>
      </c>
      <c r="D3" s="7" t="n">
        <v>0</v>
      </c>
    </row>
    <row r="4" spans="1:5">
      <c r="A4" s="4" t="s">
        <v>422</v>
      </c>
    </row>
    <row r="5" spans="1:5">
      <c r="A5" s="3" t="s">
        <v>409</v>
      </c>
    </row>
    <row r="6" spans="1:5">
      <c r="A6" s="4" t="s">
        <v>423</v>
      </c>
      <c r="C6" s="5" t="n">
        <v>653500000</v>
      </c>
      <c r="E6" s="7" t="n">
        <v>728500000</v>
      </c>
    </row>
    <row r="7" spans="1:5">
      <c r="A7" s="4" t="s">
        <v>424</v>
      </c>
      <c r="C7" s="5" t="n">
        <v>650200000</v>
      </c>
      <c r="E7" s="5" t="n">
        <v>724600000</v>
      </c>
    </row>
    <row r="8" spans="1:5">
      <c r="A8" s="4" t="s">
        <v>425</v>
      </c>
      <c r="C8" s="5" t="n">
        <v>6200000</v>
      </c>
      <c r="D8" s="5" t="n">
        <v>7600000</v>
      </c>
    </row>
    <row r="9" spans="1:5">
      <c r="A9" s="4" t="s">
        <v>426</v>
      </c>
      <c r="C9" s="5" t="n">
        <v>100000</v>
      </c>
      <c r="D9" s="7" t="n">
        <v>100000</v>
      </c>
    </row>
    <row r="10" spans="1:5">
      <c r="A10" s="4" t="s">
        <v>412</v>
      </c>
    </row>
    <row r="11" spans="1:5">
      <c r="A11" s="3" t="s">
        <v>409</v>
      </c>
    </row>
    <row r="12" spans="1:5">
      <c r="A12" s="4" t="s">
        <v>413</v>
      </c>
      <c r="C12" s="7" t="n">
        <v>300000000</v>
      </c>
      <c r="E12" s="7" t="n">
        <v>300000000</v>
      </c>
    </row>
    <row r="13" spans="1:5">
      <c r="A13" s="4" t="s">
        <v>427</v>
      </c>
    </row>
    <row r="14" spans="1:5">
      <c r="A14" s="3" t="s">
        <v>409</v>
      </c>
    </row>
    <row r="15" spans="1:5">
      <c r="A15" s="4" t="s">
        <v>428</v>
      </c>
      <c r="B15" s="7" t="n">
        <v>73000000</v>
      </c>
    </row>
    <row r="16" spans="1:5">
      <c r="A16" s="4" t="s">
        <v>98</v>
      </c>
      <c r="B16" s="7" t="n">
        <v>4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4"/>
    <col customWidth="1" max="5" min="5" width="14"/>
    <col customWidth="1" max="6" min="6" width="14"/>
  </cols>
  <sheetData>
    <row r="1" spans="1:6">
      <c r="A1" s="1" t="s">
        <v>429</v>
      </c>
      <c r="B1" s="2" t="s">
        <v>430</v>
      </c>
      <c r="C1" s="2" t="s">
        <v>431</v>
      </c>
      <c r="D1" s="2" t="s">
        <v>2</v>
      </c>
      <c r="E1" s="2" t="s">
        <v>79</v>
      </c>
      <c r="F1" s="2" t="s">
        <v>23</v>
      </c>
    </row>
    <row r="2" spans="1:6">
      <c r="A2" s="3" t="s">
        <v>409</v>
      </c>
    </row>
    <row r="3" spans="1:6">
      <c r="A3" s="4" t="s">
        <v>432</v>
      </c>
      <c r="D3" s="7" t="n">
        <v>1619000</v>
      </c>
      <c r="F3" s="7" t="n">
        <v>1664000</v>
      </c>
    </row>
    <row r="4" spans="1:6">
      <c r="A4" s="4" t="s">
        <v>433</v>
      </c>
      <c r="D4" s="5" t="n">
        <v>693171000</v>
      </c>
      <c r="F4" s="5" t="n">
        <v>692972000</v>
      </c>
    </row>
    <row r="5" spans="1:6">
      <c r="A5" s="4" t="s">
        <v>434</v>
      </c>
    </row>
    <row r="6" spans="1:6">
      <c r="A6" s="3" t="s">
        <v>409</v>
      </c>
    </row>
    <row r="7" spans="1:6">
      <c r="A7" s="4" t="s">
        <v>413</v>
      </c>
      <c r="B7" s="7" t="n">
        <v>350000000</v>
      </c>
    </row>
    <row r="8" spans="1:6">
      <c r="A8" s="4" t="s">
        <v>435</v>
      </c>
      <c r="B8" s="4" t="s">
        <v>367</v>
      </c>
    </row>
    <row r="9" spans="1:6">
      <c r="A9" s="4" t="s">
        <v>436</v>
      </c>
      <c r="B9" s="4" t="s">
        <v>437</v>
      </c>
    </row>
    <row r="10" spans="1:6">
      <c r="A10" s="4" t="s">
        <v>438</v>
      </c>
      <c r="B10" s="4" t="s">
        <v>439</v>
      </c>
    </row>
    <row r="11" spans="1:6">
      <c r="A11" s="4" t="s">
        <v>440</v>
      </c>
      <c r="B11" s="7" t="n">
        <v>346400000</v>
      </c>
    </row>
    <row r="12" spans="1:6">
      <c r="A12" s="4" t="s">
        <v>432</v>
      </c>
      <c r="B12" s="5" t="n">
        <v>1300000</v>
      </c>
    </row>
    <row r="13" spans="1:6">
      <c r="A13" s="4" t="s">
        <v>441</v>
      </c>
    </row>
    <row r="14" spans="1:6">
      <c r="A14" s="3" t="s">
        <v>409</v>
      </c>
    </row>
    <row r="15" spans="1:6">
      <c r="A15" s="4" t="s">
        <v>413</v>
      </c>
      <c r="B15" s="7" t="n">
        <v>250000000</v>
      </c>
    </row>
    <row r="16" spans="1:6">
      <c r="A16" s="4" t="s">
        <v>435</v>
      </c>
      <c r="B16" s="4" t="s">
        <v>442</v>
      </c>
    </row>
    <row r="17" spans="1:6">
      <c r="A17" s="4" t="s">
        <v>436</v>
      </c>
      <c r="B17" s="4" t="s">
        <v>443</v>
      </c>
    </row>
    <row r="18" spans="1:6">
      <c r="A18" s="4" t="s">
        <v>444</v>
      </c>
    </row>
    <row r="19" spans="1:6">
      <c r="A19" s="3" t="s">
        <v>409</v>
      </c>
    </row>
    <row r="20" spans="1:6">
      <c r="A20" s="4" t="s">
        <v>413</v>
      </c>
      <c r="C20" s="7" t="n">
        <v>350000000</v>
      </c>
    </row>
    <row r="21" spans="1:6">
      <c r="A21" s="4" t="s">
        <v>435</v>
      </c>
      <c r="C21" s="4" t="s">
        <v>367</v>
      </c>
    </row>
    <row r="22" spans="1:6">
      <c r="A22" s="4" t="s">
        <v>436</v>
      </c>
      <c r="C22" s="4" t="s">
        <v>445</v>
      </c>
    </row>
    <row r="23" spans="1:6">
      <c r="A23" s="4" t="s">
        <v>438</v>
      </c>
      <c r="C23" s="4" t="s">
        <v>446</v>
      </c>
    </row>
    <row r="24" spans="1:6">
      <c r="A24" s="4" t="s">
        <v>440</v>
      </c>
      <c r="C24" s="7" t="n">
        <v>347200000</v>
      </c>
    </row>
    <row r="25" spans="1:6">
      <c r="A25" s="4" t="s">
        <v>432</v>
      </c>
      <c r="C25" s="7" t="n">
        <v>500000</v>
      </c>
    </row>
    <row r="26" spans="1:6">
      <c r="A26" s="4" t="s">
        <v>447</v>
      </c>
    </row>
    <row r="27" spans="1:6">
      <c r="A27" s="3" t="s">
        <v>409</v>
      </c>
    </row>
    <row r="28" spans="1:6">
      <c r="A28" s="4" t="s">
        <v>425</v>
      </c>
      <c r="D28" s="5" t="n">
        <v>6500000</v>
      </c>
    </row>
    <row r="29" spans="1:6">
      <c r="A29" s="4" t="s">
        <v>448</v>
      </c>
    </row>
    <row r="30" spans="1:6">
      <c r="A30" s="3" t="s">
        <v>409</v>
      </c>
    </row>
    <row r="31" spans="1:6">
      <c r="A31" s="4" t="s">
        <v>449</v>
      </c>
      <c r="D31" s="5" t="n">
        <v>703100000</v>
      </c>
      <c r="F31" s="5" t="n">
        <v>703100000</v>
      </c>
    </row>
    <row r="32" spans="1:6">
      <c r="A32" s="4" t="s">
        <v>450</v>
      </c>
    </row>
    <row r="33" spans="1:6">
      <c r="A33" s="3" t="s">
        <v>409</v>
      </c>
    </row>
    <row r="34" spans="1:6">
      <c r="A34" s="4" t="s">
        <v>425</v>
      </c>
      <c r="E34" s="7" t="n">
        <v>0</v>
      </c>
    </row>
    <row r="35" spans="1:6">
      <c r="A35" s="4" t="s">
        <v>451</v>
      </c>
    </row>
    <row r="36" spans="1:6">
      <c r="A36" s="3" t="s">
        <v>409</v>
      </c>
    </row>
    <row r="37" spans="1:6">
      <c r="A37" s="4" t="s">
        <v>433</v>
      </c>
      <c r="D37" s="7" t="n">
        <v>698400000</v>
      </c>
      <c r="F37" s="7" t="n">
        <v>698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5"/>
  </cols>
  <sheetData>
    <row r="1" spans="1:4">
      <c r="A1" s="1" t="s">
        <v>452</v>
      </c>
      <c r="B1" s="2" t="s">
        <v>2</v>
      </c>
      <c r="C1" s="2" t="s">
        <v>23</v>
      </c>
      <c r="D1" s="2" t="s">
        <v>453</v>
      </c>
    </row>
    <row r="2" spans="1:4">
      <c r="A2" s="4" t="s">
        <v>454</v>
      </c>
    </row>
    <row r="3" spans="1:4">
      <c r="A3" s="3" t="s">
        <v>455</v>
      </c>
    </row>
    <row r="4" spans="1:4">
      <c r="A4" s="4" t="s">
        <v>398</v>
      </c>
      <c r="B4" s="7" t="n">
        <v>13400000</v>
      </c>
      <c r="C4" s="7" t="n">
        <v>16100000</v>
      </c>
      <c r="D4" s="7" t="n">
        <v>2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s>
  <sheetData>
    <row r="1" spans="1:6">
      <c r="A1" s="1" t="s">
        <v>456</v>
      </c>
      <c r="B1" s="2" t="s">
        <v>457</v>
      </c>
      <c r="C1" s="2" t="s">
        <v>458</v>
      </c>
      <c r="D1" s="2" t="s">
        <v>2</v>
      </c>
      <c r="E1" s="2" t="s">
        <v>2</v>
      </c>
      <c r="F1" s="2" t="s">
        <v>23</v>
      </c>
    </row>
    <row r="2" spans="1:6">
      <c r="A2" s="3" t="s">
        <v>459</v>
      </c>
    </row>
    <row r="3" spans="1:6">
      <c r="A3" s="4" t="s">
        <v>72</v>
      </c>
      <c r="D3" s="8" t="n">
        <v>0.01</v>
      </c>
      <c r="E3" s="8" t="n">
        <v>0.01</v>
      </c>
      <c r="F3" s="8" t="n">
        <v>0.01</v>
      </c>
    </row>
    <row r="4" spans="1:6">
      <c r="A4" s="4" t="s">
        <v>460</v>
      </c>
      <c r="D4" s="5" t="n">
        <v>658000</v>
      </c>
    </row>
    <row r="5" spans="1:6">
      <c r="A5" s="4" t="s">
        <v>461</v>
      </c>
      <c r="D5" s="7" t="n">
        <v>12600000</v>
      </c>
      <c r="E5" s="7" t="n">
        <v>12600000</v>
      </c>
      <c r="F5" s="7" t="n">
        <v>3200000</v>
      </c>
    </row>
    <row r="6" spans="1:6">
      <c r="A6" s="4" t="s">
        <v>462</v>
      </c>
    </row>
    <row r="7" spans="1:6">
      <c r="A7" s="3" t="s">
        <v>459</v>
      </c>
    </row>
    <row r="8" spans="1:6">
      <c r="A8" s="4" t="s">
        <v>463</v>
      </c>
      <c r="D8" s="4" t="s">
        <v>464</v>
      </c>
    </row>
    <row r="9" spans="1:6">
      <c r="A9" s="4" t="s">
        <v>465</v>
      </c>
    </row>
    <row r="10" spans="1:6">
      <c r="A10" s="3" t="s">
        <v>459</v>
      </c>
    </row>
    <row r="11" spans="1:6">
      <c r="A11" s="4" t="s">
        <v>463</v>
      </c>
      <c r="D11" s="4" t="s">
        <v>466</v>
      </c>
    </row>
    <row r="12" spans="1:6">
      <c r="A12" s="4" t="s">
        <v>467</v>
      </c>
    </row>
    <row r="13" spans="1:6">
      <c r="A13" s="3" t="s">
        <v>459</v>
      </c>
    </row>
    <row r="14" spans="1:6">
      <c r="A14" s="4" t="s">
        <v>468</v>
      </c>
      <c r="D14" s="5" t="n">
        <v>2000000</v>
      </c>
      <c r="E14" s="5" t="n">
        <v>2000000</v>
      </c>
    </row>
    <row r="15" spans="1:6">
      <c r="A15" s="4" t="s">
        <v>469</v>
      </c>
      <c r="C15" s="4" t="s">
        <v>466</v>
      </c>
    </row>
    <row r="16" spans="1:6">
      <c r="A16" s="4" t="s">
        <v>470</v>
      </c>
    </row>
    <row r="17" spans="1:6">
      <c r="A17" s="3" t="s">
        <v>459</v>
      </c>
    </row>
    <row r="18" spans="1:6">
      <c r="A18" s="4" t="s">
        <v>460</v>
      </c>
      <c r="B18" s="5" t="n">
        <v>193535</v>
      </c>
    </row>
    <row r="19" spans="1:6">
      <c r="A19" s="4" t="s">
        <v>471</v>
      </c>
      <c r="B19" s="5" t="n">
        <v>17938</v>
      </c>
    </row>
    <row r="20" spans="1:6">
      <c r="A20" s="4" t="s">
        <v>472</v>
      </c>
    </row>
    <row r="21" spans="1:6">
      <c r="A21" s="3" t="s">
        <v>459</v>
      </c>
    </row>
    <row r="22" spans="1:6">
      <c r="A22" s="4" t="s">
        <v>473</v>
      </c>
      <c r="B22" s="4" t="s">
        <v>291</v>
      </c>
    </row>
    <row r="23" spans="1:6">
      <c r="A23" s="4" t="s">
        <v>474</v>
      </c>
    </row>
    <row r="24" spans="1:6">
      <c r="A24" s="3" t="s">
        <v>459</v>
      </c>
    </row>
    <row r="25" spans="1:6">
      <c r="A25" s="4" t="s">
        <v>473</v>
      </c>
      <c r="B25" s="4" t="s">
        <v>291</v>
      </c>
    </row>
    <row r="26" spans="1:6">
      <c r="A26" s="4" t="s">
        <v>475</v>
      </c>
    </row>
    <row r="27" spans="1:6">
      <c r="A27" s="3" t="s">
        <v>459</v>
      </c>
    </row>
    <row r="28" spans="1:6">
      <c r="A28" s="4" t="s">
        <v>473</v>
      </c>
      <c r="B28" s="4" t="s">
        <v>291</v>
      </c>
    </row>
    <row r="29" spans="1:6">
      <c r="A29" s="4" t="s">
        <v>476</v>
      </c>
    </row>
    <row r="30" spans="1:6">
      <c r="A30" s="3" t="s">
        <v>459</v>
      </c>
    </row>
    <row r="31" spans="1:6">
      <c r="A31" s="4" t="s">
        <v>473</v>
      </c>
      <c r="B31" s="4" t="s">
        <v>291</v>
      </c>
    </row>
    <row r="32" spans="1:6">
      <c r="A32" s="4" t="s">
        <v>477</v>
      </c>
    </row>
    <row r="33" spans="1:6">
      <c r="A33" s="3" t="s">
        <v>459</v>
      </c>
    </row>
    <row r="34" spans="1:6">
      <c r="A34" s="4" t="s">
        <v>460</v>
      </c>
      <c r="C34" s="5" t="n">
        <v>135921</v>
      </c>
    </row>
    <row r="35" spans="1:6">
      <c r="A35" s="4" t="s">
        <v>478</v>
      </c>
    </row>
    <row r="36" spans="1:6">
      <c r="A36" s="3" t="s">
        <v>459</v>
      </c>
    </row>
    <row r="37" spans="1:6">
      <c r="A37" s="4" t="s">
        <v>479</v>
      </c>
      <c r="D37" s="7" t="n">
        <v>200000000</v>
      </c>
      <c r="E37" s="7" t="n">
        <v>200000000</v>
      </c>
    </row>
    <row r="38" spans="1:6">
      <c r="A38" s="4" t="s">
        <v>72</v>
      </c>
      <c r="D38" s="8" t="n">
        <v>0.01</v>
      </c>
      <c r="E38" s="8" t="n">
        <v>0.01</v>
      </c>
    </row>
    <row r="39" spans="1:6">
      <c r="A39" s="4" t="s">
        <v>480</v>
      </c>
      <c r="D39" s="5" t="n">
        <v>0</v>
      </c>
      <c r="E39" s="5" t="n">
        <v>3100000</v>
      </c>
    </row>
    <row r="40" spans="1:6">
      <c r="A40" s="4" t="s">
        <v>481</v>
      </c>
      <c r="E40" s="8" t="n">
        <v>22.13</v>
      </c>
    </row>
    <row r="41" spans="1:6">
      <c r="A41" s="4" t="s">
        <v>482</v>
      </c>
      <c r="E41" s="7" t="n">
        <v>69100000</v>
      </c>
    </row>
    <row r="42" spans="1:6">
      <c r="A42" s="4" t="s">
        <v>483</v>
      </c>
      <c r="D42" s="7" t="n">
        <v>130900000</v>
      </c>
      <c r="E42" s="7" t="n">
        <v>130900000</v>
      </c>
    </row>
    <row r="43" spans="1:6">
      <c r="A43" s="4" t="s">
        <v>484</v>
      </c>
    </row>
    <row r="44" spans="1:6">
      <c r="A44" s="3" t="s">
        <v>459</v>
      </c>
    </row>
    <row r="45" spans="1:6">
      <c r="A45" s="4" t="s">
        <v>460</v>
      </c>
      <c r="C45" s="5" t="n">
        <v>329389</v>
      </c>
    </row>
    <row r="46" spans="1:6">
      <c r="A46" s="4" t="s">
        <v>485</v>
      </c>
      <c r="C46" s="4" t="s">
        <v>486</v>
      </c>
    </row>
    <row r="47" spans="1:6">
      <c r="A47" s="4" t="s">
        <v>487</v>
      </c>
    </row>
    <row r="48" spans="1:6">
      <c r="A48" s="3" t="s">
        <v>459</v>
      </c>
    </row>
    <row r="49" spans="1:6">
      <c r="A49" s="4" t="s">
        <v>488</v>
      </c>
      <c r="C49" s="4" t="s">
        <v>489</v>
      </c>
    </row>
    <row r="50" spans="1:6">
      <c r="A50" s="4" t="s">
        <v>490</v>
      </c>
    </row>
    <row r="51" spans="1:6">
      <c r="A51" s="3" t="s">
        <v>459</v>
      </c>
    </row>
    <row r="52" spans="1:6">
      <c r="A52" s="4" t="s">
        <v>488</v>
      </c>
      <c r="C52" s="4" t="s">
        <v>491</v>
      </c>
    </row>
    <row r="53" spans="1:6">
      <c r="A53" s="4" t="s">
        <v>492</v>
      </c>
    </row>
    <row r="54" spans="1:6">
      <c r="A54" s="3" t="s">
        <v>459</v>
      </c>
    </row>
    <row r="55" spans="1:6">
      <c r="A55" s="4" t="s">
        <v>473</v>
      </c>
      <c r="C55" s="4" t="s">
        <v>493</v>
      </c>
    </row>
    <row r="56" spans="1:6">
      <c r="A56" s="4" t="s">
        <v>494</v>
      </c>
    </row>
    <row r="57" spans="1:6">
      <c r="A57" s="3" t="s">
        <v>459</v>
      </c>
    </row>
    <row r="58" spans="1:6">
      <c r="A58" s="4" t="s">
        <v>473</v>
      </c>
      <c r="C58" s="4" t="s">
        <v>291</v>
      </c>
    </row>
    <row r="59" spans="1:6">
      <c r="A59" s="4" t="s">
        <v>495</v>
      </c>
    </row>
    <row r="60" spans="1:6">
      <c r="A60" s="3" t="s">
        <v>459</v>
      </c>
    </row>
    <row r="61" spans="1:6">
      <c r="A61" s="4" t="s">
        <v>485</v>
      </c>
      <c r="C61" s="4" t="s">
        <v>464</v>
      </c>
    </row>
    <row r="62" spans="1:6">
      <c r="A62" s="4" t="s">
        <v>496</v>
      </c>
    </row>
    <row r="63" spans="1:6">
      <c r="A63" s="3" t="s">
        <v>459</v>
      </c>
    </row>
    <row r="64" spans="1:6">
      <c r="A64" s="4" t="s">
        <v>485</v>
      </c>
      <c r="C64" s="4" t="s">
        <v>4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98</v>
      </c>
      <c r="B1" s="2" t="s">
        <v>1</v>
      </c>
    </row>
    <row r="2" spans="1:2">
      <c r="B2" s="2" t="s">
        <v>499</v>
      </c>
    </row>
    <row r="3" spans="1:2">
      <c r="A3" s="3" t="s">
        <v>500</v>
      </c>
    </row>
    <row r="4" spans="1:2">
      <c r="A4" s="4" t="s">
        <v>501</v>
      </c>
      <c r="B4" s="5" t="n">
        <v>256</v>
      </c>
    </row>
    <row r="5" spans="1:2">
      <c r="A5" s="4" t="s">
        <v>460</v>
      </c>
      <c r="B5" s="5" t="n">
        <v>658</v>
      </c>
    </row>
    <row r="6" spans="1:2">
      <c r="A6" s="4" t="s">
        <v>502</v>
      </c>
      <c r="B6" s="5" t="n">
        <v>-161</v>
      </c>
    </row>
    <row r="7" spans="1:2">
      <c r="A7" s="4" t="s">
        <v>503</v>
      </c>
      <c r="B7" s="5" t="n">
        <v>-7</v>
      </c>
    </row>
    <row r="8" spans="1:2">
      <c r="A8" s="4" t="s">
        <v>504</v>
      </c>
      <c r="B8" s="5" t="n">
        <v>746</v>
      </c>
    </row>
    <row r="9" spans="1:2">
      <c r="A9" s="3" t="s">
        <v>505</v>
      </c>
    </row>
    <row r="10" spans="1:2">
      <c r="A10" s="4" t="s">
        <v>506</v>
      </c>
      <c r="B10" s="8" t="n">
        <v>22.62</v>
      </c>
    </row>
    <row r="11" spans="1:2">
      <c r="A11" s="4" t="s">
        <v>507</v>
      </c>
      <c r="B11" s="10" t="n">
        <v>20.19</v>
      </c>
    </row>
    <row r="12" spans="1:2">
      <c r="A12" s="4" t="s">
        <v>508</v>
      </c>
      <c r="B12" s="10" t="n">
        <v>22.67</v>
      </c>
    </row>
    <row r="13" spans="1:2">
      <c r="A13" s="4" t="s">
        <v>509</v>
      </c>
      <c r="B13" s="10" t="n">
        <v>21.21</v>
      </c>
    </row>
    <row r="14" spans="1:2">
      <c r="A14" s="4" t="s">
        <v>510</v>
      </c>
      <c r="B14" s="8" t="n">
        <v>20.48</v>
      </c>
    </row>
    <row r="15" spans="1:2">
      <c r="A15" s="4" t="s">
        <v>511</v>
      </c>
      <c r="B15" s="5" t="n">
        <v>709</v>
      </c>
    </row>
    <row r="16" spans="1:2">
      <c r="A16" s="4" t="s">
        <v>512</v>
      </c>
      <c r="B16" s="4" t="s">
        <v>5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2</v>
      </c>
      <c r="B1" s="2" t="s">
        <v>1</v>
      </c>
    </row>
    <row r="2" spans="1:3">
      <c r="B2" s="2" t="s">
        <v>2</v>
      </c>
      <c r="C2" s="2" t="s">
        <v>79</v>
      </c>
    </row>
    <row r="3" spans="1:3">
      <c r="A3" s="3" t="s">
        <v>113</v>
      </c>
    </row>
    <row r="4" spans="1:3">
      <c r="A4" s="4" t="s">
        <v>105</v>
      </c>
      <c r="B4" s="7" t="n">
        <v>74722</v>
      </c>
      <c r="C4" s="7" t="n">
        <v>6697</v>
      </c>
    </row>
    <row r="5" spans="1:3">
      <c r="A5" s="4" t="s">
        <v>114</v>
      </c>
      <c r="B5" s="5" t="n">
        <v>634</v>
      </c>
      <c r="C5" s="5" t="n">
        <v>-4857</v>
      </c>
    </row>
    <row r="6" spans="1:3">
      <c r="A6" s="4" t="s">
        <v>115</v>
      </c>
      <c r="B6" s="7" t="n">
        <v>75356</v>
      </c>
      <c r="C6" s="7" t="n">
        <v>18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515</v>
      </c>
      <c r="C1" s="2" t="s">
        <v>516</v>
      </c>
      <c r="D1" s="2" t="s">
        <v>2</v>
      </c>
    </row>
    <row r="2" spans="1:4">
      <c r="A2" s="3" t="s">
        <v>459</v>
      </c>
    </row>
    <row r="3" spans="1:4">
      <c r="A3" s="4" t="s">
        <v>517</v>
      </c>
      <c r="D3" s="5" t="n">
        <v>658000</v>
      </c>
    </row>
    <row r="4" spans="1:4">
      <c r="A4" s="4" t="s">
        <v>518</v>
      </c>
      <c r="D4" s="8" t="n">
        <v>20.19</v>
      </c>
    </row>
    <row r="5" spans="1:4">
      <c r="A5" s="4" t="s">
        <v>519</v>
      </c>
    </row>
    <row r="6" spans="1:4">
      <c r="A6" s="3" t="s">
        <v>459</v>
      </c>
    </row>
    <row r="7" spans="1:4">
      <c r="A7" s="4" t="s">
        <v>517</v>
      </c>
      <c r="B7" s="5" t="n">
        <v>8279</v>
      </c>
    </row>
    <row r="8" spans="1:4">
      <c r="A8" s="4" t="s">
        <v>518</v>
      </c>
      <c r="B8" s="8" t="n">
        <v>21.58</v>
      </c>
    </row>
    <row r="9" spans="1:4">
      <c r="A9" s="4" t="s">
        <v>520</v>
      </c>
    </row>
    <row r="10" spans="1:4">
      <c r="A10" s="3" t="s">
        <v>459</v>
      </c>
    </row>
    <row r="11" spans="1:4">
      <c r="A11" s="4" t="s">
        <v>517</v>
      </c>
      <c r="C11" s="5" t="n">
        <v>7439</v>
      </c>
    </row>
    <row r="12" spans="1:4">
      <c r="A12" s="4" t="s">
        <v>518</v>
      </c>
      <c r="C12" s="7" t="n">
        <v>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79</v>
      </c>
    </row>
    <row r="3" spans="1:3">
      <c r="A3" s="3" t="s">
        <v>522</v>
      </c>
    </row>
    <row r="4" spans="1:3">
      <c r="A4" s="4" t="s">
        <v>144</v>
      </c>
      <c r="B4" s="7" t="n">
        <v>1691</v>
      </c>
      <c r="C4" s="7" t="n">
        <v>1382</v>
      </c>
    </row>
    <row r="5" spans="1:3">
      <c r="A5" s="4" t="s">
        <v>523</v>
      </c>
      <c r="B5" s="5" t="n">
        <v>595</v>
      </c>
      <c r="C5" s="5" t="n">
        <v>360</v>
      </c>
    </row>
    <row r="6" spans="1:3">
      <c r="A6" s="4" t="s">
        <v>524</v>
      </c>
    </row>
    <row r="7" spans="1:3">
      <c r="A7" s="3" t="s">
        <v>522</v>
      </c>
    </row>
    <row r="8" spans="1:3">
      <c r="A8" s="4" t="s">
        <v>144</v>
      </c>
      <c r="B8" s="5" t="n">
        <v>917</v>
      </c>
      <c r="C8" s="5" t="n">
        <v>851</v>
      </c>
    </row>
    <row r="9" spans="1:3">
      <c r="A9" s="4" t="s">
        <v>525</v>
      </c>
    </row>
    <row r="10" spans="1:3">
      <c r="A10" s="3" t="s">
        <v>522</v>
      </c>
    </row>
    <row r="11" spans="1:3">
      <c r="A11" s="4" t="s">
        <v>144</v>
      </c>
      <c r="B11" s="7" t="n">
        <v>179</v>
      </c>
      <c r="C11" s="7" t="n">
        <v>1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79</v>
      </c>
    </row>
    <row r="3" spans="1:3">
      <c r="A3" s="3" t="s">
        <v>190</v>
      </c>
    </row>
    <row r="4" spans="1:3">
      <c r="A4" s="4" t="s">
        <v>527</v>
      </c>
      <c r="B4" s="7" t="n">
        <v>10000</v>
      </c>
      <c r="C4" s="7" t="n">
        <v>0</v>
      </c>
    </row>
    <row r="5" spans="1:3">
      <c r="A5" s="4" t="s">
        <v>528</v>
      </c>
      <c r="B5" s="5" t="n">
        <v>45</v>
      </c>
      <c r="C5" s="5" t="n">
        <v>75</v>
      </c>
    </row>
    <row r="6" spans="1:3">
      <c r="A6" s="4" t="s">
        <v>529</v>
      </c>
      <c r="B6" s="5" t="n">
        <v>634</v>
      </c>
      <c r="C6" s="5" t="n">
        <v>-4857</v>
      </c>
    </row>
    <row r="7" spans="1:3">
      <c r="A7" s="4" t="s">
        <v>530</v>
      </c>
      <c r="B7" s="5" t="n">
        <v>12534</v>
      </c>
      <c r="C7" s="5" t="n">
        <v>2631</v>
      </c>
    </row>
    <row r="8" spans="1:3">
      <c r="A8" s="4" t="s">
        <v>128</v>
      </c>
      <c r="B8" s="7" t="n">
        <v>235</v>
      </c>
      <c r="C8" s="7" t="n">
        <v>2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79</v>
      </c>
    </row>
    <row r="3" spans="1:3">
      <c r="A3" s="3" t="s">
        <v>532</v>
      </c>
    </row>
    <row r="4" spans="1:3">
      <c r="A4" s="4" t="s">
        <v>105</v>
      </c>
      <c r="B4" s="7" t="n">
        <v>74722</v>
      </c>
      <c r="C4" s="7" t="n">
        <v>6697</v>
      </c>
    </row>
    <row r="5" spans="1:3">
      <c r="A5" s="4" t="s">
        <v>533</v>
      </c>
      <c r="B5" s="5" t="n">
        <v>-84</v>
      </c>
      <c r="C5" s="5" t="n">
        <v>-82</v>
      </c>
    </row>
    <row r="6" spans="1:3">
      <c r="A6" s="4" t="s">
        <v>534</v>
      </c>
      <c r="B6" s="7" t="n">
        <v>74638</v>
      </c>
      <c r="C6" s="7" t="n">
        <v>6615</v>
      </c>
    </row>
    <row r="7" spans="1:3">
      <c r="A7" s="4" t="s">
        <v>535</v>
      </c>
      <c r="B7" s="5" t="n">
        <v>122003</v>
      </c>
      <c r="C7" s="5" t="n">
        <v>123393</v>
      </c>
    </row>
    <row r="8" spans="1:3">
      <c r="A8" s="4" t="s">
        <v>536</v>
      </c>
      <c r="B8" s="5" t="n">
        <v>122329</v>
      </c>
      <c r="C8" s="5" t="n">
        <v>123412</v>
      </c>
    </row>
    <row r="9" spans="1:3">
      <c r="A9" s="4" t="s">
        <v>537</v>
      </c>
    </row>
    <row r="10" spans="1:3">
      <c r="A10" s="3" t="s">
        <v>532</v>
      </c>
    </row>
    <row r="11" spans="1:3">
      <c r="A11" s="4" t="s">
        <v>538</v>
      </c>
      <c r="B11" s="5" t="n">
        <v>64</v>
      </c>
      <c r="C11" s="5" t="n">
        <v>5</v>
      </c>
    </row>
    <row r="12" spans="1:3">
      <c r="A12" s="4" t="s">
        <v>539</v>
      </c>
    </row>
    <row r="13" spans="1:3">
      <c r="A13" s="3" t="s">
        <v>532</v>
      </c>
    </row>
    <row r="14" spans="1:3">
      <c r="A14" s="4" t="s">
        <v>538</v>
      </c>
      <c r="B14" s="5" t="n">
        <v>262</v>
      </c>
      <c r="C14" s="5" t="n">
        <v>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9</v>
      </c>
    </row>
    <row r="3" spans="1:3">
      <c r="A3" s="3" t="s">
        <v>541</v>
      </c>
    </row>
    <row r="4" spans="1:3">
      <c r="A4" s="4" t="s">
        <v>542</v>
      </c>
      <c r="B4" s="7" t="n">
        <v>87324</v>
      </c>
      <c r="C4" s="7" t="n">
        <v>132527</v>
      </c>
    </row>
    <row r="5" spans="1:3">
      <c r="A5" s="4" t="s">
        <v>543</v>
      </c>
      <c r="B5" s="5" t="n">
        <v>82156</v>
      </c>
      <c r="C5" s="5" t="n">
        <v>126579</v>
      </c>
    </row>
    <row r="6" spans="1:3">
      <c r="A6" s="4" t="s">
        <v>544</v>
      </c>
    </row>
    <row r="7" spans="1:3">
      <c r="A7" s="3" t="s">
        <v>541</v>
      </c>
    </row>
    <row r="8" spans="1:3">
      <c r="A8" s="4" t="s">
        <v>542</v>
      </c>
      <c r="B8" s="5" t="n">
        <v>85752</v>
      </c>
      <c r="C8" s="5" t="n">
        <v>126977</v>
      </c>
    </row>
    <row r="9" spans="1:3">
      <c r="A9" s="4" t="s">
        <v>545</v>
      </c>
    </row>
    <row r="10" spans="1:3">
      <c r="A10" s="3" t="s">
        <v>541</v>
      </c>
    </row>
    <row r="11" spans="1:3">
      <c r="A11" s="4" t="s">
        <v>542</v>
      </c>
      <c r="B11" s="5" t="n">
        <v>27586</v>
      </c>
      <c r="C11" s="5" t="n">
        <v>29448</v>
      </c>
    </row>
    <row r="12" spans="1:3">
      <c r="A12" s="4" t="s">
        <v>546</v>
      </c>
    </row>
    <row r="13" spans="1:3">
      <c r="A13" s="3" t="s">
        <v>541</v>
      </c>
    </row>
    <row r="14" spans="1:3">
      <c r="A14" s="4" t="s">
        <v>542</v>
      </c>
      <c r="B14" s="5" t="n">
        <v>27182</v>
      </c>
      <c r="C14" s="5" t="n">
        <v>28088</v>
      </c>
    </row>
    <row r="15" spans="1:3">
      <c r="A15" s="4" t="s">
        <v>547</v>
      </c>
    </row>
    <row r="16" spans="1:3">
      <c r="A16" s="3" t="s">
        <v>541</v>
      </c>
    </row>
    <row r="17" spans="1:3">
      <c r="A17" s="4" t="s">
        <v>542</v>
      </c>
      <c r="B17" s="5" t="n">
        <v>9328</v>
      </c>
      <c r="C17" s="5" t="n">
        <v>9203</v>
      </c>
    </row>
    <row r="18" spans="1:3">
      <c r="A18" s="4" t="s">
        <v>548</v>
      </c>
    </row>
    <row r="19" spans="1:3">
      <c r="A19" s="3" t="s">
        <v>541</v>
      </c>
    </row>
    <row r="20" spans="1:3">
      <c r="A20" s="4" t="s">
        <v>542</v>
      </c>
      <c r="B20" s="5" t="n">
        <v>7383</v>
      </c>
      <c r="C20" s="5" t="n">
        <v>9485</v>
      </c>
    </row>
    <row r="21" spans="1:3">
      <c r="A21" s="4" t="s">
        <v>549</v>
      </c>
    </row>
    <row r="22" spans="1:3">
      <c r="A22" s="3" t="s">
        <v>541</v>
      </c>
    </row>
    <row r="23" spans="1:3">
      <c r="A23" s="4" t="s">
        <v>542</v>
      </c>
      <c r="B23" s="5" t="n">
        <v>2904</v>
      </c>
      <c r="C23" s="5" t="n">
        <v>2798</v>
      </c>
    </row>
    <row r="24" spans="1:3">
      <c r="A24" s="4" t="s">
        <v>550</v>
      </c>
    </row>
    <row r="25" spans="1:3">
      <c r="A25" s="3" t="s">
        <v>541</v>
      </c>
    </row>
    <row r="26" spans="1:3">
      <c r="A26" s="4" t="s">
        <v>542</v>
      </c>
      <c r="B26" s="5" t="n">
        <v>1778</v>
      </c>
      <c r="C26" s="5" t="n">
        <v>1971</v>
      </c>
    </row>
    <row r="27" spans="1:3">
      <c r="A27" s="4" t="s">
        <v>551</v>
      </c>
    </row>
    <row r="28" spans="1:3">
      <c r="A28" s="3" t="s">
        <v>541</v>
      </c>
    </row>
    <row r="29" spans="1:3">
      <c r="A29" s="4" t="s">
        <v>542</v>
      </c>
      <c r="B29" s="5" t="n">
        <v>9591</v>
      </c>
      <c r="C29" s="5" t="n">
        <v>45984</v>
      </c>
    </row>
    <row r="30" spans="1:3">
      <c r="A30" s="4" t="s">
        <v>552</v>
      </c>
    </row>
    <row r="31" spans="1:3">
      <c r="A31" s="3" t="s">
        <v>541</v>
      </c>
    </row>
    <row r="32" spans="1:3">
      <c r="A32" s="4" t="s">
        <v>542</v>
      </c>
      <c r="B32" s="5" t="n">
        <v>1218</v>
      </c>
      <c r="C32" s="5" t="n">
        <v>4732</v>
      </c>
    </row>
    <row r="33" spans="1:3">
      <c r="A33" s="4" t="s">
        <v>553</v>
      </c>
    </row>
    <row r="34" spans="1:3">
      <c r="A34" s="3" t="s">
        <v>541</v>
      </c>
    </row>
    <row r="35" spans="1:3">
      <c r="A35" s="4" t="s">
        <v>542</v>
      </c>
      <c r="B35" s="5" t="n">
        <v>354</v>
      </c>
      <c r="C35" s="5" t="n">
        <v>818</v>
      </c>
    </row>
    <row r="36" spans="1:3">
      <c r="A36" s="4" t="s">
        <v>554</v>
      </c>
    </row>
    <row r="37" spans="1:3">
      <c r="A37" s="3" t="s">
        <v>541</v>
      </c>
    </row>
    <row r="38" spans="1:3">
      <c r="A38" s="4" t="s">
        <v>543</v>
      </c>
      <c r="B38" s="7" t="n">
        <v>-5168</v>
      </c>
      <c r="C38" s="7" t="n">
        <v>-5948</v>
      </c>
    </row>
    <row r="39" spans="1:3">
      <c r="A39" s="4" t="s">
        <v>281</v>
      </c>
    </row>
    <row r="40" spans="1:3">
      <c r="A40" s="3" t="s">
        <v>541</v>
      </c>
    </row>
    <row r="41" spans="1:3">
      <c r="A41" s="4" t="s">
        <v>282</v>
      </c>
      <c r="B41" s="4" t="s">
        <v>2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79</v>
      </c>
    </row>
    <row r="3" spans="1:3">
      <c r="A3" s="3" t="s">
        <v>541</v>
      </c>
    </row>
    <row r="4" spans="1:3">
      <c r="A4" s="4" t="s">
        <v>556</v>
      </c>
      <c r="B4" s="7" t="n">
        <v>58050</v>
      </c>
      <c r="C4" s="7" t="n">
        <v>83669</v>
      </c>
    </row>
    <row r="5" spans="1:3">
      <c r="A5" s="4" t="s">
        <v>544</v>
      </c>
    </row>
    <row r="6" spans="1:3">
      <c r="A6" s="3" t="s">
        <v>541</v>
      </c>
    </row>
    <row r="7" spans="1:3">
      <c r="A7" s="4" t="s">
        <v>556</v>
      </c>
      <c r="B7" s="5" t="n">
        <v>58474</v>
      </c>
      <c r="C7" s="5" t="n">
        <v>82773</v>
      </c>
    </row>
    <row r="8" spans="1:3">
      <c r="A8" s="4" t="s">
        <v>545</v>
      </c>
    </row>
    <row r="9" spans="1:3">
      <c r="A9" s="3" t="s">
        <v>541</v>
      </c>
    </row>
    <row r="10" spans="1:3">
      <c r="A10" s="4" t="s">
        <v>556</v>
      </c>
      <c r="B10" s="5" t="n">
        <v>17616</v>
      </c>
      <c r="C10" s="5" t="n">
        <v>17049</v>
      </c>
    </row>
    <row r="11" spans="1:3">
      <c r="A11" s="4" t="s">
        <v>546</v>
      </c>
    </row>
    <row r="12" spans="1:3">
      <c r="A12" s="3" t="s">
        <v>541</v>
      </c>
    </row>
    <row r="13" spans="1:3">
      <c r="A13" s="4" t="s">
        <v>556</v>
      </c>
      <c r="B13" s="5" t="n">
        <v>19866</v>
      </c>
      <c r="C13" s="5" t="n">
        <v>21071</v>
      </c>
    </row>
    <row r="14" spans="1:3">
      <c r="A14" s="4" t="s">
        <v>547</v>
      </c>
    </row>
    <row r="15" spans="1:3">
      <c r="A15" s="3" t="s">
        <v>541</v>
      </c>
    </row>
    <row r="16" spans="1:3">
      <c r="A16" s="4" t="s">
        <v>556</v>
      </c>
      <c r="B16" s="5" t="n">
        <v>8293</v>
      </c>
      <c r="C16" s="5" t="n">
        <v>8281</v>
      </c>
    </row>
    <row r="17" spans="1:3">
      <c r="A17" s="4" t="s">
        <v>548</v>
      </c>
    </row>
    <row r="18" spans="1:3">
      <c r="A18" s="3" t="s">
        <v>541</v>
      </c>
    </row>
    <row r="19" spans="1:3">
      <c r="A19" s="4" t="s">
        <v>556</v>
      </c>
      <c r="B19" s="5" t="n">
        <v>3278</v>
      </c>
      <c r="C19" s="5" t="n">
        <v>5116</v>
      </c>
    </row>
    <row r="20" spans="1:3">
      <c r="A20" s="4" t="s">
        <v>549</v>
      </c>
    </row>
    <row r="21" spans="1:3">
      <c r="A21" s="3" t="s">
        <v>541</v>
      </c>
    </row>
    <row r="22" spans="1:3">
      <c r="A22" s="4" t="s">
        <v>556</v>
      </c>
      <c r="B22" s="5" t="n">
        <v>1409</v>
      </c>
      <c r="C22" s="5" t="n">
        <v>1223</v>
      </c>
    </row>
    <row r="23" spans="1:3">
      <c r="A23" s="4" t="s">
        <v>550</v>
      </c>
    </row>
    <row r="24" spans="1:3">
      <c r="A24" s="3" t="s">
        <v>541</v>
      </c>
    </row>
    <row r="25" spans="1:3">
      <c r="A25" s="4" t="s">
        <v>556</v>
      </c>
      <c r="B25" s="5" t="n">
        <v>1082</v>
      </c>
      <c r="C25" s="5" t="n">
        <v>1250</v>
      </c>
    </row>
    <row r="26" spans="1:3">
      <c r="A26" s="4" t="s">
        <v>551</v>
      </c>
    </row>
    <row r="27" spans="1:3">
      <c r="A27" s="3" t="s">
        <v>541</v>
      </c>
    </row>
    <row r="28" spans="1:3">
      <c r="A28" s="4" t="s">
        <v>556</v>
      </c>
      <c r="B28" s="5" t="n">
        <v>6930</v>
      </c>
      <c r="C28" s="5" t="n">
        <v>28783</v>
      </c>
    </row>
    <row r="29" spans="1:3">
      <c r="A29" s="4" t="s">
        <v>552</v>
      </c>
    </row>
    <row r="30" spans="1:3">
      <c r="A30" s="3" t="s">
        <v>541</v>
      </c>
    </row>
    <row r="31" spans="1:3">
      <c r="A31" s="4" t="s">
        <v>556</v>
      </c>
      <c r="B31" s="5" t="n">
        <v>-876</v>
      </c>
      <c r="C31" s="5" t="n">
        <v>347</v>
      </c>
    </row>
    <row r="32" spans="1:3">
      <c r="A32" s="4" t="s">
        <v>553</v>
      </c>
    </row>
    <row r="33" spans="1:3">
      <c r="A33" s="3" t="s">
        <v>541</v>
      </c>
    </row>
    <row r="34" spans="1:3">
      <c r="A34" s="4" t="s">
        <v>556</v>
      </c>
      <c r="B34" s="7" t="n">
        <v>452</v>
      </c>
      <c r="C34" s="7" t="n">
        <v>549</v>
      </c>
    </row>
    <row r="35" spans="1:3">
      <c r="A35" s="4" t="s">
        <v>281</v>
      </c>
    </row>
    <row r="36" spans="1:3">
      <c r="A36" s="3" t="s">
        <v>541</v>
      </c>
    </row>
    <row r="37" spans="1:3">
      <c r="A37" s="4" t="s">
        <v>282</v>
      </c>
      <c r="B37" s="4" t="s">
        <v>2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79</v>
      </c>
    </row>
    <row r="3" spans="1:3">
      <c r="A3" s="3" t="s">
        <v>541</v>
      </c>
    </row>
    <row r="4" spans="1:3">
      <c r="A4" s="4" t="s">
        <v>105</v>
      </c>
      <c r="B4" s="7" t="n">
        <v>74722</v>
      </c>
      <c r="C4" s="7" t="n">
        <v>6697</v>
      </c>
    </row>
    <row r="5" spans="1:3">
      <c r="A5" s="4" t="s">
        <v>90</v>
      </c>
      <c r="B5" s="5" t="n">
        <v>21605</v>
      </c>
      <c r="C5" s="5" t="n">
        <v>29289</v>
      </c>
    </row>
    <row r="6" spans="1:3">
      <c r="A6" s="4" t="s">
        <v>91</v>
      </c>
      <c r="B6" s="5" t="n">
        <v>9457</v>
      </c>
      <c r="C6" s="5" t="n">
        <v>16075</v>
      </c>
    </row>
    <row r="7" spans="1:3">
      <c r="A7" s="4" t="s">
        <v>92</v>
      </c>
      <c r="B7" s="5" t="n">
        <v>8768</v>
      </c>
      <c r="C7" s="5" t="n">
        <v>10490</v>
      </c>
    </row>
    <row r="8" spans="1:3">
      <c r="A8" s="4" t="s">
        <v>558</v>
      </c>
      <c r="B8" s="5" t="n">
        <v>-388</v>
      </c>
      <c r="C8" s="5" t="n">
        <v>77</v>
      </c>
    </row>
    <row r="9" spans="1:3">
      <c r="A9" s="4" t="s">
        <v>559</v>
      </c>
      <c r="B9" s="5" t="n">
        <v>-73153</v>
      </c>
      <c r="C9" s="5" t="n">
        <v>310</v>
      </c>
    </row>
    <row r="10" spans="1:3">
      <c r="A10" s="4" t="s">
        <v>560</v>
      </c>
      <c r="B10" s="5" t="n">
        <v>58050</v>
      </c>
      <c r="C10" s="5" t="n">
        <v>83669</v>
      </c>
    </row>
    <row r="11" spans="1:3">
      <c r="A11" s="4" t="s">
        <v>561</v>
      </c>
    </row>
    <row r="12" spans="1:3">
      <c r="A12" s="3" t="s">
        <v>541</v>
      </c>
    </row>
    <row r="13" spans="1:3">
      <c r="A13" s="4" t="s">
        <v>90</v>
      </c>
      <c r="B13" s="5" t="n">
        <v>21605</v>
      </c>
      <c r="C13" s="5" t="n">
        <v>29289</v>
      </c>
    </row>
    <row r="14" spans="1:3">
      <c r="A14" s="4" t="s">
        <v>91</v>
      </c>
      <c r="B14" s="5" t="n">
        <v>9457</v>
      </c>
      <c r="C14" s="5" t="n">
        <v>16075</v>
      </c>
    </row>
    <row r="15" spans="1:3">
      <c r="A15" s="4" t="s">
        <v>92</v>
      </c>
      <c r="B15" s="5" t="n">
        <v>8768</v>
      </c>
      <c r="C15" s="5" t="n">
        <v>10490</v>
      </c>
    </row>
    <row r="16" spans="1:3">
      <c r="A16" s="4" t="s">
        <v>562</v>
      </c>
      <c r="B16" s="5" t="n">
        <v>14565</v>
      </c>
      <c r="C16" s="5" t="n">
        <v>17892</v>
      </c>
    </row>
    <row r="17" spans="1:3">
      <c r="A17" s="4" t="s">
        <v>563</v>
      </c>
      <c r="B17" s="5" t="n">
        <v>-1800</v>
      </c>
      <c r="C17" s="5" t="n">
        <v>-1800</v>
      </c>
    </row>
    <row r="18" spans="1:3">
      <c r="A18" s="4" t="s">
        <v>98</v>
      </c>
      <c r="B18" s="5" t="n">
        <v>45</v>
      </c>
      <c r="C18" s="5" t="n">
        <v>0</v>
      </c>
    </row>
    <row r="19" spans="1:3">
      <c r="A19" s="4" t="s">
        <v>558</v>
      </c>
      <c r="B19" s="5" t="n">
        <v>-388</v>
      </c>
      <c r="C19" s="5" t="n">
        <v>77</v>
      </c>
    </row>
    <row r="20" spans="1:3">
      <c r="A20" s="4" t="s">
        <v>564</v>
      </c>
      <c r="B20" s="5" t="n">
        <v>4229</v>
      </c>
      <c r="C20" s="5" t="n">
        <v>4639</v>
      </c>
    </row>
    <row r="21" spans="1:3">
      <c r="A21" s="4" t="s">
        <v>559</v>
      </c>
      <c r="B21" s="7" t="n">
        <v>-73153</v>
      </c>
      <c r="C21" s="7" t="n">
        <v>3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65</v>
      </c>
      <c r="B1" s="2" t="s">
        <v>2</v>
      </c>
    </row>
    <row r="2" spans="1:2">
      <c r="A2" s="3" t="s">
        <v>199</v>
      </c>
    </row>
    <row r="3" spans="1:2">
      <c r="A3" s="4" t="s">
        <v>566</v>
      </c>
      <c r="B3" s="4" t="s">
        <v>5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2</v>
      </c>
      <c r="C1" s="2" t="s">
        <v>23</v>
      </c>
      <c r="D1" s="2" t="s">
        <v>79</v>
      </c>
      <c r="E1" s="2" t="s">
        <v>569</v>
      </c>
    </row>
    <row r="2" spans="1:5">
      <c r="A2" s="3" t="s">
        <v>570</v>
      </c>
    </row>
    <row r="3" spans="1:5">
      <c r="A3" s="4" t="s">
        <v>25</v>
      </c>
      <c r="B3" s="7" t="n">
        <v>751351</v>
      </c>
      <c r="C3" s="7" t="n">
        <v>751351</v>
      </c>
    </row>
    <row r="4" spans="1:5">
      <c r="A4" s="4" t="s">
        <v>571</v>
      </c>
      <c r="B4" s="5" t="n">
        <v>2118015</v>
      </c>
      <c r="C4" s="5" t="n">
        <v>2121150</v>
      </c>
    </row>
    <row r="5" spans="1:5">
      <c r="A5" s="4" t="s">
        <v>320</v>
      </c>
      <c r="B5" s="5" t="n">
        <v>187414</v>
      </c>
      <c r="C5" s="5" t="n">
        <v>193311</v>
      </c>
    </row>
    <row r="6" spans="1:5">
      <c r="A6" s="4" t="s">
        <v>28</v>
      </c>
      <c r="B6" s="5" t="n">
        <v>36278</v>
      </c>
      <c r="C6" s="5" t="n">
        <v>36188</v>
      </c>
    </row>
    <row r="7" spans="1:5">
      <c r="A7" s="4" t="s">
        <v>572</v>
      </c>
      <c r="B7" s="5" t="n">
        <v>0</v>
      </c>
      <c r="C7" s="5" t="n">
        <v>412506</v>
      </c>
    </row>
    <row r="8" spans="1:5">
      <c r="A8" s="4" t="s">
        <v>30</v>
      </c>
      <c r="B8" s="5" t="n">
        <v>3093058</v>
      </c>
      <c r="C8" s="5" t="n">
        <v>3514506</v>
      </c>
    </row>
    <row r="9" spans="1:5">
      <c r="A9" s="4" t="s">
        <v>31</v>
      </c>
      <c r="B9" s="5" t="n">
        <v>126691</v>
      </c>
      <c r="C9" s="5" t="n">
        <v>127346</v>
      </c>
    </row>
    <row r="10" spans="1:5">
      <c r="A10" s="4" t="s">
        <v>32</v>
      </c>
      <c r="B10" s="5" t="n">
        <v>554655</v>
      </c>
      <c r="C10" s="5" t="n">
        <v>216085</v>
      </c>
      <c r="D10" s="7" t="n">
        <v>185376</v>
      </c>
      <c r="E10" s="7" t="n">
        <v>32645</v>
      </c>
    </row>
    <row r="11" spans="1:5">
      <c r="A11" s="4" t="s">
        <v>573</v>
      </c>
      <c r="B11" s="5" t="n">
        <v>0</v>
      </c>
      <c r="C11" s="5" t="n">
        <v>0</v>
      </c>
    </row>
    <row r="12" spans="1:5">
      <c r="A12" s="4" t="s">
        <v>574</v>
      </c>
      <c r="B12" s="5" t="n">
        <v>5290</v>
      </c>
      <c r="C12" s="5" t="n">
        <v>7163</v>
      </c>
    </row>
    <row r="13" spans="1:5">
      <c r="A13" s="4" t="s">
        <v>34</v>
      </c>
      <c r="B13" s="5" t="n">
        <v>71601</v>
      </c>
      <c r="C13" s="5" t="n">
        <v>64811</v>
      </c>
    </row>
    <row r="14" spans="1:5">
      <c r="A14" s="4" t="s">
        <v>35</v>
      </c>
      <c r="B14" s="5" t="n">
        <v>40647</v>
      </c>
      <c r="C14" s="5" t="n">
        <v>24275</v>
      </c>
    </row>
    <row r="15" spans="1:5">
      <c r="A15" s="4" t="s">
        <v>575</v>
      </c>
      <c r="B15" s="5" t="n">
        <v>51326</v>
      </c>
      <c r="C15" s="5" t="n">
        <v>54279</v>
      </c>
    </row>
    <row r="16" spans="1:5">
      <c r="A16" s="4" t="s">
        <v>576</v>
      </c>
      <c r="B16" s="5" t="n">
        <v>127185</v>
      </c>
      <c r="C16" s="5" t="n">
        <v>125799</v>
      </c>
    </row>
    <row r="17" spans="1:5">
      <c r="A17" s="4" t="s">
        <v>38</v>
      </c>
      <c r="B17" s="5" t="n">
        <v>120000</v>
      </c>
      <c r="C17" s="5" t="n">
        <v>120000</v>
      </c>
    </row>
    <row r="18" spans="1:5">
      <c r="A18" s="4" t="s">
        <v>577</v>
      </c>
      <c r="B18" s="5" t="n">
        <v>0</v>
      </c>
      <c r="C18" s="5" t="n">
        <v>45529</v>
      </c>
    </row>
    <row r="19" spans="1:5">
      <c r="A19" s="4" t="s">
        <v>40</v>
      </c>
      <c r="B19" s="5" t="n">
        <v>4190453</v>
      </c>
      <c r="C19" s="5" t="n">
        <v>4299793</v>
      </c>
    </row>
    <row r="20" spans="1:5">
      <c r="A20" s="3" t="s">
        <v>41</v>
      </c>
    </row>
    <row r="21" spans="1:5">
      <c r="A21" s="4" t="s">
        <v>410</v>
      </c>
      <c r="B21" s="5" t="n">
        <v>647362</v>
      </c>
      <c r="C21" s="5" t="n">
        <v>721466</v>
      </c>
    </row>
    <row r="22" spans="1:5">
      <c r="A22" s="4" t="s">
        <v>433</v>
      </c>
      <c r="B22" s="5" t="n">
        <v>693171</v>
      </c>
      <c r="C22" s="5" t="n">
        <v>692972</v>
      </c>
    </row>
    <row r="23" spans="1:5">
      <c r="A23" s="4" t="s">
        <v>44</v>
      </c>
      <c r="B23" s="5" t="n">
        <v>125743</v>
      </c>
      <c r="C23" s="5" t="n">
        <v>131028</v>
      </c>
    </row>
    <row r="24" spans="1:5">
      <c r="A24" s="4" t="s">
        <v>45</v>
      </c>
      <c r="B24" s="5" t="n">
        <v>0</v>
      </c>
      <c r="C24" s="5" t="n">
        <v>36727</v>
      </c>
    </row>
    <row r="25" spans="1:5">
      <c r="A25" s="4" t="s">
        <v>578</v>
      </c>
      <c r="B25" s="5" t="n">
        <v>0</v>
      </c>
      <c r="C25" s="5" t="n">
        <v>0</v>
      </c>
    </row>
    <row r="26" spans="1:5">
      <c r="A26" s="4" t="s">
        <v>46</v>
      </c>
      <c r="B26" s="5" t="n">
        <v>19329</v>
      </c>
      <c r="C26" s="5" t="n">
        <v>19694</v>
      </c>
    </row>
    <row r="27" spans="1:5">
      <c r="A27" s="4" t="s">
        <v>579</v>
      </c>
      <c r="B27" s="5" t="n">
        <v>30979</v>
      </c>
      <c r="C27" s="5" t="n">
        <v>33375</v>
      </c>
    </row>
    <row r="28" spans="1:5">
      <c r="A28" s="4" t="s">
        <v>48</v>
      </c>
      <c r="B28" s="5" t="n">
        <v>120000</v>
      </c>
      <c r="C28" s="5" t="n">
        <v>120000</v>
      </c>
    </row>
    <row r="29" spans="1:5">
      <c r="A29" s="4" t="s">
        <v>580</v>
      </c>
      <c r="B29" s="5" t="n">
        <v>0</v>
      </c>
      <c r="C29" s="5" t="n">
        <v>41763</v>
      </c>
    </row>
    <row r="30" spans="1:5">
      <c r="A30" s="4" t="s">
        <v>50</v>
      </c>
      <c r="B30" s="5" t="n">
        <v>1636584</v>
      </c>
      <c r="C30" s="5" t="n">
        <v>1797025</v>
      </c>
    </row>
    <row r="31" spans="1:5">
      <c r="A31" s="3" t="s">
        <v>53</v>
      </c>
    </row>
    <row r="32" spans="1:5">
      <c r="A32" s="4" t="s">
        <v>58</v>
      </c>
      <c r="B32" s="5" t="n">
        <v>2553869</v>
      </c>
      <c r="C32" s="5" t="n">
        <v>2502768</v>
      </c>
      <c r="D32" s="5" t="n">
        <v>2554220</v>
      </c>
      <c r="E32" s="5" t="n">
        <v>2614194</v>
      </c>
    </row>
    <row r="33" spans="1:5">
      <c r="A33" s="4" t="s">
        <v>59</v>
      </c>
      <c r="B33" s="5" t="n">
        <v>4190453</v>
      </c>
      <c r="C33" s="5" t="n">
        <v>4299793</v>
      </c>
    </row>
    <row r="34" spans="1:5">
      <c r="A34" s="4" t="s">
        <v>581</v>
      </c>
    </row>
    <row r="35" spans="1:5">
      <c r="A35" s="3" t="s">
        <v>570</v>
      </c>
    </row>
    <row r="36" spans="1:5">
      <c r="A36" s="4" t="s">
        <v>25</v>
      </c>
      <c r="B36" s="5" t="n">
        <v>0</v>
      </c>
      <c r="C36" s="5" t="n">
        <v>0</v>
      </c>
    </row>
    <row r="37" spans="1:5">
      <c r="A37" s="4" t="s">
        <v>571</v>
      </c>
      <c r="B37" s="5" t="n">
        <v>0</v>
      </c>
      <c r="C37" s="5" t="n">
        <v>0</v>
      </c>
    </row>
    <row r="38" spans="1:5">
      <c r="A38" s="4" t="s">
        <v>320</v>
      </c>
      <c r="B38" s="5" t="n">
        <v>0</v>
      </c>
      <c r="C38" s="5" t="n">
        <v>0</v>
      </c>
    </row>
    <row r="39" spans="1:5">
      <c r="A39" s="4" t="s">
        <v>28</v>
      </c>
      <c r="B39" s="5" t="n">
        <v>0</v>
      </c>
      <c r="C39" s="5" t="n">
        <v>0</v>
      </c>
    </row>
    <row r="40" spans="1:5">
      <c r="A40" s="4" t="s">
        <v>572</v>
      </c>
      <c r="C40" s="5" t="n">
        <v>0</v>
      </c>
    </row>
    <row r="41" spans="1:5">
      <c r="A41" s="4" t="s">
        <v>30</v>
      </c>
      <c r="B41" s="5" t="n">
        <v>0</v>
      </c>
      <c r="C41" s="5" t="n">
        <v>0</v>
      </c>
    </row>
    <row r="42" spans="1:5">
      <c r="A42" s="4" t="s">
        <v>31</v>
      </c>
      <c r="B42" s="5" t="n">
        <v>0</v>
      </c>
      <c r="C42" s="5" t="n">
        <v>0</v>
      </c>
    </row>
    <row r="43" spans="1:5">
      <c r="A43" s="4" t="s">
        <v>32</v>
      </c>
      <c r="B43" s="5" t="n">
        <v>521237</v>
      </c>
      <c r="C43" s="5" t="n">
        <v>174420</v>
      </c>
      <c r="D43" s="5" t="n">
        <v>149341</v>
      </c>
      <c r="E43" s="5" t="n">
        <v>989</v>
      </c>
    </row>
    <row r="44" spans="1:5">
      <c r="A44" s="4" t="s">
        <v>573</v>
      </c>
      <c r="B44" s="5" t="n">
        <v>1703391</v>
      </c>
      <c r="C44" s="5" t="n">
        <v>2047922</v>
      </c>
    </row>
    <row r="45" spans="1:5">
      <c r="A45" s="4" t="s">
        <v>574</v>
      </c>
      <c r="B45" s="5" t="n">
        <v>0</v>
      </c>
      <c r="C45" s="5" t="n">
        <v>0</v>
      </c>
    </row>
    <row r="46" spans="1:5">
      <c r="A46" s="4" t="s">
        <v>34</v>
      </c>
      <c r="B46" s="5" t="n">
        <v>0</v>
      </c>
      <c r="C46" s="5" t="n">
        <v>0</v>
      </c>
    </row>
    <row r="47" spans="1:5">
      <c r="A47" s="4" t="s">
        <v>35</v>
      </c>
      <c r="B47" s="5" t="n">
        <v>329247</v>
      </c>
      <c r="C47" s="5" t="n">
        <v>317153</v>
      </c>
    </row>
    <row r="48" spans="1:5">
      <c r="A48" s="4" t="s">
        <v>575</v>
      </c>
      <c r="B48" s="5" t="n">
        <v>0</v>
      </c>
      <c r="C48" s="5" t="n">
        <v>0</v>
      </c>
    </row>
    <row r="49" spans="1:5">
      <c r="A49" s="4" t="s">
        <v>576</v>
      </c>
      <c r="B49" s="5" t="n">
        <v>0</v>
      </c>
      <c r="C49" s="5" t="n">
        <v>0</v>
      </c>
    </row>
    <row r="50" spans="1:5">
      <c r="A50" s="4" t="s">
        <v>38</v>
      </c>
      <c r="B50" s="5" t="n">
        <v>0</v>
      </c>
      <c r="C50" s="5" t="n">
        <v>0</v>
      </c>
    </row>
    <row r="51" spans="1:5">
      <c r="A51" s="4" t="s">
        <v>577</v>
      </c>
      <c r="C51" s="5" t="n">
        <v>0</v>
      </c>
    </row>
    <row r="52" spans="1:5">
      <c r="A52" s="4" t="s">
        <v>40</v>
      </c>
      <c r="B52" s="5" t="n">
        <v>2553875</v>
      </c>
      <c r="C52" s="5" t="n">
        <v>2539495</v>
      </c>
    </row>
    <row r="53" spans="1:5">
      <c r="A53" s="3" t="s">
        <v>41</v>
      </c>
    </row>
    <row r="54" spans="1:5">
      <c r="A54" s="4" t="s">
        <v>410</v>
      </c>
      <c r="B54" s="5" t="n">
        <v>0</v>
      </c>
      <c r="C54" s="5" t="n">
        <v>0</v>
      </c>
    </row>
    <row r="55" spans="1:5">
      <c r="A55" s="4" t="s">
        <v>433</v>
      </c>
      <c r="B55" s="5" t="n">
        <v>0</v>
      </c>
      <c r="C55" s="5" t="n">
        <v>0</v>
      </c>
    </row>
    <row r="56" spans="1:5">
      <c r="A56" s="4" t="s">
        <v>44</v>
      </c>
      <c r="B56" s="5" t="n">
        <v>6</v>
      </c>
      <c r="C56" s="5" t="n">
        <v>0</v>
      </c>
    </row>
    <row r="57" spans="1:5">
      <c r="A57" s="4" t="s">
        <v>45</v>
      </c>
      <c r="C57" s="5" t="n">
        <v>36727</v>
      </c>
    </row>
    <row r="58" spans="1:5">
      <c r="A58" s="4" t="s">
        <v>578</v>
      </c>
      <c r="B58" s="5" t="n">
        <v>0</v>
      </c>
      <c r="C58" s="5" t="n">
        <v>0</v>
      </c>
    </row>
    <row r="59" spans="1:5">
      <c r="A59" s="4" t="s">
        <v>46</v>
      </c>
      <c r="B59" s="5" t="n">
        <v>0</v>
      </c>
      <c r="C59" s="5" t="n">
        <v>0</v>
      </c>
    </row>
    <row r="60" spans="1:5">
      <c r="A60" s="4" t="s">
        <v>579</v>
      </c>
      <c r="B60" s="5" t="n">
        <v>0</v>
      </c>
      <c r="C60" s="5" t="n">
        <v>0</v>
      </c>
    </row>
    <row r="61" spans="1:5">
      <c r="A61" s="4" t="s">
        <v>48</v>
      </c>
      <c r="B61" s="5" t="n">
        <v>0</v>
      </c>
      <c r="C61" s="5" t="n">
        <v>0</v>
      </c>
    </row>
    <row r="62" spans="1:5">
      <c r="A62" s="4" t="s">
        <v>580</v>
      </c>
      <c r="C62" s="5" t="n">
        <v>0</v>
      </c>
    </row>
    <row r="63" spans="1:5">
      <c r="A63" s="4" t="s">
        <v>50</v>
      </c>
      <c r="B63" s="5" t="n">
        <v>6</v>
      </c>
      <c r="C63" s="5" t="n">
        <v>36727</v>
      </c>
    </row>
    <row r="64" spans="1:5">
      <c r="A64" s="3" t="s">
        <v>53</v>
      </c>
    </row>
    <row r="65" spans="1:5">
      <c r="A65" s="4" t="s">
        <v>58</v>
      </c>
      <c r="B65" s="5" t="n">
        <v>2553869</v>
      </c>
      <c r="C65" s="5" t="n">
        <v>2502768</v>
      </c>
    </row>
    <row r="66" spans="1:5">
      <c r="A66" s="4" t="s">
        <v>59</v>
      </c>
      <c r="B66" s="5" t="n">
        <v>2553875</v>
      </c>
      <c r="C66" s="5" t="n">
        <v>2539495</v>
      </c>
    </row>
    <row r="67" spans="1:5">
      <c r="A67" s="4" t="s">
        <v>582</v>
      </c>
    </row>
    <row r="68" spans="1:5">
      <c r="A68" s="3" t="s">
        <v>570</v>
      </c>
    </row>
    <row r="69" spans="1:5">
      <c r="A69" s="4" t="s">
        <v>25</v>
      </c>
      <c r="B69" s="5" t="n">
        <v>0</v>
      </c>
      <c r="C69" s="5" t="n">
        <v>0</v>
      </c>
    </row>
    <row r="70" spans="1:5">
      <c r="A70" s="4" t="s">
        <v>571</v>
      </c>
      <c r="B70" s="5" t="n">
        <v>231</v>
      </c>
      <c r="C70" s="5" t="n">
        <v>219</v>
      </c>
    </row>
    <row r="71" spans="1:5">
      <c r="A71" s="4" t="s">
        <v>320</v>
      </c>
      <c r="B71" s="5" t="n">
        <v>0</v>
      </c>
      <c r="C71" s="5" t="n">
        <v>0</v>
      </c>
    </row>
    <row r="72" spans="1:5">
      <c r="A72" s="4" t="s">
        <v>28</v>
      </c>
      <c r="B72" s="5" t="n">
        <v>0</v>
      </c>
      <c r="C72" s="5" t="n">
        <v>0</v>
      </c>
    </row>
    <row r="73" spans="1:5">
      <c r="A73" s="4" t="s">
        <v>572</v>
      </c>
      <c r="C73" s="5" t="n">
        <v>34956</v>
      </c>
    </row>
    <row r="74" spans="1:5">
      <c r="A74" s="4" t="s">
        <v>30</v>
      </c>
      <c r="B74" s="5" t="n">
        <v>231</v>
      </c>
      <c r="C74" s="5" t="n">
        <v>35175</v>
      </c>
    </row>
    <row r="75" spans="1:5">
      <c r="A75" s="4" t="s">
        <v>31</v>
      </c>
      <c r="B75" s="5" t="n">
        <v>126691</v>
      </c>
      <c r="C75" s="5" t="n">
        <v>127346</v>
      </c>
    </row>
    <row r="76" spans="1:5">
      <c r="A76" s="4" t="s">
        <v>32</v>
      </c>
      <c r="B76" s="5" t="n">
        <v>20206</v>
      </c>
      <c r="C76" s="5" t="n">
        <v>16509</v>
      </c>
      <c r="D76" s="5" t="n">
        <v>22301</v>
      </c>
      <c r="E76" s="5" t="n">
        <v>14969</v>
      </c>
    </row>
    <row r="77" spans="1:5">
      <c r="A77" s="4" t="s">
        <v>573</v>
      </c>
      <c r="B77" s="5" t="n">
        <v>1466518</v>
      </c>
      <c r="C77" s="5" t="n">
        <v>1782752</v>
      </c>
    </row>
    <row r="78" spans="1:5">
      <c r="A78" s="4" t="s">
        <v>574</v>
      </c>
      <c r="B78" s="5" t="n">
        <v>105</v>
      </c>
      <c r="C78" s="5" t="n">
        <v>0</v>
      </c>
    </row>
    <row r="79" spans="1:5">
      <c r="A79" s="4" t="s">
        <v>34</v>
      </c>
      <c r="B79" s="5" t="n">
        <v>0</v>
      </c>
      <c r="C79" s="5" t="n">
        <v>0</v>
      </c>
    </row>
    <row r="80" spans="1:5">
      <c r="A80" s="4" t="s">
        <v>35</v>
      </c>
      <c r="B80" s="5" t="n">
        <v>123604</v>
      </c>
      <c r="C80" s="5" t="n">
        <v>262216</v>
      </c>
    </row>
    <row r="81" spans="1:5">
      <c r="A81" s="4" t="s">
        <v>575</v>
      </c>
      <c r="B81" s="5" t="n">
        <v>0</v>
      </c>
      <c r="C81" s="5" t="n">
        <v>0</v>
      </c>
    </row>
    <row r="82" spans="1:5">
      <c r="A82" s="4" t="s">
        <v>576</v>
      </c>
      <c r="B82" s="5" t="n">
        <v>0</v>
      </c>
      <c r="C82" s="5" t="n">
        <v>0</v>
      </c>
    </row>
    <row r="83" spans="1:5">
      <c r="A83" s="4" t="s">
        <v>38</v>
      </c>
      <c r="B83" s="5" t="n">
        <v>0</v>
      </c>
      <c r="C83" s="5" t="n">
        <v>0</v>
      </c>
    </row>
    <row r="84" spans="1:5">
      <c r="A84" s="4" t="s">
        <v>577</v>
      </c>
      <c r="C84" s="5" t="n">
        <v>3767</v>
      </c>
    </row>
    <row r="85" spans="1:5">
      <c r="A85" s="4" t="s">
        <v>40</v>
      </c>
      <c r="B85" s="5" t="n">
        <v>1737355</v>
      </c>
      <c r="C85" s="5" t="n">
        <v>2227765</v>
      </c>
    </row>
    <row r="86" spans="1:5">
      <c r="A86" s="3" t="s">
        <v>41</v>
      </c>
    </row>
    <row r="87" spans="1:5">
      <c r="A87" s="4" t="s">
        <v>410</v>
      </c>
      <c r="B87" s="5" t="n">
        <v>447782</v>
      </c>
      <c r="C87" s="5" t="n">
        <v>447643</v>
      </c>
    </row>
    <row r="88" spans="1:5">
      <c r="A88" s="4" t="s">
        <v>433</v>
      </c>
      <c r="B88" s="5" t="n">
        <v>693171</v>
      </c>
      <c r="C88" s="5" t="n">
        <v>692972</v>
      </c>
    </row>
    <row r="89" spans="1:5">
      <c r="A89" s="4" t="s">
        <v>44</v>
      </c>
      <c r="B89" s="5" t="n">
        <v>10912</v>
      </c>
      <c r="C89" s="5" t="n">
        <v>10395</v>
      </c>
    </row>
    <row r="90" spans="1:5">
      <c r="A90" s="4" t="s">
        <v>45</v>
      </c>
      <c r="C90" s="5" t="n">
        <v>0</v>
      </c>
    </row>
    <row r="91" spans="1:5">
      <c r="A91" s="4" t="s">
        <v>578</v>
      </c>
      <c r="B91" s="5" t="n">
        <v>0</v>
      </c>
      <c r="C91" s="5" t="n">
        <v>58</v>
      </c>
    </row>
    <row r="92" spans="1:5">
      <c r="A92" s="4" t="s">
        <v>46</v>
      </c>
      <c r="B92" s="5" t="n">
        <v>0</v>
      </c>
      <c r="C92" s="5" t="n">
        <v>0</v>
      </c>
    </row>
    <row r="93" spans="1:5">
      <c r="A93" s="4" t="s">
        <v>579</v>
      </c>
      <c r="B93" s="5" t="n">
        <v>0</v>
      </c>
      <c r="C93" s="5" t="n">
        <v>0</v>
      </c>
    </row>
    <row r="94" spans="1:5">
      <c r="A94" s="4" t="s">
        <v>48</v>
      </c>
      <c r="B94" s="5" t="n">
        <v>0</v>
      </c>
      <c r="C94" s="5" t="n">
        <v>0</v>
      </c>
    </row>
    <row r="95" spans="1:5">
      <c r="A95" s="4" t="s">
        <v>580</v>
      </c>
      <c r="C95" s="5" t="n">
        <v>2651</v>
      </c>
    </row>
    <row r="96" spans="1:5">
      <c r="A96" s="4" t="s">
        <v>50</v>
      </c>
      <c r="B96" s="5" t="n">
        <v>1151865</v>
      </c>
      <c r="C96" s="5" t="n">
        <v>1153719</v>
      </c>
    </row>
    <row r="97" spans="1:5">
      <c r="A97" s="3" t="s">
        <v>53</v>
      </c>
    </row>
    <row r="98" spans="1:5">
      <c r="A98" s="4" t="s">
        <v>58</v>
      </c>
      <c r="B98" s="5" t="n">
        <v>585490</v>
      </c>
      <c r="C98" s="5" t="n">
        <v>1074046</v>
      </c>
    </row>
    <row r="99" spans="1:5">
      <c r="A99" s="4" t="s">
        <v>59</v>
      </c>
      <c r="B99" s="5" t="n">
        <v>1737355</v>
      </c>
      <c r="C99" s="5" t="n">
        <v>2227765</v>
      </c>
    </row>
    <row r="100" spans="1:5">
      <c r="A100" s="4" t="s">
        <v>583</v>
      </c>
    </row>
    <row r="101" spans="1:5">
      <c r="A101" s="3" t="s">
        <v>570</v>
      </c>
    </row>
    <row r="102" spans="1:5">
      <c r="A102" s="4" t="s">
        <v>25</v>
      </c>
      <c r="B102" s="5" t="n">
        <v>751351</v>
      </c>
      <c r="C102" s="5" t="n">
        <v>751351</v>
      </c>
    </row>
    <row r="103" spans="1:5">
      <c r="A103" s="4" t="s">
        <v>571</v>
      </c>
      <c r="B103" s="5" t="n">
        <v>2117784</v>
      </c>
      <c r="C103" s="5" t="n">
        <v>2120931</v>
      </c>
    </row>
    <row r="104" spans="1:5">
      <c r="A104" s="4" t="s">
        <v>320</v>
      </c>
      <c r="B104" s="5" t="n">
        <v>187414</v>
      </c>
      <c r="C104" s="5" t="n">
        <v>193311</v>
      </c>
    </row>
    <row r="105" spans="1:5">
      <c r="A105" s="4" t="s">
        <v>28</v>
      </c>
      <c r="B105" s="5" t="n">
        <v>36278</v>
      </c>
      <c r="C105" s="5" t="n">
        <v>36188</v>
      </c>
    </row>
    <row r="106" spans="1:5">
      <c r="A106" s="4" t="s">
        <v>572</v>
      </c>
      <c r="C106" s="5" t="n">
        <v>377550</v>
      </c>
    </row>
    <row r="107" spans="1:5">
      <c r="A107" s="4" t="s">
        <v>30</v>
      </c>
      <c r="B107" s="5" t="n">
        <v>3092827</v>
      </c>
      <c r="C107" s="5" t="n">
        <v>3479331</v>
      </c>
    </row>
    <row r="108" spans="1:5">
      <c r="A108" s="4" t="s">
        <v>31</v>
      </c>
      <c r="B108" s="5" t="n">
        <v>0</v>
      </c>
      <c r="C108" s="5" t="n">
        <v>0</v>
      </c>
    </row>
    <row r="109" spans="1:5">
      <c r="A109" s="4" t="s">
        <v>32</v>
      </c>
      <c r="B109" s="5" t="n">
        <v>13212</v>
      </c>
      <c r="C109" s="5" t="n">
        <v>25156</v>
      </c>
      <c r="D109" s="7" t="n">
        <v>13734</v>
      </c>
      <c r="E109" s="7" t="n">
        <v>16687</v>
      </c>
    </row>
    <row r="110" spans="1:5">
      <c r="A110" s="4" t="s">
        <v>573</v>
      </c>
      <c r="B110" s="5" t="n">
        <v>0</v>
      </c>
      <c r="C110" s="5" t="n">
        <v>0</v>
      </c>
    </row>
    <row r="111" spans="1:5">
      <c r="A111" s="4" t="s">
        <v>574</v>
      </c>
      <c r="B111" s="5" t="n">
        <v>5185</v>
      </c>
      <c r="C111" s="5" t="n">
        <v>7163</v>
      </c>
    </row>
    <row r="112" spans="1:5">
      <c r="A112" s="4" t="s">
        <v>34</v>
      </c>
      <c r="B112" s="5" t="n">
        <v>71601</v>
      </c>
      <c r="C112" s="5" t="n">
        <v>64811</v>
      </c>
    </row>
    <row r="113" spans="1:5">
      <c r="A113" s="4" t="s">
        <v>35</v>
      </c>
      <c r="B113" s="5" t="n">
        <v>20150</v>
      </c>
      <c r="C113" s="5" t="n">
        <v>15593</v>
      </c>
    </row>
    <row r="114" spans="1:5">
      <c r="A114" s="4" t="s">
        <v>575</v>
      </c>
      <c r="B114" s="5" t="n">
        <v>51326</v>
      </c>
      <c r="C114" s="5" t="n">
        <v>54279</v>
      </c>
    </row>
    <row r="115" spans="1:5">
      <c r="A115" s="4" t="s">
        <v>576</v>
      </c>
      <c r="B115" s="5" t="n">
        <v>127185</v>
      </c>
      <c r="C115" s="5" t="n">
        <v>125799</v>
      </c>
    </row>
    <row r="116" spans="1:5">
      <c r="A116" s="4" t="s">
        <v>38</v>
      </c>
      <c r="B116" s="5" t="n">
        <v>120000</v>
      </c>
      <c r="C116" s="5" t="n">
        <v>120000</v>
      </c>
    </row>
    <row r="117" spans="1:5">
      <c r="A117" s="4" t="s">
        <v>577</v>
      </c>
      <c r="C117" s="5" t="n">
        <v>41814</v>
      </c>
    </row>
    <row r="118" spans="1:5">
      <c r="A118" s="4" t="s">
        <v>40</v>
      </c>
      <c r="B118" s="5" t="n">
        <v>3501486</v>
      </c>
      <c r="C118" s="5" t="n">
        <v>3933946</v>
      </c>
    </row>
    <row r="119" spans="1:5">
      <c r="A119" s="3" t="s">
        <v>41</v>
      </c>
    </row>
    <row r="120" spans="1:5">
      <c r="A120" s="4" t="s">
        <v>410</v>
      </c>
      <c r="B120" s="5" t="n">
        <v>630343</v>
      </c>
      <c r="C120" s="5" t="n">
        <v>704585</v>
      </c>
    </row>
    <row r="121" spans="1:5">
      <c r="A121" s="4" t="s">
        <v>433</v>
      </c>
      <c r="B121" s="5" t="n">
        <v>0</v>
      </c>
      <c r="C121" s="5" t="n">
        <v>0</v>
      </c>
    </row>
    <row r="122" spans="1:5">
      <c r="A122" s="4" t="s">
        <v>44</v>
      </c>
      <c r="B122" s="5" t="n">
        <v>114825</v>
      </c>
      <c r="C122" s="5" t="n">
        <v>120633</v>
      </c>
    </row>
    <row r="123" spans="1:5">
      <c r="A123" s="4" t="s">
        <v>45</v>
      </c>
      <c r="C123" s="5" t="n">
        <v>0</v>
      </c>
    </row>
    <row r="124" spans="1:5">
      <c r="A124" s="4" t="s">
        <v>578</v>
      </c>
      <c r="B124" s="5" t="n">
        <v>1591</v>
      </c>
      <c r="C124" s="5" t="n">
        <v>1534</v>
      </c>
    </row>
    <row r="125" spans="1:5">
      <c r="A125" s="4" t="s">
        <v>46</v>
      </c>
      <c r="B125" s="5" t="n">
        <v>19329</v>
      </c>
      <c r="C125" s="5" t="n">
        <v>19694</v>
      </c>
    </row>
    <row r="126" spans="1:5">
      <c r="A126" s="4" t="s">
        <v>579</v>
      </c>
      <c r="B126" s="5" t="n">
        <v>30979</v>
      </c>
      <c r="C126" s="5" t="n">
        <v>33375</v>
      </c>
    </row>
    <row r="127" spans="1:5">
      <c r="A127" s="4" t="s">
        <v>48</v>
      </c>
      <c r="B127" s="5" t="n">
        <v>120000</v>
      </c>
      <c r="C127" s="5" t="n">
        <v>120000</v>
      </c>
    </row>
    <row r="128" spans="1:5">
      <c r="A128" s="4" t="s">
        <v>580</v>
      </c>
      <c r="C128" s="5" t="n">
        <v>177497</v>
      </c>
    </row>
    <row r="129" spans="1:5">
      <c r="A129" s="4" t="s">
        <v>50</v>
      </c>
      <c r="B129" s="5" t="n">
        <v>917067</v>
      </c>
      <c r="C129" s="5" t="n">
        <v>1177318</v>
      </c>
    </row>
    <row r="130" spans="1:5">
      <c r="A130" s="3" t="s">
        <v>53</v>
      </c>
    </row>
    <row r="131" spans="1:5">
      <c r="A131" s="4" t="s">
        <v>58</v>
      </c>
      <c r="B131" s="5" t="n">
        <v>2584419</v>
      </c>
      <c r="C131" s="5" t="n">
        <v>2756628</v>
      </c>
    </row>
    <row r="132" spans="1:5">
      <c r="A132" s="4" t="s">
        <v>59</v>
      </c>
      <c r="B132" s="5" t="n">
        <v>3501486</v>
      </c>
      <c r="C132" s="5" t="n">
        <v>3933946</v>
      </c>
    </row>
    <row r="133" spans="1:5">
      <c r="A133" s="4" t="s">
        <v>584</v>
      </c>
    </row>
    <row r="134" spans="1:5">
      <c r="A134" s="3" t="s">
        <v>570</v>
      </c>
    </row>
    <row r="135" spans="1:5">
      <c r="A135" s="4" t="s">
        <v>25</v>
      </c>
      <c r="B135" s="5" t="n">
        <v>0</v>
      </c>
      <c r="C135" s="5" t="n">
        <v>0</v>
      </c>
    </row>
    <row r="136" spans="1:5">
      <c r="A136" s="4" t="s">
        <v>571</v>
      </c>
      <c r="B136" s="5" t="n">
        <v>0</v>
      </c>
      <c r="C136" s="5" t="n">
        <v>0</v>
      </c>
    </row>
    <row r="137" spans="1:5">
      <c r="A137" s="4" t="s">
        <v>320</v>
      </c>
      <c r="B137" s="5" t="n">
        <v>0</v>
      </c>
      <c r="C137" s="5" t="n">
        <v>0</v>
      </c>
    </row>
    <row r="138" spans="1:5">
      <c r="A138" s="4" t="s">
        <v>28</v>
      </c>
      <c r="B138" s="5" t="n">
        <v>0</v>
      </c>
      <c r="C138" s="5" t="n">
        <v>0</v>
      </c>
    </row>
    <row r="139" spans="1:5">
      <c r="A139" s="4" t="s">
        <v>572</v>
      </c>
      <c r="C139" s="5" t="n">
        <v>0</v>
      </c>
    </row>
    <row r="140" spans="1:5">
      <c r="A140" s="4" t="s">
        <v>30</v>
      </c>
      <c r="B140" s="5" t="n">
        <v>0</v>
      </c>
      <c r="C140" s="5" t="n">
        <v>0</v>
      </c>
    </row>
    <row r="141" spans="1:5">
      <c r="A141" s="4" t="s">
        <v>31</v>
      </c>
      <c r="B141" s="5" t="n">
        <v>0</v>
      </c>
      <c r="C141" s="5" t="n">
        <v>0</v>
      </c>
    </row>
    <row r="142" spans="1:5">
      <c r="A142" s="4" t="s">
        <v>32</v>
      </c>
      <c r="B142" s="5" t="n">
        <v>0</v>
      </c>
      <c r="C142" s="5" t="n">
        <v>0</v>
      </c>
    </row>
    <row r="143" spans="1:5">
      <c r="A143" s="4" t="s">
        <v>573</v>
      </c>
      <c r="B143" s="5" t="n">
        <v>-3169909</v>
      </c>
      <c r="C143" s="5" t="n">
        <v>-3830674</v>
      </c>
    </row>
    <row r="144" spans="1:5">
      <c r="A144" s="4" t="s">
        <v>574</v>
      </c>
      <c r="B144" s="5" t="n">
        <v>0</v>
      </c>
      <c r="C144" s="5" t="n">
        <v>0</v>
      </c>
    </row>
    <row r="145" spans="1:5">
      <c r="A145" s="4" t="s">
        <v>34</v>
      </c>
      <c r="B145" s="5" t="n">
        <v>0</v>
      </c>
      <c r="C145" s="5" t="n">
        <v>0</v>
      </c>
    </row>
    <row r="146" spans="1:5">
      <c r="A146" s="4" t="s">
        <v>35</v>
      </c>
      <c r="B146" s="5" t="n">
        <v>-432354</v>
      </c>
      <c r="C146" s="5" t="n">
        <v>-570687</v>
      </c>
    </row>
    <row r="147" spans="1:5">
      <c r="A147" s="4" t="s">
        <v>575</v>
      </c>
      <c r="B147" s="5" t="n">
        <v>0</v>
      </c>
      <c r="C147" s="5" t="n">
        <v>0</v>
      </c>
    </row>
    <row r="148" spans="1:5">
      <c r="A148" s="4" t="s">
        <v>576</v>
      </c>
      <c r="B148" s="5" t="n">
        <v>0</v>
      </c>
      <c r="C148" s="5" t="n">
        <v>0</v>
      </c>
    </row>
    <row r="149" spans="1:5">
      <c r="A149" s="4" t="s">
        <v>38</v>
      </c>
      <c r="B149" s="5" t="n">
        <v>0</v>
      </c>
      <c r="C149" s="5" t="n">
        <v>0</v>
      </c>
    </row>
    <row r="150" spans="1:5">
      <c r="A150" s="4" t="s">
        <v>577</v>
      </c>
      <c r="C150" s="5" t="n">
        <v>-52</v>
      </c>
    </row>
    <row r="151" spans="1:5">
      <c r="A151" s="4" t="s">
        <v>40</v>
      </c>
      <c r="B151" s="5" t="n">
        <v>-3602263</v>
      </c>
      <c r="C151" s="5" t="n">
        <v>-4401413</v>
      </c>
    </row>
    <row r="152" spans="1:5">
      <c r="A152" s="3" t="s">
        <v>41</v>
      </c>
    </row>
    <row r="153" spans="1:5">
      <c r="A153" s="4" t="s">
        <v>410</v>
      </c>
      <c r="B153" s="5" t="n">
        <v>-430763</v>
      </c>
      <c r="C153" s="5" t="n">
        <v>-430762</v>
      </c>
    </row>
    <row r="154" spans="1:5">
      <c r="A154" s="4" t="s">
        <v>433</v>
      </c>
      <c r="B154" s="5" t="n">
        <v>0</v>
      </c>
      <c r="C154" s="5" t="n">
        <v>0</v>
      </c>
    </row>
    <row r="155" spans="1:5">
      <c r="A155" s="4" t="s">
        <v>44</v>
      </c>
      <c r="B155" s="5" t="n">
        <v>0</v>
      </c>
      <c r="C155" s="5" t="n">
        <v>0</v>
      </c>
    </row>
    <row r="156" spans="1:5">
      <c r="A156" s="4" t="s">
        <v>45</v>
      </c>
      <c r="C156" s="5" t="n">
        <v>0</v>
      </c>
    </row>
    <row r="157" spans="1:5">
      <c r="A157" s="4" t="s">
        <v>578</v>
      </c>
      <c r="B157" s="5" t="n">
        <v>-1591</v>
      </c>
      <c r="C157" s="5" t="n">
        <v>-1592</v>
      </c>
    </row>
    <row r="158" spans="1:5">
      <c r="A158" s="4" t="s">
        <v>46</v>
      </c>
      <c r="B158" s="5" t="n">
        <v>0</v>
      </c>
      <c r="C158" s="5" t="n">
        <v>0</v>
      </c>
    </row>
    <row r="159" spans="1:5">
      <c r="A159" s="4" t="s">
        <v>579</v>
      </c>
      <c r="B159" s="5" t="n">
        <v>0</v>
      </c>
      <c r="C159" s="5" t="n">
        <v>0</v>
      </c>
    </row>
    <row r="160" spans="1:5">
      <c r="A160" s="4" t="s">
        <v>48</v>
      </c>
      <c r="B160" s="5" t="n">
        <v>0</v>
      </c>
      <c r="C160" s="5" t="n">
        <v>0</v>
      </c>
    </row>
    <row r="161" spans="1:5">
      <c r="A161" s="4" t="s">
        <v>580</v>
      </c>
      <c r="C161" s="5" t="n">
        <v>-138385</v>
      </c>
    </row>
    <row r="162" spans="1:5">
      <c r="A162" s="4" t="s">
        <v>50</v>
      </c>
      <c r="B162" s="5" t="n">
        <v>-432354</v>
      </c>
      <c r="C162" s="5" t="n">
        <v>-570739</v>
      </c>
    </row>
    <row r="163" spans="1:5">
      <c r="A163" s="3" t="s">
        <v>53</v>
      </c>
    </row>
    <row r="164" spans="1:5">
      <c r="A164" s="4" t="s">
        <v>58</v>
      </c>
      <c r="B164" s="5" t="n">
        <v>-3169909</v>
      </c>
      <c r="C164" s="5" t="n">
        <v>-3830674</v>
      </c>
    </row>
    <row r="165" spans="1:5">
      <c r="A165" s="4" t="s">
        <v>59</v>
      </c>
      <c r="B165" s="7" t="n">
        <v>-3602263</v>
      </c>
      <c r="C165" s="7" t="n">
        <v>-44014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79</v>
      </c>
    </row>
    <row r="3" spans="1:3">
      <c r="A3" s="3" t="s">
        <v>80</v>
      </c>
    </row>
    <row r="4" spans="1:3">
      <c r="A4" s="4" t="s">
        <v>81</v>
      </c>
      <c r="B4" s="7" t="n">
        <v>71173</v>
      </c>
      <c r="C4" s="7" t="n">
        <v>99586</v>
      </c>
    </row>
    <row r="5" spans="1:3">
      <c r="A5" s="4" t="s">
        <v>82</v>
      </c>
      <c r="B5" s="5" t="n">
        <v>8584</v>
      </c>
      <c r="C5" s="5" t="n">
        <v>19753</v>
      </c>
    </row>
    <row r="6" spans="1:3">
      <c r="A6" s="4" t="s">
        <v>83</v>
      </c>
      <c r="B6" s="5" t="n">
        <v>1339</v>
      </c>
      <c r="C6" s="5" t="n">
        <v>4663</v>
      </c>
    </row>
    <row r="7" spans="1:3">
      <c r="A7" s="4" t="s">
        <v>84</v>
      </c>
      <c r="B7" s="5" t="n">
        <v>1060</v>
      </c>
      <c r="C7" s="5" t="n">
        <v>2577</v>
      </c>
    </row>
    <row r="8" spans="1:3">
      <c r="A8" s="4" t="s">
        <v>85</v>
      </c>
      <c r="B8" s="5" t="n">
        <v>82156</v>
      </c>
      <c r="C8" s="5" t="n">
        <v>126579</v>
      </c>
    </row>
    <row r="9" spans="1:3">
      <c r="A9" s="3" t="s">
        <v>86</v>
      </c>
    </row>
    <row r="10" spans="1:3">
      <c r="A10" s="4" t="s">
        <v>87</v>
      </c>
      <c r="B10" s="5" t="n">
        <v>24105</v>
      </c>
      <c r="C10" s="5" t="n">
        <v>41336</v>
      </c>
    </row>
    <row r="11" spans="1:3">
      <c r="A11" s="4" t="s">
        <v>88</v>
      </c>
      <c r="B11" s="5" t="n">
        <v>2076</v>
      </c>
      <c r="C11" s="5" t="n">
        <v>4331</v>
      </c>
    </row>
    <row r="12" spans="1:3">
      <c r="A12" s="3" t="s">
        <v>586</v>
      </c>
    </row>
    <row r="13" spans="1:3">
      <c r="A13" s="4" t="s">
        <v>587</v>
      </c>
      <c r="B13" s="5" t="n">
        <v>0</v>
      </c>
      <c r="C13" s="5" t="n">
        <v>0</v>
      </c>
    </row>
    <row r="14" spans="1:3">
      <c r="A14" s="4" t="s">
        <v>588</v>
      </c>
      <c r="B14" s="5" t="n">
        <v>269</v>
      </c>
      <c r="C14" s="5" t="n">
        <v>330</v>
      </c>
    </row>
    <row r="15" spans="1:3">
      <c r="A15" s="4" t="s">
        <v>90</v>
      </c>
      <c r="B15" s="5" t="n">
        <v>21605</v>
      </c>
      <c r="C15" s="5" t="n">
        <v>29289</v>
      </c>
    </row>
    <row r="16" spans="1:3">
      <c r="A16" s="4" t="s">
        <v>91</v>
      </c>
      <c r="B16" s="5" t="n">
        <v>9457</v>
      </c>
      <c r="C16" s="5" t="n">
        <v>16075</v>
      </c>
    </row>
    <row r="17" spans="1:3">
      <c r="A17" s="4" t="s">
        <v>92</v>
      </c>
      <c r="B17" s="5" t="n">
        <v>8768</v>
      </c>
      <c r="C17" s="5" t="n">
        <v>10490</v>
      </c>
    </row>
    <row r="18" spans="1:3">
      <c r="A18" s="4" t="s">
        <v>93</v>
      </c>
      <c r="B18" s="5" t="n">
        <v>66280</v>
      </c>
      <c r="C18" s="5" t="n">
        <v>101851</v>
      </c>
    </row>
    <row r="19" spans="1:3">
      <c r="A19" s="4" t="s">
        <v>94</v>
      </c>
      <c r="B19" s="5" t="n">
        <v>15876</v>
      </c>
      <c r="C19" s="5" t="n">
        <v>24728</v>
      </c>
    </row>
    <row r="20" spans="1:3">
      <c r="A20" s="3" t="s">
        <v>95</v>
      </c>
    </row>
    <row r="21" spans="1:3">
      <c r="A21" s="4" t="s">
        <v>96</v>
      </c>
      <c r="B21" s="5" t="n">
        <v>-15115</v>
      </c>
      <c r="C21" s="5" t="n">
        <v>-17897</v>
      </c>
    </row>
    <row r="22" spans="1:3">
      <c r="A22" s="4" t="s">
        <v>97</v>
      </c>
      <c r="B22" s="5" t="n">
        <v>2350</v>
      </c>
      <c r="C22" s="5" t="n">
        <v>1805</v>
      </c>
    </row>
    <row r="23" spans="1:3">
      <c r="A23" s="4" t="s">
        <v>98</v>
      </c>
      <c r="B23" s="5" t="n">
        <v>-45</v>
      </c>
      <c r="C23" s="5" t="n">
        <v>0</v>
      </c>
    </row>
    <row r="24" spans="1:3">
      <c r="A24" s="4" t="s">
        <v>99</v>
      </c>
      <c r="B24" s="5" t="n">
        <v>-12810</v>
      </c>
      <c r="C24" s="5" t="n">
        <v>-16092</v>
      </c>
    </row>
    <row r="25" spans="1:3">
      <c r="A25" s="4" t="s">
        <v>100</v>
      </c>
      <c r="B25" s="5" t="n">
        <v>3066</v>
      </c>
      <c r="C25" s="5" t="n">
        <v>8636</v>
      </c>
    </row>
    <row r="26" spans="1:3">
      <c r="A26" s="4" t="s">
        <v>101</v>
      </c>
      <c r="B26" s="5" t="n">
        <v>388</v>
      </c>
      <c r="C26" s="5" t="n">
        <v>-77</v>
      </c>
    </row>
    <row r="27" spans="1:3">
      <c r="A27" s="4" t="s">
        <v>102</v>
      </c>
      <c r="B27" s="5" t="n">
        <v>-1885</v>
      </c>
      <c r="C27" s="5" t="n">
        <v>-1552</v>
      </c>
    </row>
    <row r="28" spans="1:3">
      <c r="A28" s="4" t="s">
        <v>103</v>
      </c>
      <c r="B28" s="5" t="n">
        <v>1569</v>
      </c>
      <c r="C28" s="5" t="n">
        <v>7007</v>
      </c>
    </row>
    <row r="29" spans="1:3">
      <c r="A29" s="4" t="s">
        <v>104</v>
      </c>
      <c r="B29" s="5" t="n">
        <v>73153</v>
      </c>
      <c r="C29" s="5" t="n">
        <v>-310</v>
      </c>
    </row>
    <row r="30" spans="1:3">
      <c r="A30" s="4" t="s">
        <v>105</v>
      </c>
      <c r="B30" s="5" t="n">
        <v>74722</v>
      </c>
      <c r="C30" s="5" t="n">
        <v>6697</v>
      </c>
    </row>
    <row r="31" spans="1:3">
      <c r="A31" s="4" t="s">
        <v>581</v>
      </c>
    </row>
    <row r="32" spans="1:3">
      <c r="A32" s="3" t="s">
        <v>80</v>
      </c>
    </row>
    <row r="33" spans="1:3">
      <c r="A33" s="4" t="s">
        <v>81</v>
      </c>
      <c r="B33" s="5" t="n">
        <v>0</v>
      </c>
      <c r="C33" s="5" t="n">
        <v>0</v>
      </c>
    </row>
    <row r="34" spans="1:3">
      <c r="A34" s="4" t="s">
        <v>82</v>
      </c>
      <c r="B34" s="5" t="n">
        <v>0</v>
      </c>
      <c r="C34" s="5" t="n">
        <v>0</v>
      </c>
    </row>
    <row r="35" spans="1:3">
      <c r="A35" s="4" t="s">
        <v>83</v>
      </c>
      <c r="B35" s="5" t="n">
        <v>0</v>
      </c>
      <c r="C35" s="5" t="n">
        <v>0</v>
      </c>
    </row>
    <row r="36" spans="1:3">
      <c r="A36" s="4" t="s">
        <v>84</v>
      </c>
      <c r="B36" s="5" t="n">
        <v>245</v>
      </c>
      <c r="C36" s="5" t="n">
        <v>245</v>
      </c>
    </row>
    <row r="37" spans="1:3">
      <c r="A37" s="4" t="s">
        <v>85</v>
      </c>
      <c r="B37" s="5" t="n">
        <v>245</v>
      </c>
      <c r="C37" s="5" t="n">
        <v>245</v>
      </c>
    </row>
    <row r="38" spans="1:3">
      <c r="A38" s="3" t="s">
        <v>86</v>
      </c>
    </row>
    <row r="39" spans="1:3">
      <c r="A39" s="4" t="s">
        <v>87</v>
      </c>
      <c r="B39" s="5" t="n">
        <v>0</v>
      </c>
      <c r="C39" s="5" t="n">
        <v>0</v>
      </c>
    </row>
    <row r="40" spans="1:3">
      <c r="A40" s="4" t="s">
        <v>88</v>
      </c>
      <c r="B40" s="5" t="n">
        <v>0</v>
      </c>
      <c r="C40" s="5" t="n">
        <v>0</v>
      </c>
    </row>
    <row r="41" spans="1:3">
      <c r="A41" s="3" t="s">
        <v>586</v>
      </c>
    </row>
    <row r="42" spans="1:3">
      <c r="A42" s="4" t="s">
        <v>587</v>
      </c>
      <c r="B42" s="5" t="n">
        <v>0</v>
      </c>
      <c r="C42" s="5" t="n">
        <v>0</v>
      </c>
    </row>
    <row r="43" spans="1:3">
      <c r="A43" s="4" t="s">
        <v>588</v>
      </c>
      <c r="B43" s="5" t="n">
        <v>0</v>
      </c>
      <c r="C43" s="5" t="n">
        <v>0</v>
      </c>
    </row>
    <row r="44" spans="1:3">
      <c r="A44" s="4" t="s">
        <v>90</v>
      </c>
      <c r="B44" s="5" t="n">
        <v>0</v>
      </c>
      <c r="C44" s="5" t="n">
        <v>0</v>
      </c>
    </row>
    <row r="45" spans="1:3">
      <c r="A45" s="4" t="s">
        <v>91</v>
      </c>
      <c r="B45" s="5" t="n">
        <v>0</v>
      </c>
      <c r="C45" s="5" t="n">
        <v>0</v>
      </c>
    </row>
    <row r="46" spans="1:3">
      <c r="A46" s="4" t="s">
        <v>92</v>
      </c>
      <c r="B46" s="5" t="n">
        <v>39</v>
      </c>
      <c r="C46" s="5" t="n">
        <v>38</v>
      </c>
    </row>
    <row r="47" spans="1:3">
      <c r="A47" s="4" t="s">
        <v>93</v>
      </c>
      <c r="B47" s="5" t="n">
        <v>39</v>
      </c>
      <c r="C47" s="5" t="n">
        <v>38</v>
      </c>
    </row>
    <row r="48" spans="1:3">
      <c r="A48" s="4" t="s">
        <v>94</v>
      </c>
      <c r="B48" s="5" t="n">
        <v>206</v>
      </c>
      <c r="C48" s="5" t="n">
        <v>207</v>
      </c>
    </row>
    <row r="49" spans="1:3">
      <c r="A49" s="3" t="s">
        <v>95</v>
      </c>
    </row>
    <row r="50" spans="1:3">
      <c r="A50" s="4" t="s">
        <v>96</v>
      </c>
      <c r="B50" s="5" t="n">
        <v>0</v>
      </c>
      <c r="C50" s="5" t="n">
        <v>0</v>
      </c>
    </row>
    <row r="51" spans="1:3">
      <c r="A51" s="4" t="s">
        <v>97</v>
      </c>
      <c r="B51" s="5" t="n">
        <v>4101</v>
      </c>
      <c r="C51" s="5" t="n">
        <v>3555</v>
      </c>
    </row>
    <row r="52" spans="1:3">
      <c r="A52" s="4" t="s">
        <v>98</v>
      </c>
      <c r="B52" s="5" t="n">
        <v>0</v>
      </c>
    </row>
    <row r="53" spans="1:3">
      <c r="A53" s="4" t="s">
        <v>99</v>
      </c>
      <c r="B53" s="5" t="n">
        <v>4101</v>
      </c>
      <c r="C53" s="5" t="n">
        <v>3555</v>
      </c>
    </row>
    <row r="54" spans="1:3">
      <c r="A54" s="4" t="s">
        <v>100</v>
      </c>
      <c r="B54" s="5" t="n">
        <v>4307</v>
      </c>
      <c r="C54" s="5" t="n">
        <v>3762</v>
      </c>
    </row>
    <row r="55" spans="1:3">
      <c r="A55" s="4" t="s">
        <v>101</v>
      </c>
      <c r="B55" s="5" t="n">
        <v>0</v>
      </c>
      <c r="C55" s="5" t="n">
        <v>0</v>
      </c>
    </row>
    <row r="56" spans="1:3">
      <c r="A56" s="4" t="s">
        <v>102</v>
      </c>
      <c r="B56" s="5" t="n">
        <v>70415</v>
      </c>
      <c r="C56" s="5" t="n">
        <v>2935</v>
      </c>
    </row>
    <row r="57" spans="1:3">
      <c r="A57" s="4" t="s">
        <v>103</v>
      </c>
      <c r="B57" s="5" t="n">
        <v>74722</v>
      </c>
      <c r="C57" s="5" t="n">
        <v>6697</v>
      </c>
    </row>
    <row r="58" spans="1:3">
      <c r="A58" s="4" t="s">
        <v>104</v>
      </c>
      <c r="B58" s="5" t="n">
        <v>0</v>
      </c>
      <c r="C58" s="5" t="n">
        <v>0</v>
      </c>
    </row>
    <row r="59" spans="1:3">
      <c r="A59" s="4" t="s">
        <v>105</v>
      </c>
      <c r="B59" s="5" t="n">
        <v>74722</v>
      </c>
      <c r="C59" s="5" t="n">
        <v>6697</v>
      </c>
    </row>
    <row r="60" spans="1:3">
      <c r="A60" s="4" t="s">
        <v>582</v>
      </c>
    </row>
    <row r="61" spans="1:3">
      <c r="A61" s="3" t="s">
        <v>80</v>
      </c>
    </row>
    <row r="62" spans="1:3">
      <c r="A62" s="4" t="s">
        <v>81</v>
      </c>
      <c r="B62" s="5" t="n">
        <v>51</v>
      </c>
      <c r="C62" s="5" t="n">
        <v>849</v>
      </c>
    </row>
    <row r="63" spans="1:3">
      <c r="A63" s="4" t="s">
        <v>82</v>
      </c>
      <c r="B63" s="5" t="n">
        <v>34</v>
      </c>
      <c r="C63" s="5" t="n">
        <v>402</v>
      </c>
    </row>
    <row r="64" spans="1:3">
      <c r="A64" s="4" t="s">
        <v>83</v>
      </c>
      <c r="B64" s="5" t="n">
        <v>0</v>
      </c>
      <c r="C64" s="5" t="n">
        <v>0</v>
      </c>
    </row>
    <row r="65" spans="1:3">
      <c r="A65" s="4" t="s">
        <v>84</v>
      </c>
      <c r="B65" s="5" t="n">
        <v>0</v>
      </c>
      <c r="C65" s="5" t="n">
        <v>0</v>
      </c>
    </row>
    <row r="66" spans="1:3">
      <c r="A66" s="4" t="s">
        <v>85</v>
      </c>
      <c r="B66" s="5" t="n">
        <v>85</v>
      </c>
      <c r="C66" s="5" t="n">
        <v>1251</v>
      </c>
    </row>
    <row r="67" spans="1:3">
      <c r="A67" s="3" t="s">
        <v>86</v>
      </c>
    </row>
    <row r="68" spans="1:3">
      <c r="A68" s="4" t="s">
        <v>87</v>
      </c>
      <c r="B68" s="5" t="n">
        <v>172</v>
      </c>
      <c r="C68" s="5" t="n">
        <v>771</v>
      </c>
    </row>
    <row r="69" spans="1:3">
      <c r="A69" s="4" t="s">
        <v>88</v>
      </c>
      <c r="B69" s="5" t="n">
        <v>0</v>
      </c>
      <c r="C69" s="5" t="n">
        <v>0</v>
      </c>
    </row>
    <row r="70" spans="1:3">
      <c r="A70" s="3" t="s">
        <v>586</v>
      </c>
    </row>
    <row r="71" spans="1:3">
      <c r="A71" s="4" t="s">
        <v>587</v>
      </c>
      <c r="B71" s="5" t="n">
        <v>3</v>
      </c>
      <c r="C71" s="5" t="n">
        <v>30</v>
      </c>
    </row>
    <row r="72" spans="1:3">
      <c r="A72" s="4" t="s">
        <v>588</v>
      </c>
      <c r="B72" s="5" t="n">
        <v>0</v>
      </c>
      <c r="C72" s="5" t="n">
        <v>0</v>
      </c>
    </row>
    <row r="73" spans="1:3">
      <c r="A73" s="4" t="s">
        <v>90</v>
      </c>
      <c r="B73" s="5" t="n">
        <v>82</v>
      </c>
      <c r="C73" s="5" t="n">
        <v>698</v>
      </c>
    </row>
    <row r="74" spans="1:3">
      <c r="A74" s="4" t="s">
        <v>91</v>
      </c>
      <c r="B74" s="5" t="n">
        <v>5</v>
      </c>
      <c r="C74" s="5" t="n">
        <v>76</v>
      </c>
    </row>
    <row r="75" spans="1:3">
      <c r="A75" s="4" t="s">
        <v>92</v>
      </c>
      <c r="B75" s="5" t="n">
        <v>2518</v>
      </c>
      <c r="C75" s="5" t="n">
        <v>2194</v>
      </c>
    </row>
    <row r="76" spans="1:3">
      <c r="A76" s="4" t="s">
        <v>93</v>
      </c>
      <c r="B76" s="5" t="n">
        <v>2780</v>
      </c>
      <c r="C76" s="5" t="n">
        <v>3769</v>
      </c>
    </row>
    <row r="77" spans="1:3">
      <c r="A77" s="4" t="s">
        <v>94</v>
      </c>
      <c r="B77" s="5" t="n">
        <v>-2695</v>
      </c>
      <c r="C77" s="5" t="n">
        <v>-2518</v>
      </c>
    </row>
    <row r="78" spans="1:3">
      <c r="A78" s="3" t="s">
        <v>95</v>
      </c>
    </row>
    <row r="79" spans="1:3">
      <c r="A79" s="4" t="s">
        <v>96</v>
      </c>
      <c r="B79" s="5" t="n">
        <v>-10284</v>
      </c>
      <c r="C79" s="5" t="n">
        <v>-12405</v>
      </c>
    </row>
    <row r="80" spans="1:3">
      <c r="A80" s="4" t="s">
        <v>97</v>
      </c>
      <c r="B80" s="5" t="n">
        <v>2078</v>
      </c>
      <c r="C80" s="5" t="n">
        <v>3835</v>
      </c>
    </row>
    <row r="81" spans="1:3">
      <c r="A81" s="4" t="s">
        <v>98</v>
      </c>
      <c r="B81" s="5" t="n">
        <v>0</v>
      </c>
    </row>
    <row r="82" spans="1:3">
      <c r="A82" s="4" t="s">
        <v>99</v>
      </c>
      <c r="B82" s="5" t="n">
        <v>-8206</v>
      </c>
      <c r="C82" s="5" t="n">
        <v>-8570</v>
      </c>
    </row>
    <row r="83" spans="1:3">
      <c r="A83" s="4" t="s">
        <v>100</v>
      </c>
      <c r="B83" s="5" t="n">
        <v>-10901</v>
      </c>
      <c r="C83" s="5" t="n">
        <v>-11088</v>
      </c>
    </row>
    <row r="84" spans="1:3">
      <c r="A84" s="4" t="s">
        <v>101</v>
      </c>
      <c r="B84" s="5" t="n">
        <v>0</v>
      </c>
      <c r="C84" s="5" t="n">
        <v>-7</v>
      </c>
    </row>
    <row r="85" spans="1:3">
      <c r="A85" s="4" t="s">
        <v>102</v>
      </c>
      <c r="B85" s="5" t="n">
        <v>63099</v>
      </c>
      <c r="C85" s="5" t="n">
        <v>9293</v>
      </c>
    </row>
    <row r="86" spans="1:3">
      <c r="A86" s="4" t="s">
        <v>103</v>
      </c>
      <c r="B86" s="5" t="n">
        <v>52198</v>
      </c>
      <c r="C86" s="5" t="n">
        <v>-1802</v>
      </c>
    </row>
    <row r="87" spans="1:3">
      <c r="A87" s="4" t="s">
        <v>104</v>
      </c>
      <c r="B87" s="5" t="n">
        <v>11050</v>
      </c>
      <c r="C87" s="5" t="n">
        <v>0</v>
      </c>
    </row>
    <row r="88" spans="1:3">
      <c r="A88" s="4" t="s">
        <v>105</v>
      </c>
      <c r="B88" s="5" t="n">
        <v>63248</v>
      </c>
      <c r="C88" s="5" t="n">
        <v>-1802</v>
      </c>
    </row>
    <row r="89" spans="1:3">
      <c r="A89" s="4" t="s">
        <v>583</v>
      </c>
    </row>
    <row r="90" spans="1:3">
      <c r="A90" s="3" t="s">
        <v>80</v>
      </c>
    </row>
    <row r="91" spans="1:3">
      <c r="A91" s="4" t="s">
        <v>81</v>
      </c>
      <c r="B91" s="5" t="n">
        <v>71221</v>
      </c>
      <c r="C91" s="5" t="n">
        <v>98833</v>
      </c>
    </row>
    <row r="92" spans="1:3">
      <c r="A92" s="4" t="s">
        <v>82</v>
      </c>
      <c r="B92" s="5" t="n">
        <v>8550</v>
      </c>
      <c r="C92" s="5" t="n">
        <v>19351</v>
      </c>
    </row>
    <row r="93" spans="1:3">
      <c r="A93" s="4" t="s">
        <v>83</v>
      </c>
      <c r="B93" s="5" t="n">
        <v>1339</v>
      </c>
      <c r="C93" s="5" t="n">
        <v>4663</v>
      </c>
    </row>
    <row r="94" spans="1:3">
      <c r="A94" s="4" t="s">
        <v>84</v>
      </c>
      <c r="B94" s="5" t="n">
        <v>833</v>
      </c>
      <c r="C94" s="5" t="n">
        <v>2420</v>
      </c>
    </row>
    <row r="95" spans="1:3">
      <c r="A95" s="4" t="s">
        <v>85</v>
      </c>
      <c r="B95" s="5" t="n">
        <v>81943</v>
      </c>
      <c r="C95" s="5" t="n">
        <v>125267</v>
      </c>
    </row>
    <row r="96" spans="1:3">
      <c r="A96" s="3" t="s">
        <v>86</v>
      </c>
    </row>
    <row r="97" spans="1:3">
      <c r="A97" s="4" t="s">
        <v>87</v>
      </c>
      <c r="B97" s="5" t="n">
        <v>24032</v>
      </c>
      <c r="C97" s="5" t="n">
        <v>40661</v>
      </c>
    </row>
    <row r="98" spans="1:3">
      <c r="A98" s="4" t="s">
        <v>88</v>
      </c>
      <c r="B98" s="5" t="n">
        <v>2076</v>
      </c>
      <c r="C98" s="5" t="n">
        <v>4331</v>
      </c>
    </row>
    <row r="99" spans="1:3">
      <c r="A99" s="3" t="s">
        <v>586</v>
      </c>
    </row>
    <row r="100" spans="1:3">
      <c r="A100" s="4" t="s">
        <v>587</v>
      </c>
      <c r="B100" s="5" t="n">
        <v>0</v>
      </c>
      <c r="C100" s="5" t="n">
        <v>0</v>
      </c>
    </row>
    <row r="101" spans="1:3">
      <c r="A101" s="4" t="s">
        <v>588</v>
      </c>
      <c r="B101" s="5" t="n">
        <v>269</v>
      </c>
      <c r="C101" s="5" t="n">
        <v>330</v>
      </c>
    </row>
    <row r="102" spans="1:3">
      <c r="A102" s="4" t="s">
        <v>90</v>
      </c>
      <c r="B102" s="5" t="n">
        <v>21523</v>
      </c>
      <c r="C102" s="5" t="n">
        <v>28591</v>
      </c>
    </row>
    <row r="103" spans="1:3">
      <c r="A103" s="4" t="s">
        <v>91</v>
      </c>
      <c r="B103" s="5" t="n">
        <v>9452</v>
      </c>
      <c r="C103" s="5" t="n">
        <v>15999</v>
      </c>
    </row>
    <row r="104" spans="1:3">
      <c r="A104" s="4" t="s">
        <v>92</v>
      </c>
      <c r="B104" s="5" t="n">
        <v>6226</v>
      </c>
      <c r="C104" s="5" t="n">
        <v>8316</v>
      </c>
    </row>
    <row r="105" spans="1:3">
      <c r="A105" s="4" t="s">
        <v>93</v>
      </c>
      <c r="B105" s="5" t="n">
        <v>63578</v>
      </c>
      <c r="C105" s="5" t="n">
        <v>98228</v>
      </c>
    </row>
    <row r="106" spans="1:3">
      <c r="A106" s="4" t="s">
        <v>94</v>
      </c>
      <c r="B106" s="5" t="n">
        <v>18365</v>
      </c>
      <c r="C106" s="5" t="n">
        <v>27039</v>
      </c>
    </row>
    <row r="107" spans="1:3">
      <c r="A107" s="3" t="s">
        <v>95</v>
      </c>
    </row>
    <row r="108" spans="1:3">
      <c r="A108" s="4" t="s">
        <v>96</v>
      </c>
      <c r="B108" s="5" t="n">
        <v>-10463</v>
      </c>
      <c r="C108" s="5" t="n">
        <v>-12881</v>
      </c>
    </row>
    <row r="109" spans="1:3">
      <c r="A109" s="4" t="s">
        <v>97</v>
      </c>
      <c r="B109" s="5" t="n">
        <v>1803</v>
      </c>
      <c r="C109" s="5" t="n">
        <v>1804</v>
      </c>
    </row>
    <row r="110" spans="1:3">
      <c r="A110" s="4" t="s">
        <v>98</v>
      </c>
      <c r="B110" s="5" t="n">
        <v>-45</v>
      </c>
    </row>
    <row r="111" spans="1:3">
      <c r="A111" s="4" t="s">
        <v>99</v>
      </c>
      <c r="B111" s="5" t="n">
        <v>-8705</v>
      </c>
      <c r="C111" s="5" t="n">
        <v>-11077</v>
      </c>
    </row>
    <row r="112" spans="1:3">
      <c r="A112" s="4" t="s">
        <v>100</v>
      </c>
      <c r="B112" s="5" t="n">
        <v>9660</v>
      </c>
      <c r="C112" s="5" t="n">
        <v>15962</v>
      </c>
    </row>
    <row r="113" spans="1:3">
      <c r="A113" s="4" t="s">
        <v>101</v>
      </c>
      <c r="B113" s="5" t="n">
        <v>388</v>
      </c>
      <c r="C113" s="5" t="n">
        <v>-70</v>
      </c>
    </row>
    <row r="114" spans="1:3">
      <c r="A114" s="4" t="s">
        <v>102</v>
      </c>
      <c r="B114" s="5" t="n">
        <v>0</v>
      </c>
      <c r="C114" s="5" t="n">
        <v>0</v>
      </c>
    </row>
    <row r="115" spans="1:3">
      <c r="A115" s="4" t="s">
        <v>103</v>
      </c>
      <c r="B115" s="5" t="n">
        <v>10048</v>
      </c>
      <c r="C115" s="5" t="n">
        <v>15892</v>
      </c>
    </row>
    <row r="116" spans="1:3">
      <c r="A116" s="4" t="s">
        <v>104</v>
      </c>
      <c r="B116" s="5" t="n">
        <v>62103</v>
      </c>
      <c r="C116" s="5" t="n">
        <v>-310</v>
      </c>
    </row>
    <row r="117" spans="1:3">
      <c r="A117" s="4" t="s">
        <v>105</v>
      </c>
      <c r="B117" s="5" t="n">
        <v>72151</v>
      </c>
      <c r="C117" s="5" t="n">
        <v>15582</v>
      </c>
    </row>
    <row r="118" spans="1:3">
      <c r="A118" s="4" t="s">
        <v>584</v>
      </c>
    </row>
    <row r="119" spans="1:3">
      <c r="A119" s="3" t="s">
        <v>80</v>
      </c>
    </row>
    <row r="120" spans="1:3">
      <c r="A120" s="4" t="s">
        <v>81</v>
      </c>
      <c r="B120" s="5" t="n">
        <v>-99</v>
      </c>
      <c r="C120" s="5" t="n">
        <v>-96</v>
      </c>
    </row>
    <row r="121" spans="1:3">
      <c r="A121" s="4" t="s">
        <v>82</v>
      </c>
      <c r="B121" s="5" t="n">
        <v>0</v>
      </c>
      <c r="C121" s="5" t="n">
        <v>0</v>
      </c>
    </row>
    <row r="122" spans="1:3">
      <c r="A122" s="4" t="s">
        <v>83</v>
      </c>
      <c r="B122" s="5" t="n">
        <v>0</v>
      </c>
      <c r="C122" s="5" t="n">
        <v>0</v>
      </c>
    </row>
    <row r="123" spans="1:3">
      <c r="A123" s="4" t="s">
        <v>84</v>
      </c>
      <c r="B123" s="5" t="n">
        <v>-18</v>
      </c>
      <c r="C123" s="5" t="n">
        <v>-88</v>
      </c>
    </row>
    <row r="124" spans="1:3">
      <c r="A124" s="4" t="s">
        <v>85</v>
      </c>
      <c r="B124" s="5" t="n">
        <v>-117</v>
      </c>
      <c r="C124" s="5" t="n">
        <v>-184</v>
      </c>
    </row>
    <row r="125" spans="1:3">
      <c r="A125" s="3" t="s">
        <v>86</v>
      </c>
    </row>
    <row r="126" spans="1:3">
      <c r="A126" s="4" t="s">
        <v>87</v>
      </c>
      <c r="B126" s="5" t="n">
        <v>-99</v>
      </c>
      <c r="C126" s="5" t="n">
        <v>-96</v>
      </c>
    </row>
    <row r="127" spans="1:3">
      <c r="A127" s="4" t="s">
        <v>88</v>
      </c>
      <c r="B127" s="5" t="n">
        <v>0</v>
      </c>
      <c r="C127" s="5" t="n">
        <v>0</v>
      </c>
    </row>
    <row r="128" spans="1:3">
      <c r="A128" s="3" t="s">
        <v>586</v>
      </c>
    </row>
    <row r="129" spans="1:3">
      <c r="A129" s="4" t="s">
        <v>587</v>
      </c>
      <c r="B129" s="5" t="n">
        <v>-3</v>
      </c>
      <c r="C129" s="5" t="n">
        <v>-30</v>
      </c>
    </row>
    <row r="130" spans="1:3">
      <c r="A130" s="4" t="s">
        <v>588</v>
      </c>
      <c r="B130" s="5" t="n">
        <v>0</v>
      </c>
      <c r="C130" s="5" t="n">
        <v>0</v>
      </c>
    </row>
    <row r="131" spans="1:3">
      <c r="A131" s="4" t="s">
        <v>90</v>
      </c>
      <c r="B131" s="5" t="n">
        <v>0</v>
      </c>
      <c r="C131" s="5" t="n">
        <v>0</v>
      </c>
    </row>
    <row r="132" spans="1:3">
      <c r="A132" s="4" t="s">
        <v>91</v>
      </c>
      <c r="B132" s="5" t="n">
        <v>0</v>
      </c>
      <c r="C132" s="5" t="n">
        <v>0</v>
      </c>
    </row>
    <row r="133" spans="1:3">
      <c r="A133" s="4" t="s">
        <v>92</v>
      </c>
      <c r="B133" s="5" t="n">
        <v>-15</v>
      </c>
      <c r="C133" s="5" t="n">
        <v>-58</v>
      </c>
    </row>
    <row r="134" spans="1:3">
      <c r="A134" s="4" t="s">
        <v>93</v>
      </c>
      <c r="B134" s="5" t="n">
        <v>-117</v>
      </c>
      <c r="C134" s="5" t="n">
        <v>-184</v>
      </c>
    </row>
    <row r="135" spans="1:3">
      <c r="A135" s="4" t="s">
        <v>94</v>
      </c>
      <c r="B135" s="5" t="n">
        <v>0</v>
      </c>
      <c r="C135" s="5" t="n">
        <v>0</v>
      </c>
    </row>
    <row r="136" spans="1:3">
      <c r="A136" s="3" t="s">
        <v>95</v>
      </c>
    </row>
    <row r="137" spans="1:3">
      <c r="A137" s="4" t="s">
        <v>96</v>
      </c>
      <c r="B137" s="5" t="n">
        <v>5632</v>
      </c>
      <c r="C137" s="5" t="n">
        <v>7389</v>
      </c>
    </row>
    <row r="138" spans="1:3">
      <c r="A138" s="4" t="s">
        <v>97</v>
      </c>
      <c r="B138" s="5" t="n">
        <v>-5632</v>
      </c>
      <c r="C138" s="5" t="n">
        <v>-7389</v>
      </c>
    </row>
    <row r="139" spans="1:3">
      <c r="A139" s="4" t="s">
        <v>98</v>
      </c>
      <c r="B139" s="5" t="n">
        <v>0</v>
      </c>
    </row>
    <row r="140" spans="1:3">
      <c r="A140" s="4" t="s">
        <v>99</v>
      </c>
      <c r="B140" s="5" t="n">
        <v>0</v>
      </c>
      <c r="C140" s="5" t="n">
        <v>0</v>
      </c>
    </row>
    <row r="141" spans="1:3">
      <c r="A141" s="4" t="s">
        <v>100</v>
      </c>
      <c r="B141" s="5" t="n">
        <v>0</v>
      </c>
      <c r="C141" s="5" t="n">
        <v>0</v>
      </c>
    </row>
    <row r="142" spans="1:3">
      <c r="A142" s="4" t="s">
        <v>101</v>
      </c>
      <c r="B142" s="5" t="n">
        <v>0</v>
      </c>
      <c r="C142" s="5" t="n">
        <v>0</v>
      </c>
    </row>
    <row r="143" spans="1:3">
      <c r="A143" s="4" t="s">
        <v>102</v>
      </c>
      <c r="B143" s="5" t="n">
        <v>-135399</v>
      </c>
      <c r="C143" s="5" t="n">
        <v>-13780</v>
      </c>
    </row>
    <row r="144" spans="1:3">
      <c r="A144" s="4" t="s">
        <v>103</v>
      </c>
      <c r="B144" s="5" t="n">
        <v>-135399</v>
      </c>
      <c r="C144" s="5" t="n">
        <v>-13780</v>
      </c>
    </row>
    <row r="145" spans="1:3">
      <c r="A145" s="4" t="s">
        <v>104</v>
      </c>
      <c r="B145" s="5" t="n">
        <v>0</v>
      </c>
      <c r="C145" s="5" t="n">
        <v>0</v>
      </c>
    </row>
    <row r="146" spans="1:3">
      <c r="A146" s="4" t="s">
        <v>105</v>
      </c>
      <c r="B146" s="7" t="n">
        <v>-135399</v>
      </c>
      <c r="C146" s="7" t="n">
        <v>-137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7"/>
    <col customWidth="1" max="6" min="6" width="45"/>
  </cols>
  <sheetData>
    <row r="1" spans="1:6">
      <c r="A1" s="1" t="s">
        <v>116</v>
      </c>
      <c r="B1" s="2" t="s">
        <v>117</v>
      </c>
      <c r="C1" s="2" t="s">
        <v>118</v>
      </c>
      <c r="D1" s="2" t="s">
        <v>119</v>
      </c>
      <c r="E1" s="2" t="s">
        <v>120</v>
      </c>
      <c r="F1" s="2" t="s">
        <v>121</v>
      </c>
    </row>
    <row r="2" spans="1:6">
      <c r="A2" s="4" t="s">
        <v>122</v>
      </c>
      <c r="C2" s="5" t="n">
        <v>124363000</v>
      </c>
    </row>
    <row r="3" spans="1:6">
      <c r="A3" s="4" t="s">
        <v>123</v>
      </c>
      <c r="B3" s="7" t="n">
        <v>2614194</v>
      </c>
      <c r="C3" s="7" t="n">
        <v>1243</v>
      </c>
      <c r="D3" s="7" t="n">
        <v>4588303</v>
      </c>
      <c r="E3" s="7" t="n">
        <v>-1972916</v>
      </c>
      <c r="F3" s="7" t="n">
        <v>-2436</v>
      </c>
    </row>
    <row r="4" spans="1:6">
      <c r="A4" s="3" t="s">
        <v>124</v>
      </c>
    </row>
    <row r="5" spans="1:6">
      <c r="A5" s="4" t="s">
        <v>125</v>
      </c>
      <c r="C5" s="5" t="n">
        <v>-1105000</v>
      </c>
    </row>
    <row r="6" spans="1:6">
      <c r="A6" s="4" t="s">
        <v>126</v>
      </c>
      <c r="B6" s="5" t="n">
        <v>-25000</v>
      </c>
      <c r="C6" s="7" t="n">
        <v>-11</v>
      </c>
      <c r="D6" s="5" t="n">
        <v>-24989</v>
      </c>
    </row>
    <row r="7" spans="1:6">
      <c r="A7" s="4" t="s">
        <v>127</v>
      </c>
      <c r="C7" s="5" t="n">
        <v>201000</v>
      </c>
    </row>
    <row r="8" spans="1:6">
      <c r="A8" s="4" t="s">
        <v>128</v>
      </c>
      <c r="B8" s="5" t="n">
        <v>225</v>
      </c>
      <c r="C8" s="7" t="n">
        <v>2</v>
      </c>
      <c r="D8" s="5" t="n">
        <v>223</v>
      </c>
    </row>
    <row r="9" spans="1:6">
      <c r="A9" s="4" t="s">
        <v>129</v>
      </c>
      <c r="B9" s="5" t="n">
        <v>-37039</v>
      </c>
      <c r="E9" s="5" t="n">
        <v>-37039</v>
      </c>
    </row>
    <row r="10" spans="1:6">
      <c r="A10" s="4" t="s">
        <v>105</v>
      </c>
      <c r="B10" s="5" t="n">
        <v>6697</v>
      </c>
      <c r="E10" s="5" t="n">
        <v>6697</v>
      </c>
    </row>
    <row r="11" spans="1:6">
      <c r="A11" s="4" t="s">
        <v>114</v>
      </c>
      <c r="B11" s="5" t="n">
        <v>-4857</v>
      </c>
      <c r="F11" s="5" t="n">
        <v>-4857</v>
      </c>
    </row>
    <row r="12" spans="1:6">
      <c r="A12" s="4" t="s">
        <v>130</v>
      </c>
      <c r="C12" s="5" t="n">
        <v>123459000</v>
      </c>
    </row>
    <row r="13" spans="1:6">
      <c r="A13" s="4" t="s">
        <v>131</v>
      </c>
      <c r="B13" s="7" t="n">
        <v>2554220</v>
      </c>
      <c r="C13" s="7" t="n">
        <v>1234</v>
      </c>
      <c r="D13" s="5" t="n">
        <v>4563537</v>
      </c>
      <c r="E13" s="5" t="n">
        <v>-2003258</v>
      </c>
      <c r="F13" s="5" t="n">
        <v>-7293</v>
      </c>
    </row>
    <row r="14" spans="1:6">
      <c r="A14" s="4" t="s">
        <v>132</v>
      </c>
      <c r="B14" s="5" t="n">
        <v>122184193</v>
      </c>
      <c r="C14" s="5" t="n">
        <v>122184000</v>
      </c>
    </row>
    <row r="15" spans="1:6">
      <c r="A15" s="4" t="s">
        <v>133</v>
      </c>
      <c r="B15" s="7" t="n">
        <v>2502768</v>
      </c>
      <c r="C15" s="7" t="n">
        <v>1221</v>
      </c>
      <c r="D15" s="5" t="n">
        <v>4538912</v>
      </c>
      <c r="E15" s="5" t="n">
        <v>-2036482</v>
      </c>
      <c r="F15" s="5" t="n">
        <v>-883</v>
      </c>
    </row>
    <row r="16" spans="1:6">
      <c r="A16" s="3" t="s">
        <v>124</v>
      </c>
    </row>
    <row r="17" spans="1:6">
      <c r="A17" s="4" t="s">
        <v>127</v>
      </c>
      <c r="C17" s="5" t="n">
        <v>267000</v>
      </c>
    </row>
    <row r="18" spans="1:6">
      <c r="A18" s="4" t="s">
        <v>128</v>
      </c>
      <c r="B18" s="5" t="n">
        <v>235</v>
      </c>
      <c r="C18" s="7" t="n">
        <v>3</v>
      </c>
      <c r="D18" s="5" t="n">
        <v>232</v>
      </c>
    </row>
    <row r="19" spans="1:6">
      <c r="A19" s="4" t="s">
        <v>129</v>
      </c>
      <c r="B19" s="5" t="n">
        <v>-24490</v>
      </c>
      <c r="E19" s="5" t="n">
        <v>-24490</v>
      </c>
    </row>
    <row r="20" spans="1:6">
      <c r="A20" s="4" t="s">
        <v>105</v>
      </c>
      <c r="B20" s="5" t="n">
        <v>74722</v>
      </c>
      <c r="E20" s="5" t="n">
        <v>74722</v>
      </c>
    </row>
    <row r="21" spans="1:6">
      <c r="A21" s="4" t="s">
        <v>114</v>
      </c>
      <c r="B21" s="7" t="n">
        <v>634</v>
      </c>
      <c r="F21" s="5" t="n">
        <v>634</v>
      </c>
    </row>
    <row r="22" spans="1:6">
      <c r="A22" s="4" t="s">
        <v>134</v>
      </c>
      <c r="B22" s="5" t="n">
        <v>122450566</v>
      </c>
      <c r="C22" s="5" t="n">
        <v>122451000</v>
      </c>
    </row>
    <row r="23" spans="1:6">
      <c r="A23" s="4" t="s">
        <v>135</v>
      </c>
      <c r="B23" s="7" t="n">
        <v>2553869</v>
      </c>
      <c r="C23" s="7" t="n">
        <v>1224</v>
      </c>
      <c r="D23" s="7" t="n">
        <v>4539144</v>
      </c>
      <c r="E23" s="7" t="n">
        <v>-1986250</v>
      </c>
      <c r="F23" s="7" t="n">
        <v>-2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79</v>
      </c>
    </row>
    <row r="3" spans="1:3">
      <c r="A3" s="3" t="s">
        <v>590</v>
      </c>
    </row>
    <row r="4" spans="1:3">
      <c r="A4" s="4" t="s">
        <v>105</v>
      </c>
      <c r="B4" s="7" t="n">
        <v>74722</v>
      </c>
      <c r="C4" s="7" t="n">
        <v>6697</v>
      </c>
    </row>
    <row r="5" spans="1:3">
      <c r="A5" s="4" t="s">
        <v>114</v>
      </c>
      <c r="B5" s="5" t="n">
        <v>634</v>
      </c>
      <c r="C5" s="5" t="n">
        <v>-4857</v>
      </c>
    </row>
    <row r="6" spans="1:3">
      <c r="A6" s="4" t="s">
        <v>115</v>
      </c>
      <c r="B6" s="5" t="n">
        <v>75356</v>
      </c>
      <c r="C6" s="5" t="n">
        <v>1840</v>
      </c>
    </row>
    <row r="7" spans="1:3">
      <c r="A7" s="4" t="s">
        <v>581</v>
      </c>
    </row>
    <row r="8" spans="1:3">
      <c r="A8" s="3" t="s">
        <v>590</v>
      </c>
    </row>
    <row r="9" spans="1:3">
      <c r="A9" s="4" t="s">
        <v>105</v>
      </c>
      <c r="B9" s="5" t="n">
        <v>74722</v>
      </c>
      <c r="C9" s="5" t="n">
        <v>6697</v>
      </c>
    </row>
    <row r="10" spans="1:3">
      <c r="A10" s="4" t="s">
        <v>114</v>
      </c>
      <c r="B10" s="5" t="n">
        <v>634</v>
      </c>
      <c r="C10" s="5" t="n">
        <v>-4857</v>
      </c>
    </row>
    <row r="11" spans="1:3">
      <c r="A11" s="4" t="s">
        <v>115</v>
      </c>
      <c r="B11" s="5" t="n">
        <v>75356</v>
      </c>
      <c r="C11" s="5" t="n">
        <v>1840</v>
      </c>
    </row>
    <row r="12" spans="1:3">
      <c r="A12" s="4" t="s">
        <v>582</v>
      </c>
    </row>
    <row r="13" spans="1:3">
      <c r="A13" s="3" t="s">
        <v>590</v>
      </c>
    </row>
    <row r="14" spans="1:3">
      <c r="A14" s="4" t="s">
        <v>105</v>
      </c>
      <c r="B14" s="5" t="n">
        <v>63248</v>
      </c>
      <c r="C14" s="5" t="n">
        <v>-1802</v>
      </c>
    </row>
    <row r="15" spans="1:3">
      <c r="A15" s="4" t="s">
        <v>114</v>
      </c>
      <c r="B15" s="5" t="n">
        <v>634</v>
      </c>
      <c r="C15" s="5" t="n">
        <v>-4857</v>
      </c>
    </row>
    <row r="16" spans="1:3">
      <c r="A16" s="4" t="s">
        <v>115</v>
      </c>
      <c r="B16" s="5" t="n">
        <v>63882</v>
      </c>
      <c r="C16" s="5" t="n">
        <v>-6659</v>
      </c>
    </row>
    <row r="17" spans="1:3">
      <c r="A17" s="4" t="s">
        <v>583</v>
      </c>
    </row>
    <row r="18" spans="1:3">
      <c r="A18" s="3" t="s">
        <v>590</v>
      </c>
    </row>
    <row r="19" spans="1:3">
      <c r="A19" s="4" t="s">
        <v>105</v>
      </c>
      <c r="B19" s="5" t="n">
        <v>72151</v>
      </c>
      <c r="C19" s="5" t="n">
        <v>15582</v>
      </c>
    </row>
    <row r="20" spans="1:3">
      <c r="A20" s="4" t="s">
        <v>114</v>
      </c>
      <c r="B20" s="5" t="n">
        <v>0</v>
      </c>
      <c r="C20" s="5" t="n">
        <v>0</v>
      </c>
    </row>
    <row r="21" spans="1:3">
      <c r="A21" s="4" t="s">
        <v>115</v>
      </c>
      <c r="B21" s="5" t="n">
        <v>72151</v>
      </c>
      <c r="C21" s="5" t="n">
        <v>15582</v>
      </c>
    </row>
    <row r="22" spans="1:3">
      <c r="A22" s="4" t="s">
        <v>584</v>
      </c>
    </row>
    <row r="23" spans="1:3">
      <c r="A23" s="3" t="s">
        <v>590</v>
      </c>
    </row>
    <row r="24" spans="1:3">
      <c r="A24" s="4" t="s">
        <v>105</v>
      </c>
      <c r="B24" s="5" t="n">
        <v>-135399</v>
      </c>
      <c r="C24" s="5" t="n">
        <v>-13780</v>
      </c>
    </row>
    <row r="25" spans="1:3">
      <c r="A25" s="4" t="s">
        <v>114</v>
      </c>
      <c r="B25" s="5" t="n">
        <v>-634</v>
      </c>
      <c r="C25" s="5" t="n">
        <v>4857</v>
      </c>
    </row>
    <row r="26" spans="1:3">
      <c r="A26" s="4" t="s">
        <v>115</v>
      </c>
      <c r="B26" s="7" t="n">
        <v>-136033</v>
      </c>
      <c r="C26" s="7" t="n">
        <v>-89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79</v>
      </c>
    </row>
    <row r="3" spans="1:3">
      <c r="A3" s="3" t="s">
        <v>590</v>
      </c>
    </row>
    <row r="4" spans="1:3">
      <c r="A4" s="4" t="s">
        <v>592</v>
      </c>
      <c r="B4" s="7" t="n">
        <v>5398</v>
      </c>
      <c r="C4" s="7" t="n">
        <v>42840</v>
      </c>
    </row>
    <row r="5" spans="1:3">
      <c r="A5" s="3" t="s">
        <v>593</v>
      </c>
    </row>
    <row r="6" spans="1:3">
      <c r="A6" s="4" t="s">
        <v>594</v>
      </c>
      <c r="B6" s="5" t="n">
        <v>504660</v>
      </c>
      <c r="C6" s="5" t="n">
        <v>159406</v>
      </c>
    </row>
    <row r="7" spans="1:3">
      <c r="A7" s="4" t="s">
        <v>595</v>
      </c>
      <c r="B7" s="5" t="n">
        <v>-33174</v>
      </c>
      <c r="C7" s="5" t="n">
        <v>-17978</v>
      </c>
    </row>
    <row r="8" spans="1:3">
      <c r="A8" s="4" t="s">
        <v>156</v>
      </c>
      <c r="B8" s="5" t="n">
        <v>-1230</v>
      </c>
      <c r="C8" s="5" t="n">
        <v>-4641</v>
      </c>
    </row>
    <row r="9" spans="1:3">
      <c r="A9" s="4" t="s">
        <v>157</v>
      </c>
      <c r="B9" s="5" t="n">
        <v>470256</v>
      </c>
      <c r="C9" s="5" t="n">
        <v>136787</v>
      </c>
    </row>
    <row r="10" spans="1:3">
      <c r="A10" s="3" t="s">
        <v>596</v>
      </c>
    </row>
    <row r="11" spans="1:3">
      <c r="A11" s="4" t="s">
        <v>597</v>
      </c>
      <c r="C11" s="5" t="n">
        <v>131000</v>
      </c>
    </row>
    <row r="12" spans="1:3">
      <c r="A12" s="4" t="s">
        <v>598</v>
      </c>
      <c r="B12" s="5" t="n">
        <v>-74406</v>
      </c>
      <c r="C12" s="5" t="n">
        <v>-57341</v>
      </c>
    </row>
    <row r="13" spans="1:3">
      <c r="A13" s="4" t="s">
        <v>599</v>
      </c>
      <c r="B13" s="5" t="n">
        <v>-61217</v>
      </c>
      <c r="C13" s="5" t="n">
        <v>-74393</v>
      </c>
    </row>
    <row r="14" spans="1:3">
      <c r="A14" s="4" t="s">
        <v>126</v>
      </c>
      <c r="B14" s="5" t="n">
        <v>-1461</v>
      </c>
      <c r="C14" s="5" t="n">
        <v>-26162</v>
      </c>
    </row>
    <row r="15" spans="1:3">
      <c r="A15" s="4" t="s">
        <v>600</v>
      </c>
      <c r="B15" s="5" t="n">
        <v>0</v>
      </c>
      <c r="C15" s="5" t="n">
        <v>0</v>
      </c>
    </row>
    <row r="16" spans="1:3">
      <c r="A16" s="4" t="s">
        <v>163</v>
      </c>
      <c r="B16" s="5" t="n">
        <v>-137084</v>
      </c>
      <c r="C16" s="5" t="n">
        <v>-26896</v>
      </c>
    </row>
    <row r="17" spans="1:3">
      <c r="A17" s="4" t="s">
        <v>164</v>
      </c>
      <c r="B17" s="5" t="n">
        <v>338570</v>
      </c>
      <c r="C17" s="5" t="n">
        <v>152731</v>
      </c>
    </row>
    <row r="18" spans="1:3">
      <c r="A18" s="4" t="s">
        <v>165</v>
      </c>
      <c r="B18" s="5" t="n">
        <v>216085</v>
      </c>
      <c r="C18" s="5" t="n">
        <v>32645</v>
      </c>
    </row>
    <row r="19" spans="1:3">
      <c r="A19" s="4" t="s">
        <v>166</v>
      </c>
      <c r="B19" s="5" t="n">
        <v>554655</v>
      </c>
      <c r="C19" s="5" t="n">
        <v>185376</v>
      </c>
    </row>
    <row r="20" spans="1:3">
      <c r="A20" s="4" t="s">
        <v>581</v>
      </c>
    </row>
    <row r="21" spans="1:3">
      <c r="A21" s="3" t="s">
        <v>590</v>
      </c>
    </row>
    <row r="22" spans="1:3">
      <c r="A22" s="4" t="s">
        <v>592</v>
      </c>
      <c r="B22" s="5" t="n">
        <v>752</v>
      </c>
      <c r="C22" s="5" t="n">
        <v>206</v>
      </c>
    </row>
    <row r="23" spans="1:3">
      <c r="A23" s="3" t="s">
        <v>593</v>
      </c>
    </row>
    <row r="24" spans="1:3">
      <c r="A24" s="4" t="s">
        <v>594</v>
      </c>
      <c r="B24" s="5" t="n">
        <v>268813</v>
      </c>
      <c r="C24" s="5" t="n">
        <v>159406</v>
      </c>
    </row>
    <row r="25" spans="1:3">
      <c r="A25" s="4" t="s">
        <v>595</v>
      </c>
      <c r="B25" s="5" t="n">
        <v>-12000</v>
      </c>
      <c r="C25" s="5" t="n">
        <v>0</v>
      </c>
    </row>
    <row r="26" spans="1:3">
      <c r="A26" s="4" t="s">
        <v>156</v>
      </c>
      <c r="B26" s="5" t="n">
        <v>0</v>
      </c>
      <c r="C26" s="5" t="n">
        <v>0</v>
      </c>
    </row>
    <row r="27" spans="1:3">
      <c r="A27" s="4" t="s">
        <v>157</v>
      </c>
      <c r="B27" s="5" t="n">
        <v>256813</v>
      </c>
      <c r="C27" s="5" t="n">
        <v>159406</v>
      </c>
    </row>
    <row r="28" spans="1:3">
      <c r="A28" s="3" t="s">
        <v>596</v>
      </c>
    </row>
    <row r="29" spans="1:3">
      <c r="A29" s="4" t="s">
        <v>597</v>
      </c>
      <c r="C29" s="5" t="n">
        <v>0</v>
      </c>
    </row>
    <row r="30" spans="1:3">
      <c r="A30" s="4" t="s">
        <v>598</v>
      </c>
      <c r="B30" s="5" t="n">
        <v>0</v>
      </c>
      <c r="C30" s="5" t="n">
        <v>0</v>
      </c>
    </row>
    <row r="31" spans="1:3">
      <c r="A31" s="4" t="s">
        <v>599</v>
      </c>
      <c r="B31" s="5" t="n">
        <v>-61217</v>
      </c>
      <c r="C31" s="5" t="n">
        <v>-74393</v>
      </c>
    </row>
    <row r="32" spans="1:3">
      <c r="A32" s="4" t="s">
        <v>126</v>
      </c>
      <c r="B32" s="5" t="n">
        <v>-1461</v>
      </c>
      <c r="C32" s="5" t="n">
        <v>-26162</v>
      </c>
    </row>
    <row r="33" spans="1:3">
      <c r="A33" s="4" t="s">
        <v>600</v>
      </c>
      <c r="B33" s="5" t="n">
        <v>151930</v>
      </c>
      <c r="C33" s="5" t="n">
        <v>89295</v>
      </c>
    </row>
    <row r="34" spans="1:3">
      <c r="A34" s="4" t="s">
        <v>163</v>
      </c>
      <c r="B34" s="5" t="n">
        <v>89252</v>
      </c>
      <c r="C34" s="5" t="n">
        <v>-11260</v>
      </c>
    </row>
    <row r="35" spans="1:3">
      <c r="A35" s="4" t="s">
        <v>164</v>
      </c>
      <c r="B35" s="5" t="n">
        <v>346817</v>
      </c>
      <c r="C35" s="5" t="n">
        <v>148352</v>
      </c>
    </row>
    <row r="36" spans="1:3">
      <c r="A36" s="4" t="s">
        <v>165</v>
      </c>
      <c r="B36" s="5" t="n">
        <v>174420</v>
      </c>
      <c r="C36" s="5" t="n">
        <v>989</v>
      </c>
    </row>
    <row r="37" spans="1:3">
      <c r="A37" s="4" t="s">
        <v>166</v>
      </c>
      <c r="B37" s="5" t="n">
        <v>521237</v>
      </c>
      <c r="C37" s="5" t="n">
        <v>149341</v>
      </c>
    </row>
    <row r="38" spans="1:3">
      <c r="A38" s="4" t="s">
        <v>582</v>
      </c>
    </row>
    <row r="39" spans="1:3">
      <c r="A39" s="3" t="s">
        <v>590</v>
      </c>
    </row>
    <row r="40" spans="1:3">
      <c r="A40" s="4" t="s">
        <v>592</v>
      </c>
      <c r="B40" s="5" t="n">
        <v>-12202</v>
      </c>
      <c r="C40" s="5" t="n">
        <v>-13343</v>
      </c>
    </row>
    <row r="41" spans="1:3">
      <c r="A41" s="3" t="s">
        <v>593</v>
      </c>
    </row>
    <row r="42" spans="1:3">
      <c r="A42" s="4" t="s">
        <v>594</v>
      </c>
      <c r="B42" s="5" t="n">
        <v>0</v>
      </c>
      <c r="C42" s="5" t="n">
        <v>0</v>
      </c>
    </row>
    <row r="43" spans="1:3">
      <c r="A43" s="4" t="s">
        <v>595</v>
      </c>
      <c r="B43" s="5" t="n">
        <v>-59</v>
      </c>
      <c r="C43" s="5" t="n">
        <v>-336</v>
      </c>
    </row>
    <row r="44" spans="1:3">
      <c r="A44" s="4" t="s">
        <v>156</v>
      </c>
      <c r="B44" s="5" t="n">
        <v>-1230</v>
      </c>
      <c r="C44" s="5" t="n">
        <v>-4641</v>
      </c>
    </row>
    <row r="45" spans="1:3">
      <c r="A45" s="4" t="s">
        <v>157</v>
      </c>
      <c r="B45" s="5" t="n">
        <v>-1289</v>
      </c>
      <c r="C45" s="5" t="n">
        <v>-4977</v>
      </c>
    </row>
    <row r="46" spans="1:3">
      <c r="A46" s="3" t="s">
        <v>596</v>
      </c>
    </row>
    <row r="47" spans="1:3">
      <c r="A47" s="4" t="s">
        <v>597</v>
      </c>
      <c r="C47" s="5" t="n">
        <v>131000</v>
      </c>
    </row>
    <row r="48" spans="1:3">
      <c r="A48" s="4" t="s">
        <v>598</v>
      </c>
      <c r="B48" s="5" t="n">
        <v>0</v>
      </c>
      <c r="C48" s="5" t="n">
        <v>-56000</v>
      </c>
    </row>
    <row r="49" spans="1:3">
      <c r="A49" s="4" t="s">
        <v>599</v>
      </c>
      <c r="B49" s="5" t="n">
        <v>0</v>
      </c>
      <c r="C49" s="5" t="n">
        <v>0</v>
      </c>
    </row>
    <row r="50" spans="1:3">
      <c r="A50" s="4" t="s">
        <v>126</v>
      </c>
      <c r="B50" s="5" t="n">
        <v>0</v>
      </c>
      <c r="C50" s="5" t="n">
        <v>0</v>
      </c>
    </row>
    <row r="51" spans="1:3">
      <c r="A51" s="4" t="s">
        <v>600</v>
      </c>
      <c r="B51" s="5" t="n">
        <v>17188</v>
      </c>
      <c r="C51" s="5" t="n">
        <v>-49348</v>
      </c>
    </row>
    <row r="52" spans="1:3">
      <c r="A52" s="4" t="s">
        <v>163</v>
      </c>
      <c r="B52" s="5" t="n">
        <v>17188</v>
      </c>
      <c r="C52" s="5" t="n">
        <v>25652</v>
      </c>
    </row>
    <row r="53" spans="1:3">
      <c r="A53" s="4" t="s">
        <v>164</v>
      </c>
      <c r="B53" s="5" t="n">
        <v>3697</v>
      </c>
      <c r="C53" s="5" t="n">
        <v>7332</v>
      </c>
    </row>
    <row r="54" spans="1:3">
      <c r="A54" s="4" t="s">
        <v>165</v>
      </c>
      <c r="B54" s="5" t="n">
        <v>16509</v>
      </c>
      <c r="C54" s="5" t="n">
        <v>14969</v>
      </c>
    </row>
    <row r="55" spans="1:3">
      <c r="A55" s="4" t="s">
        <v>166</v>
      </c>
      <c r="B55" s="5" t="n">
        <v>20206</v>
      </c>
      <c r="C55" s="5" t="n">
        <v>22301</v>
      </c>
    </row>
    <row r="56" spans="1:3">
      <c r="A56" s="4" t="s">
        <v>583</v>
      </c>
    </row>
    <row r="57" spans="1:3">
      <c r="A57" s="3" t="s">
        <v>590</v>
      </c>
    </row>
    <row r="58" spans="1:3">
      <c r="A58" s="4" t="s">
        <v>592</v>
      </c>
      <c r="B58" s="5" t="n">
        <v>16848</v>
      </c>
      <c r="C58" s="5" t="n">
        <v>55977</v>
      </c>
    </row>
    <row r="59" spans="1:3">
      <c r="A59" s="3" t="s">
        <v>593</v>
      </c>
    </row>
    <row r="60" spans="1:3">
      <c r="A60" s="4" t="s">
        <v>594</v>
      </c>
      <c r="B60" s="5" t="n">
        <v>235847</v>
      </c>
      <c r="C60" s="5" t="n">
        <v>0</v>
      </c>
    </row>
    <row r="61" spans="1:3">
      <c r="A61" s="4" t="s">
        <v>595</v>
      </c>
      <c r="B61" s="5" t="n">
        <v>-21115</v>
      </c>
      <c r="C61" s="5" t="n">
        <v>-17642</v>
      </c>
    </row>
    <row r="62" spans="1:3">
      <c r="A62" s="4" t="s">
        <v>156</v>
      </c>
      <c r="B62" s="5" t="n">
        <v>0</v>
      </c>
      <c r="C62" s="5" t="n">
        <v>0</v>
      </c>
    </row>
    <row r="63" spans="1:3">
      <c r="A63" s="4" t="s">
        <v>157</v>
      </c>
      <c r="B63" s="5" t="n">
        <v>214732</v>
      </c>
      <c r="C63" s="5" t="n">
        <v>-17642</v>
      </c>
    </row>
    <row r="64" spans="1:3">
      <c r="A64" s="3" t="s">
        <v>596</v>
      </c>
    </row>
    <row r="65" spans="1:3">
      <c r="A65" s="4" t="s">
        <v>597</v>
      </c>
      <c r="C65" s="5" t="n">
        <v>0</v>
      </c>
    </row>
    <row r="66" spans="1:3">
      <c r="A66" s="4" t="s">
        <v>598</v>
      </c>
      <c r="B66" s="5" t="n">
        <v>-74406</v>
      </c>
      <c r="C66" s="5" t="n">
        <v>-1341</v>
      </c>
    </row>
    <row r="67" spans="1:3">
      <c r="A67" s="4" t="s">
        <v>599</v>
      </c>
      <c r="B67" s="5" t="n">
        <v>0</v>
      </c>
      <c r="C67" s="5" t="n">
        <v>0</v>
      </c>
    </row>
    <row r="68" spans="1:3">
      <c r="A68" s="4" t="s">
        <v>126</v>
      </c>
      <c r="B68" s="5" t="n">
        <v>0</v>
      </c>
      <c r="C68" s="5" t="n">
        <v>0</v>
      </c>
    </row>
    <row r="69" spans="1:3">
      <c r="A69" s="4" t="s">
        <v>600</v>
      </c>
      <c r="B69" s="5" t="n">
        <v>-169118</v>
      </c>
      <c r="C69" s="5" t="n">
        <v>-39947</v>
      </c>
    </row>
    <row r="70" spans="1:3">
      <c r="A70" s="4" t="s">
        <v>163</v>
      </c>
      <c r="B70" s="5" t="n">
        <v>-243524</v>
      </c>
      <c r="C70" s="5" t="n">
        <v>-41288</v>
      </c>
    </row>
    <row r="71" spans="1:3">
      <c r="A71" s="4" t="s">
        <v>164</v>
      </c>
      <c r="B71" s="5" t="n">
        <v>-11944</v>
      </c>
      <c r="C71" s="5" t="n">
        <v>-2953</v>
      </c>
    </row>
    <row r="72" spans="1:3">
      <c r="A72" s="4" t="s">
        <v>165</v>
      </c>
      <c r="B72" s="5" t="n">
        <v>25156</v>
      </c>
      <c r="C72" s="5" t="n">
        <v>16687</v>
      </c>
    </row>
    <row r="73" spans="1:3">
      <c r="A73" s="4" t="s">
        <v>166</v>
      </c>
      <c r="B73" s="7" t="n">
        <v>13212</v>
      </c>
      <c r="C73" s="7" t="n">
        <v>137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36</v>
      </c>
      <c r="B1" s="2" t="s">
        <v>1</v>
      </c>
    </row>
    <row r="2" spans="1:3">
      <c r="B2" s="2" t="s">
        <v>2</v>
      </c>
      <c r="C2" s="2" t="s">
        <v>79</v>
      </c>
    </row>
    <row r="3" spans="1:3">
      <c r="A3" s="4" t="s">
        <v>137</v>
      </c>
      <c r="B3" s="8" t="n">
        <v>0.2</v>
      </c>
      <c r="C3" s="8" t="n">
        <v>0.3</v>
      </c>
    </row>
    <row r="4" spans="1:3">
      <c r="A4" s="4" t="s">
        <v>118</v>
      </c>
    </row>
    <row r="5" spans="1:3">
      <c r="A5" s="4" t="s">
        <v>137</v>
      </c>
      <c r="B5" s="8" t="n">
        <v>0.2</v>
      </c>
      <c r="C5" s="8"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9</v>
      </c>
    </row>
    <row r="3" spans="1:3">
      <c r="A3" s="3" t="s">
        <v>139</v>
      </c>
    </row>
    <row r="4" spans="1:3">
      <c r="A4" s="4" t="s">
        <v>105</v>
      </c>
      <c r="B4" s="7" t="n">
        <v>74722</v>
      </c>
      <c r="C4" s="7" t="n">
        <v>6697</v>
      </c>
    </row>
    <row r="5" spans="1:3">
      <c r="A5" s="3" t="s">
        <v>140</v>
      </c>
    </row>
    <row r="6" spans="1:3">
      <c r="A6" s="4" t="s">
        <v>141</v>
      </c>
      <c r="B6" s="5" t="n">
        <v>-6376</v>
      </c>
      <c r="C6" s="5" t="n">
        <v>-6168</v>
      </c>
    </row>
    <row r="7" spans="1:3">
      <c r="A7" s="4" t="s">
        <v>90</v>
      </c>
      <c r="B7" s="5" t="n">
        <v>21605</v>
      </c>
      <c r="C7" s="5" t="n">
        <v>29289</v>
      </c>
    </row>
    <row r="8" spans="1:3">
      <c r="A8" s="4" t="s">
        <v>91</v>
      </c>
      <c r="B8" s="5" t="n">
        <v>8869</v>
      </c>
      <c r="C8" s="5" t="n">
        <v>14753</v>
      </c>
    </row>
    <row r="9" spans="1:3">
      <c r="A9" s="4" t="s">
        <v>142</v>
      </c>
      <c r="B9" s="5" t="n">
        <v>772</v>
      </c>
      <c r="C9" s="5" t="n">
        <v>1012</v>
      </c>
    </row>
    <row r="10" spans="1:3">
      <c r="A10" s="4" t="s">
        <v>98</v>
      </c>
      <c r="B10" s="5" t="n">
        <v>45</v>
      </c>
      <c r="C10" s="5" t="n">
        <v>0</v>
      </c>
    </row>
    <row r="11" spans="1:3">
      <c r="A11" s="4" t="s">
        <v>102</v>
      </c>
      <c r="B11" s="5" t="n">
        <v>1885</v>
      </c>
      <c r="C11" s="5" t="n">
        <v>1552</v>
      </c>
    </row>
    <row r="12" spans="1:3">
      <c r="A12" s="4" t="s">
        <v>143</v>
      </c>
      <c r="B12" s="5" t="n">
        <v>-73153</v>
      </c>
      <c r="C12" s="5" t="n">
        <v>310</v>
      </c>
    </row>
    <row r="13" spans="1:3">
      <c r="A13" s="4" t="s">
        <v>144</v>
      </c>
      <c r="B13" s="5" t="n">
        <v>1691</v>
      </c>
      <c r="C13" s="5" t="n">
        <v>1382</v>
      </c>
    </row>
    <row r="14" spans="1:3">
      <c r="A14" s="3" t="s">
        <v>145</v>
      </c>
    </row>
    <row r="15" spans="1:3">
      <c r="A15" s="4" t="s">
        <v>146</v>
      </c>
      <c r="B15" s="5" t="n">
        <v>2611</v>
      </c>
      <c r="C15" s="5" t="n">
        <v>798</v>
      </c>
    </row>
    <row r="16" spans="1:3">
      <c r="A16" s="4" t="s">
        <v>147</v>
      </c>
      <c r="B16" s="5" t="n">
        <v>-1576</v>
      </c>
      <c r="C16" s="5" t="n">
        <v>-244</v>
      </c>
    </row>
    <row r="17" spans="1:3">
      <c r="A17" s="4" t="s">
        <v>148</v>
      </c>
      <c r="B17" s="5" t="n">
        <v>-21118</v>
      </c>
      <c r="C17" s="5" t="n">
        <v>-3613</v>
      </c>
    </row>
    <row r="18" spans="1:3">
      <c r="A18" s="4" t="s">
        <v>149</v>
      </c>
      <c r="B18" s="5" t="n">
        <v>-4579</v>
      </c>
      <c r="C18" s="5" t="n">
        <v>-2928</v>
      </c>
    </row>
    <row r="19" spans="1:3">
      <c r="A19" s="4" t="s">
        <v>150</v>
      </c>
      <c r="B19" s="5" t="n">
        <v>5398</v>
      </c>
      <c r="C19" s="5" t="n">
        <v>42840</v>
      </c>
    </row>
    <row r="20" spans="1:3">
      <c r="A20" s="3" t="s">
        <v>151</v>
      </c>
    </row>
    <row r="21" spans="1:3">
      <c r="A21" s="4" t="s">
        <v>152</v>
      </c>
      <c r="B21" s="5" t="n">
        <v>504660</v>
      </c>
      <c r="C21" s="5" t="n">
        <v>159406</v>
      </c>
    </row>
    <row r="22" spans="1:3">
      <c r="A22" s="4" t="s">
        <v>153</v>
      </c>
      <c r="B22" s="5" t="n">
        <v>-12000</v>
      </c>
      <c r="C22" s="5" t="n">
        <v>0</v>
      </c>
    </row>
    <row r="23" spans="1:3">
      <c r="A23" s="4" t="s">
        <v>154</v>
      </c>
      <c r="B23" s="5" t="n">
        <v>-17268</v>
      </c>
      <c r="C23" s="5" t="n">
        <v>-14295</v>
      </c>
    </row>
    <row r="24" spans="1:3">
      <c r="A24" s="4" t="s">
        <v>155</v>
      </c>
      <c r="B24" s="5" t="n">
        <v>-3906</v>
      </c>
      <c r="C24" s="5" t="n">
        <v>-3683</v>
      </c>
    </row>
    <row r="25" spans="1:3">
      <c r="A25" s="4" t="s">
        <v>156</v>
      </c>
      <c r="B25" s="5" t="n">
        <v>-1230</v>
      </c>
      <c r="C25" s="5" t="n">
        <v>-4641</v>
      </c>
    </row>
    <row r="26" spans="1:3">
      <c r="A26" s="4" t="s">
        <v>157</v>
      </c>
      <c r="B26" s="5" t="n">
        <v>470256</v>
      </c>
      <c r="C26" s="5" t="n">
        <v>136787</v>
      </c>
    </row>
    <row r="27" spans="1:3">
      <c r="A27" s="3" t="s">
        <v>158</v>
      </c>
    </row>
    <row r="28" spans="1:3">
      <c r="A28" s="4" t="s">
        <v>159</v>
      </c>
      <c r="B28" s="5" t="n">
        <v>0</v>
      </c>
      <c r="C28" s="5" t="n">
        <v>131000</v>
      </c>
    </row>
    <row r="29" spans="1:3">
      <c r="A29" s="4" t="s">
        <v>160</v>
      </c>
      <c r="B29" s="5" t="n">
        <v>-74406</v>
      </c>
      <c r="C29" s="5" t="n">
        <v>-57341</v>
      </c>
    </row>
    <row r="30" spans="1:3">
      <c r="A30" s="4" t="s">
        <v>161</v>
      </c>
      <c r="B30" s="5" t="n">
        <v>-61217</v>
      </c>
      <c r="C30" s="5" t="n">
        <v>-74393</v>
      </c>
    </row>
    <row r="31" spans="1:3">
      <c r="A31" s="4" t="s">
        <v>162</v>
      </c>
      <c r="B31" s="5" t="n">
        <v>-1461</v>
      </c>
      <c r="C31" s="5" t="n">
        <v>-26162</v>
      </c>
    </row>
    <row r="32" spans="1:3">
      <c r="A32" s="4" t="s">
        <v>163</v>
      </c>
      <c r="B32" s="5" t="n">
        <v>-137084</v>
      </c>
      <c r="C32" s="5" t="n">
        <v>-26896</v>
      </c>
    </row>
    <row r="33" spans="1:3">
      <c r="A33" s="4" t="s">
        <v>164</v>
      </c>
      <c r="B33" s="5" t="n">
        <v>338570</v>
      </c>
      <c r="C33" s="5" t="n">
        <v>152731</v>
      </c>
    </row>
    <row r="34" spans="1:3">
      <c r="A34" s="4" t="s">
        <v>165</v>
      </c>
      <c r="B34" s="5" t="n">
        <v>216085</v>
      </c>
      <c r="C34" s="5" t="n">
        <v>32645</v>
      </c>
    </row>
    <row r="35" spans="1:3">
      <c r="A35" s="4" t="s">
        <v>166</v>
      </c>
      <c r="B35" s="7" t="n">
        <v>554655</v>
      </c>
      <c r="C35" s="7" t="n">
        <v>1853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12:04Z</dcterms:created>
  <dcterms:modified xmlns:dcterms="http://purl.org/dc/terms/" xmlns:xsi="http://www.w3.org/2001/XMLSchema-instance" xsi:type="dcterms:W3CDTF">2017-04-27T16:12:04Z</dcterms:modified>
</cp:coreProperties>
</file>